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ncentration and Risks" sheetId="11" state="visible" r:id="rId11"/>
    <sheet xmlns:r="http://schemas.openxmlformats.org/officeDocument/2006/relationships" name="Inventory" sheetId="12" state="visible" r:id="rId12"/>
    <sheet xmlns:r="http://schemas.openxmlformats.org/officeDocument/2006/relationships" name="Prepayments and Other Current A"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Land Use Rights, Net" sheetId="16" state="visible" r:id="rId16"/>
    <sheet xmlns:r="http://schemas.openxmlformats.org/officeDocument/2006/relationships" name="Other Non-current Assets" sheetId="17" state="visible" r:id="rId17"/>
    <sheet xmlns:r="http://schemas.openxmlformats.org/officeDocument/2006/relationships" name="Accruals and Other Liabilities" sheetId="18" state="visible" r:id="rId18"/>
    <sheet xmlns:r="http://schemas.openxmlformats.org/officeDocument/2006/relationships" name="Borrowings" sheetId="19" state="visible" r:id="rId19"/>
    <sheet xmlns:r="http://schemas.openxmlformats.org/officeDocument/2006/relationships" name="Other Non-Current Liabilities" sheetId="20" state="visible" r:id="rId20"/>
    <sheet xmlns:r="http://schemas.openxmlformats.org/officeDocument/2006/relationships" name="Revenue" sheetId="21" state="visible" r:id="rId21"/>
    <sheet xmlns:r="http://schemas.openxmlformats.org/officeDocument/2006/relationships" name="Deferred Revenue_Income" sheetId="22" state="visible" r:id="rId22"/>
    <sheet xmlns:r="http://schemas.openxmlformats.org/officeDocument/2006/relationships" name="Manufacturing in collaboration " sheetId="23" state="visible" r:id="rId23"/>
    <sheet xmlns:r="http://schemas.openxmlformats.org/officeDocument/2006/relationships" name="Research and Development Expens" sheetId="24" state="visible" r:id="rId24"/>
    <sheet xmlns:r="http://schemas.openxmlformats.org/officeDocument/2006/relationships" name="Selling, General and Administra" sheetId="25" state="visible" r:id="rId25"/>
    <sheet xmlns:r="http://schemas.openxmlformats.org/officeDocument/2006/relationships" name="Redeemable non-controlling inte" sheetId="26" state="visible" r:id="rId26"/>
    <sheet xmlns:r="http://schemas.openxmlformats.org/officeDocument/2006/relationships" name="Ordinary Shares" sheetId="27" state="visible" r:id="rId27"/>
    <sheet xmlns:r="http://schemas.openxmlformats.org/officeDocument/2006/relationships" name="Share-based Compensation" sheetId="28" state="visible" r:id="rId28"/>
    <sheet xmlns:r="http://schemas.openxmlformats.org/officeDocument/2006/relationships" name="Loss Per Share" sheetId="29" state="visible" r:id="rId29"/>
    <sheet xmlns:r="http://schemas.openxmlformats.org/officeDocument/2006/relationships" name="Related Party Balances and Tran"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Organization and Nature of Op_2" sheetId="34" state="visible" r:id="rId34"/>
    <sheet xmlns:r="http://schemas.openxmlformats.org/officeDocument/2006/relationships" name="Summary of Significant Accoun_3" sheetId="35" state="visible" r:id="rId35"/>
    <sheet xmlns:r="http://schemas.openxmlformats.org/officeDocument/2006/relationships" name="Inventory (Tables)" sheetId="36" state="visible" r:id="rId36"/>
    <sheet xmlns:r="http://schemas.openxmlformats.org/officeDocument/2006/relationships" name="Prepayments and Other Current_2" sheetId="37" state="visible" r:id="rId37"/>
    <sheet xmlns:r="http://schemas.openxmlformats.org/officeDocument/2006/relationships" name="Property, Plant and Equipment_2" sheetId="38" state="visible" r:id="rId38"/>
    <sheet xmlns:r="http://schemas.openxmlformats.org/officeDocument/2006/relationships" name="Intangible Assets, Net (Tables)" sheetId="39" state="visible" r:id="rId39"/>
    <sheet xmlns:r="http://schemas.openxmlformats.org/officeDocument/2006/relationships" name="Land Use Rights, Net (Tables)" sheetId="40" state="visible" r:id="rId40"/>
    <sheet xmlns:r="http://schemas.openxmlformats.org/officeDocument/2006/relationships" name="Other Non-current Assets (Table" sheetId="41" state="visible" r:id="rId41"/>
    <sheet xmlns:r="http://schemas.openxmlformats.org/officeDocument/2006/relationships" name="Accruals and Other Liabilities " sheetId="42" state="visible" r:id="rId42"/>
    <sheet xmlns:r="http://schemas.openxmlformats.org/officeDocument/2006/relationships" name="Borrowings (Tables)" sheetId="43" state="visible" r:id="rId43"/>
    <sheet xmlns:r="http://schemas.openxmlformats.org/officeDocument/2006/relationships" name="Other Non-Current Liabilities (" sheetId="44" state="visible" r:id="rId44"/>
    <sheet xmlns:r="http://schemas.openxmlformats.org/officeDocument/2006/relationships" name="Revenue (Tables)" sheetId="45" state="visible" r:id="rId45"/>
    <sheet xmlns:r="http://schemas.openxmlformats.org/officeDocument/2006/relationships" name="Deferred Revenue_Income (Tables" sheetId="46" state="visible" r:id="rId46"/>
    <sheet xmlns:r="http://schemas.openxmlformats.org/officeDocument/2006/relationships" name="Research and Development Expe_2" sheetId="47" state="visible" r:id="rId47"/>
    <sheet xmlns:r="http://schemas.openxmlformats.org/officeDocument/2006/relationships" name="Selling, General and Administ_2" sheetId="48" state="visible" r:id="rId48"/>
    <sheet xmlns:r="http://schemas.openxmlformats.org/officeDocument/2006/relationships" name="Share-based Compensation (Table" sheetId="49" state="visible" r:id="rId49"/>
    <sheet xmlns:r="http://schemas.openxmlformats.org/officeDocument/2006/relationships" name="Loss Per Share (Tables)" sheetId="50" state="visible" r:id="rId50"/>
    <sheet xmlns:r="http://schemas.openxmlformats.org/officeDocument/2006/relationships" name="Related Party Balance and Trans" sheetId="51" state="visible" r:id="rId51"/>
    <sheet xmlns:r="http://schemas.openxmlformats.org/officeDocument/2006/relationships" name="Commitments and Contingencies (" sheetId="52" state="visible" r:id="rId52"/>
    <sheet xmlns:r="http://schemas.openxmlformats.org/officeDocument/2006/relationships" name="Organization and Nature of Op_3" sheetId="53" state="visible" r:id="rId53"/>
    <sheet xmlns:r="http://schemas.openxmlformats.org/officeDocument/2006/relationships" name="Organization and Nature of Op_4" sheetId="54" state="visible" r:id="rId54"/>
    <sheet xmlns:r="http://schemas.openxmlformats.org/officeDocument/2006/relationships" name="Organization and Nature of Op_5"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Concentration and Risks (Detail" sheetId="64" state="visible" r:id="rId64"/>
    <sheet xmlns:r="http://schemas.openxmlformats.org/officeDocument/2006/relationships" name="Inventory (Details)" sheetId="65" state="visible" r:id="rId65"/>
    <sheet xmlns:r="http://schemas.openxmlformats.org/officeDocument/2006/relationships" name="Prepayments and Other Current_3" sheetId="66" state="visible" r:id="rId66"/>
    <sheet xmlns:r="http://schemas.openxmlformats.org/officeDocument/2006/relationships" name="Prepayments and Other Current_4" sheetId="67" state="visible" r:id="rId67"/>
    <sheet xmlns:r="http://schemas.openxmlformats.org/officeDocument/2006/relationships" name="Property, Plant and Equipment_3" sheetId="68" state="visible" r:id="rId68"/>
    <sheet xmlns:r="http://schemas.openxmlformats.org/officeDocument/2006/relationships" name="Intangible Assets, Net (Details" sheetId="69" state="visible" r:id="rId69"/>
    <sheet xmlns:r="http://schemas.openxmlformats.org/officeDocument/2006/relationships" name="Land Use Rights, Net (Details)" sheetId="70" state="visible" r:id="rId70"/>
    <sheet xmlns:r="http://schemas.openxmlformats.org/officeDocument/2006/relationships" name="Land Use Rights, Net - Addition" sheetId="71" state="visible" r:id="rId71"/>
    <sheet xmlns:r="http://schemas.openxmlformats.org/officeDocument/2006/relationships" name="Other Non-current Assets (Detai" sheetId="72" state="visible" r:id="rId72"/>
    <sheet xmlns:r="http://schemas.openxmlformats.org/officeDocument/2006/relationships" name="Other Non-current Assets - Acti" sheetId="73" state="visible" r:id="rId73"/>
    <sheet xmlns:r="http://schemas.openxmlformats.org/officeDocument/2006/relationships" name="Accruals and Other Liabilitie_2" sheetId="74" state="visible" r:id="rId74"/>
    <sheet xmlns:r="http://schemas.openxmlformats.org/officeDocument/2006/relationships" name="Borrowings - Components (Detail" sheetId="75" state="visible" r:id="rId75"/>
    <sheet xmlns:r="http://schemas.openxmlformats.org/officeDocument/2006/relationships" name="Borrowings - Balances of long-t" sheetId="76" state="visible" r:id="rId76"/>
    <sheet xmlns:r="http://schemas.openxmlformats.org/officeDocument/2006/relationships" name="Borrowings - Additional informa" sheetId="77" state="visible" r:id="rId77"/>
    <sheet xmlns:r="http://schemas.openxmlformats.org/officeDocument/2006/relationships" name="Other Non-Current Liabilities_2" sheetId="78" state="visible" r:id="rId78"/>
    <sheet xmlns:r="http://schemas.openxmlformats.org/officeDocument/2006/relationships" name="Revenue (Details)" sheetId="79" state="visible" r:id="rId79"/>
    <sheet xmlns:r="http://schemas.openxmlformats.org/officeDocument/2006/relationships" name="Deferred Revenue_Income - Rollf" sheetId="80" state="visible" r:id="rId80"/>
    <sheet xmlns:r="http://schemas.openxmlformats.org/officeDocument/2006/relationships" name="Deferred Revenue_Income - Timin" sheetId="81" state="visible" r:id="rId81"/>
    <sheet xmlns:r="http://schemas.openxmlformats.org/officeDocument/2006/relationships" name="Deferred Revenue_Income - Addit" sheetId="82" state="visible" r:id="rId82"/>
    <sheet xmlns:r="http://schemas.openxmlformats.org/officeDocument/2006/relationships" name="Manufacturing in collaboratio_2" sheetId="83" state="visible" r:id="rId83"/>
    <sheet xmlns:r="http://schemas.openxmlformats.org/officeDocument/2006/relationships" name="Research and Development Expe_3" sheetId="84" state="visible" r:id="rId84"/>
    <sheet xmlns:r="http://schemas.openxmlformats.org/officeDocument/2006/relationships" name="Selling, General and Administ_3" sheetId="85" state="visible" r:id="rId85"/>
    <sheet xmlns:r="http://schemas.openxmlformats.org/officeDocument/2006/relationships" name="Redeemable non-controlling in_2" sheetId="86" state="visible" r:id="rId86"/>
    <sheet xmlns:r="http://schemas.openxmlformats.org/officeDocument/2006/relationships" name="Ordinary Shares (Details)" sheetId="87" state="visible" r:id="rId87"/>
    <sheet xmlns:r="http://schemas.openxmlformats.org/officeDocument/2006/relationships" name="Share-based Compensation - Expe" sheetId="88" state="visible" r:id="rId88"/>
    <sheet xmlns:r="http://schemas.openxmlformats.org/officeDocument/2006/relationships" name="Share-based Compensation - Nio " sheetId="89" state="visible" r:id="rId89"/>
    <sheet xmlns:r="http://schemas.openxmlformats.org/officeDocument/2006/relationships" name="Share-based Compensation - Ni_2" sheetId="90" state="visible" r:id="rId90"/>
    <sheet xmlns:r="http://schemas.openxmlformats.org/officeDocument/2006/relationships" name="Share-based Compensation - Ni_3" sheetId="91" state="visible" r:id="rId91"/>
    <sheet xmlns:r="http://schemas.openxmlformats.org/officeDocument/2006/relationships" name="Loss Per Share - Calculation (D" sheetId="92" state="visible" r:id="rId92"/>
    <sheet xmlns:r="http://schemas.openxmlformats.org/officeDocument/2006/relationships" name="Loss Per Share (Details)" sheetId="93" state="visible" r:id="rId93"/>
    <sheet xmlns:r="http://schemas.openxmlformats.org/officeDocument/2006/relationships" name="Related Party Balances and Tr_2" sheetId="94" state="visible" r:id="rId94"/>
    <sheet xmlns:r="http://schemas.openxmlformats.org/officeDocument/2006/relationships" name="Related Party Balances and Tr_3" sheetId="95" state="visible" r:id="rId95"/>
    <sheet xmlns:r="http://schemas.openxmlformats.org/officeDocument/2006/relationships" name="Related Party Balances and Tr_4" sheetId="96" state="visible" r:id="rId96"/>
    <sheet xmlns:r="http://schemas.openxmlformats.org/officeDocument/2006/relationships" name="Related Party Balances and Tr_5" sheetId="97" state="visible" r:id="rId97"/>
    <sheet xmlns:r="http://schemas.openxmlformats.org/officeDocument/2006/relationships" name="Related Party Balances and Tr_6" sheetId="98" state="visible" r:id="rId98"/>
    <sheet xmlns:r="http://schemas.openxmlformats.org/officeDocument/2006/relationships" name="Related Party Balances and Tr_7" sheetId="99" state="visible" r:id="rId99"/>
    <sheet xmlns:r="http://schemas.openxmlformats.org/officeDocument/2006/relationships" name="Related Party Balances and Tr_8" sheetId="100" state="visible" r:id="rId100"/>
    <sheet xmlns:r="http://schemas.openxmlformats.org/officeDocument/2006/relationships" name="Related Party Balances and Tr_9" sheetId="101" state="visible" r:id="rId101"/>
    <sheet xmlns:r="http://schemas.openxmlformats.org/officeDocument/2006/relationships" name="Related Party Balances and T_10" sheetId="102" state="visible" r:id="rId102"/>
    <sheet xmlns:r="http://schemas.openxmlformats.org/officeDocument/2006/relationships" name="Related Party Balances and T_11" sheetId="103" state="visible" r:id="rId103"/>
    <sheet xmlns:r="http://schemas.openxmlformats.org/officeDocument/2006/relationships" name="Related Party Balances and T_12" sheetId="104" state="visible" r:id="rId104"/>
    <sheet xmlns:r="http://schemas.openxmlformats.org/officeDocument/2006/relationships" name="Related Party Balances and T_13" sheetId="105" state="visible" r:id="rId105"/>
    <sheet xmlns:r="http://schemas.openxmlformats.org/officeDocument/2006/relationships" name="Commitment and Contingencies - "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9 Months Ended</t>
        </is>
      </c>
    </row>
    <row r="2">
      <c r="B2" s="2" t="inlineStr">
        <is>
          <t>Sep. 30, 2020</t>
        </is>
      </c>
    </row>
    <row r="3">
      <c r="A3" s="3" t="inlineStr">
        <is>
          <t>Document And Entity Information [Abstract]</t>
        </is>
      </c>
    </row>
    <row r="4">
      <c r="A4" s="4" t="inlineStr">
        <is>
          <t>Document Type</t>
        </is>
      </c>
      <c r="B4" s="4" t="inlineStr">
        <is>
          <t>6-K</t>
        </is>
      </c>
    </row>
    <row r="5">
      <c r="A5" s="4" t="inlineStr">
        <is>
          <t>Document Period End Date</t>
        </is>
      </c>
      <c r="B5" s="4" t="inlineStr">
        <is>
          <t>Sep. 30,
		2020</t>
        </is>
      </c>
    </row>
    <row r="6">
      <c r="A6" s="4" t="inlineStr">
        <is>
          <t>Entity Registrant Name</t>
        </is>
      </c>
      <c r="B6" s="4" t="inlineStr">
        <is>
          <t>NIO Inc.</t>
        </is>
      </c>
    </row>
    <row r="7">
      <c r="A7" s="4" t="inlineStr">
        <is>
          <t>Entity Central Index Key</t>
        </is>
      </c>
      <c r="B7" s="4" t="inlineStr">
        <is>
          <t>0001736541</t>
        </is>
      </c>
    </row>
    <row r="8">
      <c r="A8" s="4" t="inlineStr">
        <is>
          <t>Current Fiscal Year End Date</t>
        </is>
      </c>
      <c r="B8" s="4" t="inlineStr">
        <is>
          <t>--12-31</t>
        </is>
      </c>
    </row>
    <row r="9">
      <c r="A9" s="4" t="inlineStr">
        <is>
          <t>Amendment Flag</t>
        </is>
      </c>
      <c r="B9" s="4" t="inlineStr">
        <is>
          <t>false</t>
        </is>
      </c>
    </row>
    <row r="10">
      <c r="A10" s="4" t="inlineStr">
        <is>
          <t>Document Fiscal Year Focus</t>
        </is>
      </c>
      <c r="B10" s="4" t="inlineStr">
        <is>
          <t>2020</t>
        </is>
      </c>
    </row>
    <row r="11">
      <c r="A11" s="4" t="inlineStr">
        <is>
          <t>Document Fiscal Period Focus</t>
        </is>
      </c>
      <c r="B1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Recent Accounting Pronouncements</t>
        </is>
      </c>
    </row>
    <row r="4">
      <c r="A4" s="4" t="inlineStr">
        <is>
          <t>Recent Accounting Pronouncements</t>
        </is>
      </c>
      <c r="B4" s="4" t="inlineStr">
        <is>
          <t>3. Recent Accounting Pronouncements In December 2019, the FASB issued ASU 2019-12—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evaluating the impac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Balances and Transactions - Loan from related party (Details) ¥ in Thousands</t>
        </is>
      </c>
      <c r="B1" s="2" t="inlineStr">
        <is>
          <t>Sep. 30, 2020CNY (¥)</t>
        </is>
      </c>
    </row>
    <row r="2">
      <c r="A2" s="4" t="inlineStr">
        <is>
          <t>Beijing Bitauto Interactive Technology Co., Ltd.</t>
        </is>
      </c>
    </row>
    <row r="3">
      <c r="A3" s="3" t="inlineStr">
        <is>
          <t>Related Party Transaction [Line Items]</t>
        </is>
      </c>
    </row>
    <row r="4">
      <c r="A4" s="4" t="inlineStr">
        <is>
          <t>Loan from related party</t>
        </is>
      </c>
      <c r="B4" s="5" t="n">
        <v>13341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Due from related parties (Details) - CNY (¥) ¥ in Thousands</t>
        </is>
      </c>
      <c r="B1" s="2" t="inlineStr">
        <is>
          <t>Sep. 30, 2020</t>
        </is>
      </c>
      <c r="C1" s="2" t="inlineStr">
        <is>
          <t>Dec. 31, 2019</t>
        </is>
      </c>
    </row>
    <row r="2">
      <c r="A2" s="3" t="inlineStr">
        <is>
          <t>Related Party Transaction [Line Items]</t>
        </is>
      </c>
    </row>
    <row r="3">
      <c r="A3" s="4" t="inlineStr">
        <is>
          <t>Amounts due from related parties</t>
        </is>
      </c>
      <c r="B3" s="5" t="n">
        <v>89413</v>
      </c>
      <c r="C3" s="5" t="n">
        <v>50783</v>
      </c>
    </row>
    <row r="4">
      <c r="A4" s="4" t="inlineStr">
        <is>
          <t>Ningbo Meishan Bonded Port Area Weilan Investment Co., Ltd.</t>
        </is>
      </c>
    </row>
    <row r="5">
      <c r="A5" s="3" t="inlineStr">
        <is>
          <t>Related Party Transaction [Line Items]</t>
        </is>
      </c>
    </row>
    <row r="6">
      <c r="A6" s="4" t="inlineStr">
        <is>
          <t>Amounts due from related parties</t>
        </is>
      </c>
      <c r="B6" s="7" t="n">
        <v>50000</v>
      </c>
      <c r="C6" s="7" t="n">
        <v>50000</v>
      </c>
    </row>
    <row r="7">
      <c r="A7" s="4" t="inlineStr">
        <is>
          <t>Wuhan Weineng Battery Assets Co. Ltd</t>
        </is>
      </c>
    </row>
    <row r="8">
      <c r="A8" s="3" t="inlineStr">
        <is>
          <t>Related Party Transaction [Line Items]</t>
        </is>
      </c>
    </row>
    <row r="9">
      <c r="A9" s="4" t="inlineStr">
        <is>
          <t>Amounts due from related parties</t>
        </is>
      </c>
      <c r="B9" s="7" t="n">
        <v>35000</v>
      </c>
    </row>
    <row r="10">
      <c r="A10" s="4" t="inlineStr">
        <is>
          <t>Kunshan Siwopu Intelligent Equipment Co., Ltd.</t>
        </is>
      </c>
    </row>
    <row r="11">
      <c r="A11" s="3" t="inlineStr">
        <is>
          <t>Related Party Transaction [Line Items]</t>
        </is>
      </c>
    </row>
    <row r="12">
      <c r="A12" s="4" t="inlineStr">
        <is>
          <t>Amounts due from related parties</t>
        </is>
      </c>
      <c r="B12" s="7" t="n">
        <v>3383</v>
      </c>
    </row>
    <row r="13">
      <c r="A13" s="4" t="inlineStr">
        <is>
          <t>Nanjing Weibang Transmission Technology Co., Ltd.</t>
        </is>
      </c>
    </row>
    <row r="14">
      <c r="A14" s="3" t="inlineStr">
        <is>
          <t>Related Party Transaction [Line Items]</t>
        </is>
      </c>
    </row>
    <row r="15">
      <c r="A15" s="4" t="inlineStr">
        <is>
          <t>Amounts due from related parties</t>
        </is>
      </c>
      <c r="B15" s="7" t="n">
        <v>656</v>
      </c>
      <c r="C15" s="7" t="n">
        <v>674</v>
      </c>
    </row>
    <row r="16">
      <c r="A16" s="4" t="inlineStr">
        <is>
          <t>Wistron Info Comm (Kunshan) Co., Ltd.</t>
        </is>
      </c>
    </row>
    <row r="17">
      <c r="A17" s="3" t="inlineStr">
        <is>
          <t>Related Party Transaction [Line Items]</t>
        </is>
      </c>
    </row>
    <row r="18">
      <c r="A18" s="4" t="inlineStr">
        <is>
          <t>Amounts due from related parties</t>
        </is>
      </c>
      <c r="B18" s="7" t="n">
        <v>358</v>
      </c>
      <c r="C18" s="5" t="n">
        <v>109</v>
      </c>
    </row>
    <row r="19">
      <c r="A19" s="4" t="inlineStr">
        <is>
          <t>Shanghai Weishang Business Consulting Co.,Ltd.</t>
        </is>
      </c>
    </row>
    <row r="20">
      <c r="A20" s="3" t="inlineStr">
        <is>
          <t>Related Party Transaction [Line Items]</t>
        </is>
      </c>
    </row>
    <row r="21">
      <c r="A21" s="4" t="inlineStr">
        <is>
          <t>Amounts due from related parties</t>
        </is>
      </c>
      <c r="B21" s="5" t="n">
        <v>1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Due to related parties (Details) - CNY (¥) ¥ in Thousands</t>
        </is>
      </c>
      <c r="B1" s="2" t="inlineStr">
        <is>
          <t>Sep. 30, 2020</t>
        </is>
      </c>
      <c r="C1" s="2" t="inlineStr">
        <is>
          <t>Dec. 31, 2019</t>
        </is>
      </c>
    </row>
    <row r="2">
      <c r="A2" s="3" t="inlineStr">
        <is>
          <t>Related Party Transaction [Line Items]</t>
        </is>
      </c>
    </row>
    <row r="3">
      <c r="A3" s="4" t="inlineStr">
        <is>
          <t>Amounts due to related parties</t>
        </is>
      </c>
      <c r="B3" s="5" t="n">
        <v>447791</v>
      </c>
      <c r="C3" s="5" t="n">
        <v>309729</v>
      </c>
    </row>
    <row r="4">
      <c r="A4" s="4" t="inlineStr">
        <is>
          <t>Suzhou Zenlead Xpt New Energy Technologies Co., Ltd.</t>
        </is>
      </c>
    </row>
    <row r="5">
      <c r="A5" s="3" t="inlineStr">
        <is>
          <t>Related Party Transaction [Line Items]</t>
        </is>
      </c>
    </row>
    <row r="6">
      <c r="A6" s="4" t="inlineStr">
        <is>
          <t>Amounts due to related parties</t>
        </is>
      </c>
      <c r="B6" s="7" t="n">
        <v>280421</v>
      </c>
      <c r="C6" s="7" t="n">
        <v>180687</v>
      </c>
    </row>
    <row r="7">
      <c r="A7" s="4" t="inlineStr">
        <is>
          <t>Beijing Chehui Hudong Guanggao Co., Ltd.</t>
        </is>
      </c>
    </row>
    <row r="8">
      <c r="A8" s="3" t="inlineStr">
        <is>
          <t>Related Party Transaction [Line Items]</t>
        </is>
      </c>
    </row>
    <row r="9">
      <c r="A9" s="4" t="inlineStr">
        <is>
          <t>Amounts due to related parties</t>
        </is>
      </c>
      <c r="B9" s="7" t="n">
        <v>76586</v>
      </c>
      <c r="C9" s="7" t="n">
        <v>25170</v>
      </c>
    </row>
    <row r="10">
      <c r="A10" s="4" t="inlineStr">
        <is>
          <t>Beijing Xinyi Hudong Guanggao Co., Ltd.</t>
        </is>
      </c>
    </row>
    <row r="11">
      <c r="A11" s="3" t="inlineStr">
        <is>
          <t>Related Party Transaction [Line Items]</t>
        </is>
      </c>
    </row>
    <row r="12">
      <c r="A12" s="4" t="inlineStr">
        <is>
          <t>Amounts due to related parties</t>
        </is>
      </c>
      <c r="B12" s="7" t="n">
        <v>41869</v>
      </c>
      <c r="C12" s="7" t="n">
        <v>33018</v>
      </c>
    </row>
    <row r="13">
      <c r="A13" s="4" t="inlineStr">
        <is>
          <t>Nanjing Weibang Transmission Technology Co., Ltd.</t>
        </is>
      </c>
    </row>
    <row r="14">
      <c r="A14" s="3" t="inlineStr">
        <is>
          <t>Related Party Transaction [Line Items]</t>
        </is>
      </c>
    </row>
    <row r="15">
      <c r="A15" s="4" t="inlineStr">
        <is>
          <t>Amounts due to related parties</t>
        </is>
      </c>
      <c r="B15" s="7" t="n">
        <v>38526</v>
      </c>
      <c r="C15" s="7" t="n">
        <v>36714</v>
      </c>
    </row>
    <row r="16">
      <c r="A16" s="4" t="inlineStr">
        <is>
          <t>Kunshan Siwopu Intelligent Equipment Co., Ltd.</t>
        </is>
      </c>
    </row>
    <row r="17">
      <c r="A17" s="3" t="inlineStr">
        <is>
          <t>Related Party Transaction [Line Items]</t>
        </is>
      </c>
    </row>
    <row r="18">
      <c r="A18" s="4" t="inlineStr">
        <is>
          <t>Amounts due to related parties</t>
        </is>
      </c>
      <c r="B18" s="7" t="n">
        <v>3953</v>
      </c>
      <c r="C18" s="7" t="n">
        <v>2598</v>
      </c>
    </row>
    <row r="19">
      <c r="A19" s="4" t="inlineStr">
        <is>
          <t>Beijing Bit Ep Information Technology Co., Ltd.</t>
        </is>
      </c>
    </row>
    <row r="20">
      <c r="A20" s="3" t="inlineStr">
        <is>
          <t>Related Party Transaction [Line Items]</t>
        </is>
      </c>
    </row>
    <row r="21">
      <c r="A21" s="4" t="inlineStr">
        <is>
          <t>Amounts due to related parties</t>
        </is>
      </c>
      <c r="B21" s="7" t="n">
        <v>3007</v>
      </c>
    </row>
    <row r="22">
      <c r="A22" s="4" t="inlineStr">
        <is>
          <t>Beijing Yiche Interactive Advertising Co., Ltd. Shanghai Branch</t>
        </is>
      </c>
    </row>
    <row r="23">
      <c r="A23" s="3" t="inlineStr">
        <is>
          <t>Related Party Transaction [Line Items]</t>
        </is>
      </c>
    </row>
    <row r="24">
      <c r="A24" s="4" t="inlineStr">
        <is>
          <t>Amounts due to related parties</t>
        </is>
      </c>
      <c r="B24" s="7" t="n">
        <v>1650</v>
      </c>
      <c r="C24" s="7" t="n">
        <v>30</v>
      </c>
    </row>
    <row r="25">
      <c r="A25" s="4" t="inlineStr">
        <is>
          <t>Xtronics Innovation Ltd</t>
        </is>
      </c>
    </row>
    <row r="26">
      <c r="A26" s="3" t="inlineStr">
        <is>
          <t>Related Party Transaction [Line Items]</t>
        </is>
      </c>
    </row>
    <row r="27">
      <c r="A27" s="4" t="inlineStr">
        <is>
          <t>Amounts due to related parties</t>
        </is>
      </c>
      <c r="B27" s="7" t="n">
        <v>1493</v>
      </c>
    </row>
    <row r="28">
      <c r="A28" s="4" t="inlineStr">
        <is>
          <t>Wistron Info Comm (Kunshan) Co., Ltd.</t>
        </is>
      </c>
    </row>
    <row r="29">
      <c r="A29" s="3" t="inlineStr">
        <is>
          <t>Related Party Transaction [Line Items]</t>
        </is>
      </c>
    </row>
    <row r="30">
      <c r="A30" s="4" t="inlineStr">
        <is>
          <t>Amounts due to related parties</t>
        </is>
      </c>
      <c r="B30" s="7" t="n">
        <v>186</v>
      </c>
      <c r="C30" s="7" t="n">
        <v>205</v>
      </c>
    </row>
    <row r="31">
      <c r="A31" s="4" t="inlineStr">
        <is>
          <t>Bite Shijie (Beijing) Keji Co., Ltd.</t>
        </is>
      </c>
    </row>
    <row r="32">
      <c r="A32" s="3" t="inlineStr">
        <is>
          <t>Related Party Transaction [Line Items]</t>
        </is>
      </c>
    </row>
    <row r="33">
      <c r="A33" s="4" t="inlineStr">
        <is>
          <t>Amounts due to related parties</t>
        </is>
      </c>
      <c r="B33" s="7" t="n">
        <v>60</v>
      </c>
      <c r="C33" s="7" t="n">
        <v>1549</v>
      </c>
    </row>
    <row r="34">
      <c r="A34" s="4" t="inlineStr">
        <is>
          <t>Beijing Yiche Information Technology Cp., Ltd.</t>
        </is>
      </c>
    </row>
    <row r="35">
      <c r="A35" s="3" t="inlineStr">
        <is>
          <t>Related Party Transaction [Line Items]</t>
        </is>
      </c>
    </row>
    <row r="36">
      <c r="A36" s="4" t="inlineStr">
        <is>
          <t>Amounts due to related parties</t>
        </is>
      </c>
      <c r="B36" s="5" t="n">
        <v>40</v>
      </c>
      <c r="C36" s="7" t="n">
        <v>379</v>
      </c>
    </row>
    <row r="37">
      <c r="A37" s="4" t="inlineStr">
        <is>
          <t>Shanghai Yiju Information Technology Co., Ltd.</t>
        </is>
      </c>
    </row>
    <row r="38">
      <c r="A38" s="3" t="inlineStr">
        <is>
          <t>Related Party Transaction [Line Items]</t>
        </is>
      </c>
    </row>
    <row r="39">
      <c r="A39" s="4" t="inlineStr">
        <is>
          <t>Amounts due to related parties</t>
        </is>
      </c>
      <c r="C39" s="7" t="n">
        <v>3500</v>
      </c>
    </row>
    <row r="40">
      <c r="A40" s="4" t="inlineStr">
        <is>
          <t>Tianjin Boyou Information Technology Co., Ltd.</t>
        </is>
      </c>
    </row>
    <row r="41">
      <c r="A41" s="3" t="inlineStr">
        <is>
          <t>Related Party Transaction [Line Items]</t>
        </is>
      </c>
    </row>
    <row r="42">
      <c r="A42" s="4" t="inlineStr">
        <is>
          <t>Amounts due to related parties</t>
        </is>
      </c>
      <c r="C42" s="7" t="n">
        <v>80</v>
      </c>
    </row>
    <row r="43">
      <c r="A43" s="4" t="inlineStr">
        <is>
          <t>Beijing Changxing Information Technology Co., Ltd.</t>
        </is>
      </c>
    </row>
    <row r="44">
      <c r="A44" s="3" t="inlineStr">
        <is>
          <t>Related Party Transaction [Line Items]</t>
        </is>
      </c>
    </row>
    <row r="45">
      <c r="A45" s="4" t="inlineStr">
        <is>
          <t>Amounts due to related parties</t>
        </is>
      </c>
      <c r="C45" s="5" t="n">
        <v>2579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hort-term borrowings (Details) - CNY (¥) ¥ in Thousands</t>
        </is>
      </c>
      <c r="B1" s="2" t="inlineStr">
        <is>
          <t>Sep. 30, 2020</t>
        </is>
      </c>
      <c r="C1" s="2" t="inlineStr">
        <is>
          <t>Dec. 31, 2019</t>
        </is>
      </c>
    </row>
    <row r="2">
      <c r="A2" s="3" t="inlineStr">
        <is>
          <t>Related Party Transaction [Line Items]</t>
        </is>
      </c>
    </row>
    <row r="3">
      <c r="A3" s="4" t="inlineStr">
        <is>
          <t>Short-term borrowings</t>
        </is>
      </c>
      <c r="B3" s="5" t="n">
        <v>348103</v>
      </c>
      <c r="C3" s="5" t="n">
        <v>705095</v>
      </c>
    </row>
    <row r="4">
      <c r="A4" s="4" t="inlineStr">
        <is>
          <t>Huang River Investment Limited</t>
        </is>
      </c>
    </row>
    <row r="5">
      <c r="A5" s="3" t="inlineStr">
        <is>
          <t>Related Party Transaction [Line Items]</t>
        </is>
      </c>
    </row>
    <row r="6">
      <c r="A6" s="4" t="inlineStr">
        <is>
          <t>Short-term borrowings</t>
        </is>
      </c>
      <c r="B6" s="7" t="n">
        <v>346862</v>
      </c>
      <c r="C6" s="7" t="n">
        <v>350255</v>
      </c>
    </row>
    <row r="7">
      <c r="A7" s="4" t="inlineStr">
        <is>
          <t>Serene View Investment Limited</t>
        </is>
      </c>
    </row>
    <row r="8">
      <c r="A8" s="3" t="inlineStr">
        <is>
          <t>Related Party Transaction [Line Items]</t>
        </is>
      </c>
    </row>
    <row r="9">
      <c r="A9" s="4" t="inlineStr">
        <is>
          <t>Short-term borrowings</t>
        </is>
      </c>
      <c r="B9" s="5" t="n">
        <v>1241</v>
      </c>
      <c r="C9" s="5" t="n">
        <v>35484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Long-term borrowings (Details) - CNY (¥) ¥ in Thousands</t>
        </is>
      </c>
      <c r="B1" s="2" t="inlineStr">
        <is>
          <t>Dec. 31, 2019</t>
        </is>
      </c>
      <c r="C1" s="2" t="inlineStr">
        <is>
          <t>Sep. 30, 2019</t>
        </is>
      </c>
    </row>
    <row r="2">
      <c r="A2" s="3" t="inlineStr">
        <is>
          <t>Related Party Transaction [Line Items]</t>
        </is>
      </c>
    </row>
    <row r="3">
      <c r="A3" s="4" t="inlineStr">
        <is>
          <t>Long-term borrowings</t>
        </is>
      </c>
      <c r="B3" s="5" t="n">
        <v>818538</v>
      </c>
      <c r="C3" s="5" t="n">
        <v>899899</v>
      </c>
    </row>
    <row r="4">
      <c r="A4" s="4" t="inlineStr">
        <is>
          <t>Huang River Investment Limited</t>
        </is>
      </c>
    </row>
    <row r="5">
      <c r="A5" s="3" t="inlineStr">
        <is>
          <t>Related Party Transaction [Line Items]</t>
        </is>
      </c>
    </row>
    <row r="6">
      <c r="A6" s="4" t="inlineStr">
        <is>
          <t>Long-term borrowings</t>
        </is>
      </c>
      <c r="B6" s="7" t="n">
        <v>560325</v>
      </c>
      <c r="C6" s="7" t="n">
        <v>553037</v>
      </c>
    </row>
    <row r="7">
      <c r="A7" s="4" t="inlineStr">
        <is>
          <t>Serene View Investment Limited</t>
        </is>
      </c>
    </row>
    <row r="8">
      <c r="A8" s="3" t="inlineStr">
        <is>
          <t>Related Party Transaction [Line Items]</t>
        </is>
      </c>
    </row>
    <row r="9">
      <c r="A9" s="4" t="inlineStr">
        <is>
          <t>Long-term borrowings</t>
        </is>
      </c>
      <c r="B9" s="5" t="n">
        <v>258213</v>
      </c>
      <c r="C9" s="5" t="n">
        <v>34686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Balances and Transactions - Additional information (Details) - Beijing Bitanto Interactive Technology Co.,Ltd ¥ in Thousands</t>
        </is>
      </c>
      <c r="B1" s="2" t="inlineStr">
        <is>
          <t>1 Months Ended</t>
        </is>
      </c>
    </row>
    <row r="2">
      <c r="B2" s="2" t="inlineStr">
        <is>
          <t>Apr. 30, 2020CNY (¥)</t>
        </is>
      </c>
    </row>
    <row r="3">
      <c r="A3" s="3" t="inlineStr">
        <is>
          <t>Related Party Transaction [Line Items]</t>
        </is>
      </c>
    </row>
    <row r="4">
      <c r="A4" s="4" t="inlineStr">
        <is>
          <t>Loan from related party</t>
        </is>
      </c>
      <c r="B4" s="5" t="n">
        <v>130000</v>
      </c>
    </row>
    <row r="5">
      <c r="A5" s="4" t="inlineStr">
        <is>
          <t>Interest rate</t>
        </is>
      </c>
      <c r="B5" s="4" t="inlineStr">
        <is>
          <t>6.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Capital commitments (Details) - CNY (¥) ¥ in Thousands</t>
        </is>
      </c>
      <c r="B1" s="2" t="inlineStr">
        <is>
          <t>Sep. 30, 2020</t>
        </is>
      </c>
      <c r="C1" s="2" t="inlineStr">
        <is>
          <t>Dec. 31, 2019</t>
        </is>
      </c>
    </row>
    <row r="2">
      <c r="A2" s="3" t="inlineStr">
        <is>
          <t>Commitments and Contingencies</t>
        </is>
      </c>
    </row>
    <row r="3">
      <c r="A3" s="4" t="inlineStr">
        <is>
          <t>Property and equipment</t>
        </is>
      </c>
      <c r="B3" s="5" t="n">
        <v>223569</v>
      </c>
      <c r="C3" s="5" t="n">
        <v>551582</v>
      </c>
    </row>
    <row r="4">
      <c r="A4" s="4" t="inlineStr">
        <is>
          <t>Leasehold improvements</t>
        </is>
      </c>
      <c r="B4" s="7" t="n">
        <v>51515</v>
      </c>
      <c r="C4" s="7" t="n">
        <v>68652</v>
      </c>
    </row>
    <row r="5">
      <c r="A5" s="4" t="inlineStr">
        <is>
          <t>Total</t>
        </is>
      </c>
      <c r="B5" s="5" t="n">
        <v>275084</v>
      </c>
      <c r="C5" s="5" t="n">
        <v>62023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Subsequent Events (Details)</t>
        </is>
      </c>
      <c r="B1" s="2" t="inlineStr">
        <is>
          <t>1 Months Ended</t>
        </is>
      </c>
    </row>
    <row r="2">
      <c r="B2" s="2" t="inlineStr">
        <is>
          <t>Nov. 30, 2020</t>
        </is>
      </c>
    </row>
    <row r="3">
      <c r="A3" s="4" t="inlineStr">
        <is>
          <t>Subsequent Events | Xpt Automotive Technology Co Ltd [Member]</t>
        </is>
      </c>
    </row>
    <row r="4">
      <c r="A4" s="3" t="inlineStr">
        <is>
          <t>Subsequent Event [Line Items]</t>
        </is>
      </c>
    </row>
    <row r="5">
      <c r="A5" s="4" t="inlineStr">
        <is>
          <t>Percentage of redeemed equity interest ownership</t>
        </is>
      </c>
      <c r="B5" s="4" t="inlineStr">
        <is>
          <t>21.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9 Months Ended</t>
        </is>
      </c>
    </row>
    <row r="2">
      <c r="B2" s="2" t="inlineStr">
        <is>
          <t>Sep. 30, 2020</t>
        </is>
      </c>
    </row>
    <row r="3">
      <c r="A3" s="3" t="inlineStr">
        <is>
          <t>Concentration and Risks</t>
        </is>
      </c>
    </row>
    <row r="4">
      <c r="A4" s="4" t="inlineStr">
        <is>
          <t>Concentration and Risks</t>
        </is>
      </c>
      <c r="B4" s="4" t="inlineStr">
        <is>
          <t>4. Concentration and Risks (a) Concentration of credit risk Assets that potentially subject the Group to significant concentrations of credit risk primarily consist of cash and cash equivalents, restricted cash and short-term investment. The maximum exposure of such assets to credit risk is their carrying amounts as of the balance sheet dates. As of December 31, 2019 and September 30, 2020, all of the Group’s cash and cash equivalents, restricted cash and short-term investments were held by major financial institutions located in the PRC and Hong Kong which management believes are of high credit quality. The PRC does not have an official deposit insurance program, nor does it have an agency similar to the Federal Deposit Insurance Corporation (FDIC) in the United States. However, the Group believes that the risk of failure of any of these PRC banks is remote. Bank failure is uncommon in China and the Group believes that those Chinese banks that hold the Group’s cash and cash equivalents and restricted cash are financially sound based on publicly available information. (b) Currency convertibility risk The PRC government imposes controls on the convertibility of RMB into foreign currencies. The Group’s cash and cash equivalents and restricted cash denominated in RMB that are subject to such government controls amounted to RMB829,175 and RMB4,522,596 as of December 31, 2019 and September 30, 2020,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PBOC or other Chinese foreign exchange regulatory bodies which require certain supporting documentation in order to process the remittance. (c) Foreign currency exchange rate risk Since July 21, 2005, the RMB has been permitted to fluctuate within a narrow and managed band against a basket of certain foreign currencies. While the international reaction to the RMB appreciation has generally been positive, there remains significant international pressure on the PRC government to adopt an even more flexible currency policy, which could result in a further and more significant appreciation of the RMB against other curr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0</t>
        </is>
      </c>
    </row>
    <row r="3">
      <c r="A3" s="3" t="inlineStr">
        <is>
          <t>Inventory</t>
        </is>
      </c>
    </row>
    <row r="4">
      <c r="A4" s="4" t="inlineStr">
        <is>
          <t>Inventory</t>
        </is>
      </c>
      <c r="B4" s="4" t="inlineStr">
        <is>
          <t>5. Inventory Inventory consists of the following: ​ ​ ​ ​ ​ ​ ​ December 31, September 30, ​ ​ 2019 ​ 2020 Raw materials 510,990 550,445 Work in process 1,862 5,397 Finished Goods 291,116 390,260 Merchandise 95,987 105,602 Less: write-downs ​ (10,427) ​ (12,613) Total 889,528 1,039,091 ​ Raw materials primarily consist of materials for volume production as well as spare parts used for aftersales services. Work in progress are mainly used for research and development of new models and will be expensed when incurred. Electric drive systems in production are also recorded as work in progress. Finished goods include vehicles ready for transit at production factory, vehicles in transit to fulfill customer orders, new vehicles available for immediate sale at our sales and service center locations and charging piles. Merchandise inventory includes accessories and branded merchandise of NIO which can be redeemed by deducting membership rewards points of customer loyalty program in the Group’s application store. Inventory write-downs net of reversal recognized in cost of sales for the nine months ended September 30, 2019 and 2020 were RMB 7,646 and RMB2,18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9 Months Ended</t>
        </is>
      </c>
    </row>
    <row r="2">
      <c r="B2" s="2" t="inlineStr">
        <is>
          <t>Sep. 30, 2020</t>
        </is>
      </c>
    </row>
    <row r="3">
      <c r="A3" s="3" t="inlineStr">
        <is>
          <t>Prepayments and Other Current Assets</t>
        </is>
      </c>
    </row>
    <row r="4">
      <c r="A4" s="4" t="inlineStr">
        <is>
          <t>Prepayments and Other Current Assets</t>
        </is>
      </c>
      <c r="B4" s="4" t="inlineStr">
        <is>
          <t xml:space="preserve">6. Prepayments and Other Current Assets Prepayments and other current assets consist of the following: ​ ​ ​ ​ ​ ​ ​ December 31, September 30, ​ ​ 2019 ​ 2020 Deductible VAT input 1,253,617 1,099,126 Prepayment to vendors 88,900 85,103 Deposits 73,271 43,737 Other receivables 186,105 262,247 Less: Allowance for doubtful accounts ​ (22,635) ​ — Total 1,579,258 1,490,213 ​ Prepayment to vendors mainly consist of prepayment for raw materials, prepaid rental for offices and NIO Houses, and prepaid expenses for R&amp;D services provided by suppliers. The following table summarizes the activity in the allowance for credit losses related to prepayments and other current assets for the nine months ended September 30, 2020: ​ ​ ​ ​ ​ Nine Months Ended ​ ​ September 30, 2020 Balance as at December 31, 2019 22,635 Adoption of ASC Topic 326 3,617 Balance as at January 1, 2020 26,252 Current period provision, net 837 Current period write-offs (22,630) Balance as at September 30, 2020 4,459 ​ Allowance for the prepayments and other current assets recognized for the nine months ended September 30, 2019 was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Net</t>
        </is>
      </c>
    </row>
    <row r="4">
      <c r="A4" s="4" t="inlineStr">
        <is>
          <t>Property, Plant and Equipment, Net</t>
        </is>
      </c>
      <c r="B4" s="4" t="inlineStr">
        <is>
          <t>7. Property, Plant and Equipment, Net Property and equipment and related accumulated depreciation were as follows: ​ ​ ​ ​ ​ ​ ​ December 31, September 30, ​ ​ 2019 ​ 2020 Mold and tooling ​ 1,898,975 2,402,226 Leasehold improvements ​ 1,025,570 981,042 Production facilities ​ 869,819 ​ 897,836 Building and construction ​ 828,958 834,440 Charging &amp; battery swap equipment ​ 608,919 623,530 R&amp;D equipment ​ 400,461 396,088 Computer and electronic equipment ​ 428,028 377,583 Purchased software ​ 341,379 343,757 Construction in process ​ 475,977 175,381 Others ​ 279,233 370,848 Subtotal ​ 7,157,319 7,402,731 Less: Accumulated depreciation ​ (1,548,977) (2,179,256) Less: Accumulated impairment ​ (75,278) ​ (90,888) Total property and equipment, net ​ 5,533,064 5,132,587 ​ The Group recorded depreciation expenses of RMB672,648 and RMB760,614 for the nine months ended September 30, 2019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Sep. 30, 2020</t>
        </is>
      </c>
    </row>
    <row r="3">
      <c r="A3" s="3" t="inlineStr">
        <is>
          <t>Intangible Assets, Net</t>
        </is>
      </c>
    </row>
    <row r="4">
      <c r="A4" s="4" t="inlineStr">
        <is>
          <t>Intangible Assets, Net</t>
        </is>
      </c>
      <c r="B4" s="4" t="inlineStr">
        <is>
          <t>8. Intangible Assets, Net Intangible assets and related accumulated amortization were as follows: ​ ​ ​ ​ ​ ​ ​ ​ ​ ​ ​ ​ ​ ​ ​ ​ December 31, 2019 ​ September 30, 2020 ​ Gross carrying Accumulated Net carrying Gross carrying Accumulated Net carrying ​ ​ value ​ amortization ​ value ​ value ​ amortization ​ value Domain names and others 4,342 (2,820) 1,522 4,242 (3,391) 851 ​ The Group recorded amortization expenses of RMB945 and RMB571 for the nine months ended September 30, 2019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and Use Rights, Net</t>
        </is>
      </c>
      <c r="B1" s="2" t="inlineStr">
        <is>
          <t>9 Months Ended</t>
        </is>
      </c>
    </row>
    <row r="2">
      <c r="B2" s="2" t="inlineStr">
        <is>
          <t>Sep. 30, 2020</t>
        </is>
      </c>
    </row>
    <row r="3">
      <c r="A3" s="3" t="inlineStr">
        <is>
          <t>Land Use Rights, Net.</t>
        </is>
      </c>
    </row>
    <row r="4">
      <c r="A4" s="4" t="inlineStr">
        <is>
          <t>Land Use Rights, Net</t>
        </is>
      </c>
      <c r="B4" s="4" t="inlineStr">
        <is>
          <t>9. Land Use Rights, Net Land use rights and related accumulated amortization were as follows: ​ ​ ​ ​ ​ ​ ​ December 31, September 30, ​ ​ 2019 ​ 2020 Land use rights 216,489 216,489 Less: Accumulated amortization–land use rights (7,674) (11,309) Total land use rights, net 208,815 205,180 ​ In June 2018, XPT NJEP entered into an agreement to purchase land use rights for usage of land to build a factory for manufacturing of e-powertrain for the Group. The Group recorded amortization expenses for land use rights of RMB3,635 for the nine months ended September 30, 2019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9 Months Ended</t>
        </is>
      </c>
    </row>
    <row r="2">
      <c r="B2" s="2" t="inlineStr">
        <is>
          <t>Sep. 30, 2020</t>
        </is>
      </c>
    </row>
    <row r="3">
      <c r="A3" s="3" t="inlineStr">
        <is>
          <t>Other Non-current Assets</t>
        </is>
      </c>
    </row>
    <row r="4">
      <c r="A4" s="4" t="inlineStr">
        <is>
          <t>Other Non-current Assets</t>
        </is>
      </c>
      <c r="B4" s="4" t="inlineStr">
        <is>
          <t>10. Other Non-current Assets Other non-current assets consist of the following: ​ ​ ​ ​ ​ ​ ​ December 31, September 30, ​ ​ 2019 ​ 2020 Receivables of installment payments for battery 658,021 672,979 Long-term deposits ​ 848,655 ​ 126,396 Right of use assets–finance lease ​ 155,051 ​ 123,883 Others 74,093 57,572 Prepayments for purchase of property and equipment 17,603 3,825 Less: Allowance for doubtful accounts ​ (323) ​ — Total 1,753,100 984,655 ​ Long-term deposit mainly consists of deposits to vendors for guarantee of production capacity as well as rental deposit for offices and NIO Houses which will not be collectible within one year. The following table summarizes the activity in the allowance for credit losses related to other non-current assets for the nine months ended September 30, 2020: ​ ​ ​ ​ ​ Nine Months Ended ​ ​ September 30, 2020 Balance as at December 31, 2019 323 Adoption of ASC Topic 326 12,576 Balance as at January 1, 2020 12,899 Current period provision, net 6,163 Balance as at September 30, 2020 19,062 ​ Allowance for the other non-current assets recognized for the nine months ended September 30, 2019 was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als and Other Liabilities</t>
        </is>
      </c>
      <c r="B1" s="2" t="inlineStr">
        <is>
          <t>9 Months Ended</t>
        </is>
      </c>
    </row>
    <row r="2">
      <c r="B2" s="2" t="inlineStr">
        <is>
          <t>Sep. 30, 2020</t>
        </is>
      </c>
    </row>
    <row r="3">
      <c r="A3" s="3" t="inlineStr">
        <is>
          <t>Accruals and Other Liabilities</t>
        </is>
      </c>
    </row>
    <row r="4">
      <c r="A4" s="4" t="inlineStr">
        <is>
          <t>Accruals and Other Liabilities</t>
        </is>
      </c>
      <c r="B4" s="4" t="inlineStr">
        <is>
          <t>11. Accruals and Other Liabilities Accruals and other liabilities consist of the following: ​ ​ ​ ​ ​ ​ ​ December 31, September 30, ​ ​ 2019 ​ 2020 Payables for purchase of property and equipment 1,121,715 716,071 Payable for R&amp;D expenses 694,081 396,124 Payables for marketing events 436,610 381,542 Salaries and benefits payable 344,922 398,195 Advance from customers 297,096 467,277 Accrued expenses ​ 246,121 ​ 234,670 Current portion of deferred revenue/income 189,172 284,751 Warranty liabilities 120,161 230,333 Interest payables 105,940 81,055 Current portion of deferred construction allowance ​ 84,495 ​ 67,685 Current portion of finance lease liabilities ​ 40,334 ​ 31,033 Payables for traveling expenses of employees ​ 17,685 ​ 13,064 Investment deposit from investors ​ 154,643 ​ — Other payables 363,666 224,394 Total 4,216,641 3,526,1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0</t>
        </is>
      </c>
    </row>
    <row r="3">
      <c r="A3" s="3" t="inlineStr">
        <is>
          <t>Borrowings</t>
        </is>
      </c>
    </row>
    <row r="4">
      <c r="A4" s="4" t="inlineStr">
        <is>
          <t>Borrowings</t>
        </is>
      </c>
      <c r="B4" s="4" t="inlineStr">
        <is>
          <t>12. Borrowings Borrowings consist of the following: ​ ​ ​ ​ ​ ​ ​ December 31, September 30, ​ ​ 2019 ​ 2020 Short-term borrowing ​ ​ Bank loan (i) ​ 188,000 ​ 486,775 Convertible notes (ii) ​ 697,620 ​ 465,182 Current portion of long-term borrowings (iii) ​ 322,436 ​ 445,038 Long-term borrowings: Bank loan(iii) 950,154 574,257 Convertible notes(ii) ​ 5,784,984 ​ 5,757,294 Loan from joint investor(iv) 419,660 433,352 Total 8,362,854 8,161,898 ​ (i) Short-term bank loan As of December 31, 2019, we obtained short-term borrowings from several banks of RMB128,000 in aggregate and bank acceptance of RMB60,000. The annual interest rate of these borrowings is approximately 3.45% to 4.87%. As of September 30, 2020, we obtained short-term borrowings from several banks of RMB486,775 in aggregate. The annual interest rate of these borrowings is approximately 3.30% to 4.35%. (ii) Convertible notes On January 30, 2019, the Group issued US$650,000 convertible senior notes and additional US$100,000 senior notes (collectively the “Notes”) to the notes purchasers (the “Notes Offering”). The Notes bears interest at a rate of 4.50% per year, payable semi-annually in arrears on February 1 and August 1 of each year, beginning on August 1, 2019. The Notes is convertible into the Company’s American Depositary Shares at the pre-agreed fixed conversion price at the discretion of the holders and will mature for repayment on February 1, 2024. Holders of the Notes are entitled to require the Company to repurchase all or part of the Notes in cash on February 1, 2022 or in the event of certain fundamental changes. In connection with the Notes Offering, the Company entered into capped call transactions with certain notes purchasers and/or their respective affiliates and/or other financial institutions (the “Capped Call Option Counterparties”) and used a portion of the net proceeds of the Notes Offering to pay the cost of such transactions. In addition, the Company also entered into privately negotiated zero-strike call option transactions with certain notes purchasers or their respective affiliates (the “Zero-Strike Call Option Counterparties”) and used a portion of the net proceeds of the Notes Offering to pay the aggregate premium under such transactions. The Company accounts for the Notes as a single instrument as a long-term debt. The debt issuance cost were recorded as reduction to the long-term debts and are amortized as interest expenses using the effective interest method. The value of the Notes are measured by the cash received. The cost for the capped call transactions have been recorded as deduction of additional paid-in capital within total shareholders’ deficit. The zero-strike call option was deemed as a prepaid forward to purchase the Company’s own shares and recognized as permanent equity at its fair value at inception as a reduction to additional paid in capital in the consolidated balance sheet. As of December 31, 2019 and September 30, 2020, the balances of these convertible notes were RMB5,179,027 and RMB5,076,283, respectively. On September 5, 2019, the Group issued US$200,000 convertible senior notes to an affiliate of Tencent Holdings Limited and Mr. Bin Li, chairman and chief executive officer of the Company. Tencent and Mr. Li each subscribed for US$100,000 principal amount of the convertible notes, each in two equally split tranches. The 360-day Notes will be convertible into Class A ordinary shares (or ADSs) of the Company at a conversion price of US$2.98 per ADS at the holder’s option from the 15th day immediately prior to maturity, and the 3-year Notes will be convertible into Class A ordinary shares (or ADSs) of the Company at a conversion price of US$3.12 per ADS at the holder’s option from the first anniversary of the issuance date. The holders of the 3-year Notes will have the right to require the Company to repurchase for cash all of the Notes or any portion thereof on February 1, 2022. The 360-day Notes was recorded in short-term borrowings and the 3-year Notes were recorded in long-term borrowings. The company will pay an annual premium of 2% at maturity. Interest expenses were accrued over the term of each note using the effective interest method. In September 2020, US$50,000 in aggregate principal amount of the 360-day Notes due in 2020 were converted, pursuant to which the Company issued 16,778,523 Class A ordinary shares to the holders of such notes. Such notes were derecognized and recorded as ordinary shares and additional paid-in capital. As of December 31, 2019 and September 30, 2020, the balances of these convertible notes outstanding were RMB1,303,577 and RMB1,021,515, respectively. In January and February 2020, the Company consummated the issuance of convertible notes to several third party investors in an aggregate principal amount of US$200,000. The notes issued bear zero In March 2020, the Company consummated the issuance of convertible notes to several third party investors with in an aggregate principal amount of US$235,000. The notes issued bear zero As of December 31, 2019 and September 30, 2020, RMB697,620 and RMB465,182 of convertible notes will be due within one year , respectively. (iii) Long-term bank loan As of December 31, 2019 and September 30, 2020, the balances of long-term bank loan comprised of the following: ​ ​ ​ ​ ​ ​ ​ ​ ​ ​ ​ ​ ​ ​ ​ ​ ​ ​ ​ ​ ​ ​ ​ ​ As of December 31, 2019 As of September 30, 2020 ​ ​ ​ ​ ​ ​ ​ ​ ​ ​ Current portion ​ ​ ​ ​ ​ Current portion ​ ​ ​ ​ ​ ​ ​ ​ Maturity/ ​ Outstanding ​ according to the ​ Long-term ​ Outstanding ​ according to the ​ Long-term Ref. ​ Date of borrowing ​ Lender/Banks ​ Repayment date ​ loan ​ repayment schedule ​ portion ​ loan ​ repayment schedule ​ portion 1 ​ May 17, 2017 ​ Bank of Nanjing ​ May 17, 2022 ​ 475,382 ​ 200,000 ​ 275,382 ​ 321,415 ​ 188,602 ​ 132,813 2 ​ September 28, 2017 ​ China Merchants Bank ​ September 14, 2021 ​ 96,000 ​ 8,000 ​ 88,000 ​ 88,000 ​ 88,000 ​ — 3 ​ February 2, 2018 ​ China CITIC Bank ​ February 1, 2021 ​ 44,500 ​ 10,000 ​ 34,500 ​ 34,500 ​ 34,500 ​ — 4 ​ August 17, 2018 ​ China CITIC Bank ​ March 7, 2021 ​ 49,500 ​ 10,000 ​ 39,500 ​ 39,500 ​ 39,500 ​ — 5 ​ November 30, 2018 ​ Bank of Shanghai ​ November 30, 2021 ​ 4,102 ​ 1,014 ​ 3,088 ​ 3,341 ​ 1,014 ​ 2,328 6 ​ December 24, 2018 ​ Bank of Shanghai ​ November 30, 2021 ​ 32,305 ​ 7,695 ​ 24,610 ​ 26,533 ​ 7,695 ​ 18,838 7 ​ January 3, 2019 ​ Bank of Shanghai ​ November 30, 2021 ​ 16,145 ​ 3,855 ​ 12,290 ​ 13,253 ​ 3,855 ​ 9,398 8 ​ January 10, 2019 ​ Bank of Shanghai ​ November 30, 2021 ​ 32,305 ​ 7,695 ​ 24,610 ​ 26,533 ​ 7,695 ​ 18,838 9 ​ January 17, 2019 ​ Bank of Shanghai ​ November 30, 2021 ​ 32,305 ​ 7,695 ​ 24,610 ​ 26,533 ​ 7,695 ​ 18,838 10 ​ January 24, 2019 ​ Bank of Shanghai ​ November 30, 2021 ​ 28,257 ​ 6,743 ​ 21,514 ​ 23,200 ​ 6,743 ​ 16,457 11 ​ March 25, 2019 ​ Bank of Shanghai ​ November 30, 2021 ​ 128,353 ​ 28,862 ​ 99,491 ​ 106,708 ​ 28,862 ​ 77,846 12 ​ March 27, 2019 ​ Bank of Shanghai ​ November 30, 2021 ​ 42,777 ​ 9,631 ​ 33,146 ​ 35,554 ​ 9,631 ​ 25,923 13 ​ March 29, 2019 ​ Hankou Bank ​ March 29, 2022 ​ 199,000 ​ 2,000 ​ 197,000 ​ 197,000 ​ 2,000 ​ 195,000 14 ​ June 26, 2019 ​ Bank of Shanghai ​ November 30, 2021 ​ 18,072 ​ 3,855 ​ 14,217 ​ 15,181 ​ 3,855 ​ 11,325 15 ​ September 11, 2019 ​ Bank of Shanghai ​ November 30, 2021 ​ 73,587 ​ 15,391 ​ 58,196 ​ 62,044 ​ 15,391 ​ 46,653 ​ ​ Total ​ ​ ​ 1,272,590 ​ 322,436 ​ 950,154 ​ 1,019,295 ​ 445,038 ​ 574,257 ​ (iv) Loan from joint investor On May 18, 2017, the Group entered into a joint investment agreement with Wuhan Donghu New Technology Development Zone Management Committee (“Wuhan Donghu”) to set up an entity (the “PE WHJV”). Wuhan Donghu subscribed for RMB384,000 paid in capital in PE WHJV with 49% of the shares. On June 30, 2017, September 29, 2017 and April 16, 2018, Wuhan Donghu injected RMB50,000, RMB100,000 and RMB234,000 in cash to PE WHJV, respectively. Pursuant to the investment agreement, Wuhan Donghu does not have substantive participating rights to PE WHJV, nor is allowed to transfer its equity interest in PE WHJV to other third party. In addition, within five years or when the net assets of PE WHJV is less than RMB550,000, the Group is obligated to purchase from Wuhan Donghu all of its interest in PE WHJV at its investment amount paid plus interest at the current market rate announced by PBOC. As such, the Group consolidates PE WHJV. The investment by Wuhan Donghu is accounted for as a loan because it is only entitled to fixed interest income and subject to repayment within five years or upon the financial covenant violation. As of December 31, 2019 and September 30, 2020, RMB35,660 and RMB49,352 of interest were accrued at the benchmark rate of medium and long-term loan announced by PBO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UNAUDITED INTERIM CONDENSED CONSOLIDATED BALANCE SHEETS ¥ in Thousands, $ in Thousands</t>
        </is>
      </c>
      <c r="B1" s="2" t="inlineStr">
        <is>
          <t>Sep. 30, 2020CNY (¥)</t>
        </is>
      </c>
      <c r="C1" s="2" t="inlineStr">
        <is>
          <t>Sep. 30, 2020USD ($)</t>
        </is>
      </c>
      <c r="D1" s="2" t="inlineStr">
        <is>
          <t>Dec. 31, 2019CNY (¥)</t>
        </is>
      </c>
    </row>
    <row r="2">
      <c r="A2" s="3" t="inlineStr">
        <is>
          <t>Current assets:</t>
        </is>
      </c>
    </row>
    <row r="3">
      <c r="A3" s="4" t="inlineStr">
        <is>
          <t>Cash and cash equivalents</t>
        </is>
      </c>
      <c r="B3" s="5" t="n">
        <v>19327717</v>
      </c>
      <c r="C3" s="6" t="n">
        <v>2846665</v>
      </c>
      <c r="D3" s="5" t="n">
        <v>862839</v>
      </c>
    </row>
    <row r="4">
      <c r="A4" s="4" t="inlineStr">
        <is>
          <t>Restricted cash</t>
        </is>
      </c>
      <c r="B4" s="7" t="n">
        <v>184244</v>
      </c>
      <c r="C4" s="7" t="n">
        <v>27136</v>
      </c>
      <c r="D4" s="7" t="n">
        <v>82507</v>
      </c>
    </row>
    <row r="5">
      <c r="A5" s="4" t="inlineStr">
        <is>
          <t>Short-term investment</t>
        </is>
      </c>
      <c r="B5" s="7" t="n">
        <v>2718303</v>
      </c>
      <c r="C5" s="7" t="n">
        <v>400363</v>
      </c>
      <c r="D5" s="7" t="n">
        <v>111000</v>
      </c>
    </row>
    <row r="6">
      <c r="A6" s="4" t="inlineStr">
        <is>
          <t>Trade receivable</t>
        </is>
      </c>
      <c r="B6" s="7" t="n">
        <v>1520196</v>
      </c>
      <c r="C6" s="7" t="n">
        <v>223901</v>
      </c>
      <c r="D6" s="7" t="n">
        <v>1352093</v>
      </c>
    </row>
    <row r="7">
      <c r="A7" s="4" t="inlineStr">
        <is>
          <t>Amounts due from related parties</t>
        </is>
      </c>
      <c r="B7" s="7" t="n">
        <v>86030</v>
      </c>
      <c r="C7" s="7" t="n">
        <v>12671</v>
      </c>
      <c r="D7" s="7" t="n">
        <v>50783</v>
      </c>
    </row>
    <row r="8">
      <c r="A8" s="4" t="inlineStr">
        <is>
          <t>Inventory</t>
        </is>
      </c>
      <c r="B8" s="7" t="n">
        <v>1039091</v>
      </c>
      <c r="C8" s="7" t="n">
        <v>153042</v>
      </c>
      <c r="D8" s="7" t="n">
        <v>889528</v>
      </c>
    </row>
    <row r="9">
      <c r="A9" s="4" t="inlineStr">
        <is>
          <t>Prepayments and other current assets</t>
        </is>
      </c>
      <c r="B9" s="7" t="n">
        <v>1490213</v>
      </c>
      <c r="C9" s="7" t="n">
        <v>219486</v>
      </c>
      <c r="D9" s="7" t="n">
        <v>1579258</v>
      </c>
    </row>
    <row r="10">
      <c r="A10" s="4" t="inlineStr">
        <is>
          <t>Expected credit loss provision - current</t>
        </is>
      </c>
      <c r="B10" s="7" t="n">
        <v>-40684</v>
      </c>
      <c r="C10" s="7" t="n">
        <v>-5992</v>
      </c>
    </row>
    <row r="11">
      <c r="A11" s="4" t="inlineStr">
        <is>
          <t>Total current assets</t>
        </is>
      </c>
      <c r="B11" s="7" t="n">
        <v>26325110</v>
      </c>
      <c r="C11" s="7" t="n">
        <v>3877272</v>
      </c>
      <c r="D11" s="7" t="n">
        <v>4928008</v>
      </c>
    </row>
    <row r="12">
      <c r="A12" s="3" t="inlineStr">
        <is>
          <t>Non-current assets:</t>
        </is>
      </c>
    </row>
    <row r="13">
      <c r="A13" s="4" t="inlineStr">
        <is>
          <t>Long-term restricted cash</t>
        </is>
      </c>
      <c r="B13" s="7" t="n">
        <v>43623</v>
      </c>
      <c r="C13" s="7" t="n">
        <v>6425</v>
      </c>
      <c r="D13" s="7" t="n">
        <v>44523</v>
      </c>
    </row>
    <row r="14">
      <c r="A14" s="4" t="inlineStr">
        <is>
          <t>Property, plant and equipment, net</t>
        </is>
      </c>
      <c r="B14" s="7" t="n">
        <v>5132587</v>
      </c>
      <c r="C14" s="7" t="n">
        <v>755948</v>
      </c>
      <c r="D14" s="7" t="n">
        <v>5533064</v>
      </c>
    </row>
    <row r="15">
      <c r="A15" s="4" t="inlineStr">
        <is>
          <t>Intangible assets, net</t>
        </is>
      </c>
      <c r="B15" s="7" t="n">
        <v>851</v>
      </c>
      <c r="C15" s="7" t="n">
        <v>125</v>
      </c>
      <c r="D15" s="7" t="n">
        <v>1522</v>
      </c>
    </row>
    <row r="16">
      <c r="A16" s="4" t="inlineStr">
        <is>
          <t>Land use rights, net</t>
        </is>
      </c>
      <c r="B16" s="7" t="n">
        <v>205180</v>
      </c>
      <c r="C16" s="7" t="n">
        <v>30220</v>
      </c>
      <c r="D16" s="7" t="n">
        <v>208815</v>
      </c>
    </row>
    <row r="17">
      <c r="A17" s="4" t="inlineStr">
        <is>
          <t>Long-term investments</t>
        </is>
      </c>
      <c r="B17" s="7" t="n">
        <v>340764</v>
      </c>
      <c r="C17" s="7" t="n">
        <v>50189</v>
      </c>
      <c r="D17" s="7" t="n">
        <v>115325</v>
      </c>
    </row>
    <row r="18">
      <c r="A18" s="4" t="inlineStr">
        <is>
          <t>Amounts due from related parties</t>
        </is>
      </c>
      <c r="B18" s="7" t="n">
        <v>3383</v>
      </c>
      <c r="C18" s="7" t="n">
        <v>498</v>
      </c>
    </row>
    <row r="19">
      <c r="A19" s="4" t="inlineStr">
        <is>
          <t>Right-of-use assets - operating lease</t>
        </is>
      </c>
      <c r="B19" s="7" t="n">
        <v>1376019</v>
      </c>
      <c r="C19" s="7" t="n">
        <v>202666</v>
      </c>
      <c r="D19" s="7" t="n">
        <v>1997672</v>
      </c>
    </row>
    <row r="20">
      <c r="A20" s="4" t="inlineStr">
        <is>
          <t>Other non-current assets</t>
        </is>
      </c>
      <c r="B20" s="7" t="n">
        <v>984655</v>
      </c>
      <c r="C20" s="7" t="n">
        <v>145024</v>
      </c>
      <c r="D20" s="7" t="n">
        <v>1753100</v>
      </c>
    </row>
    <row r="21">
      <c r="A21" s="4" t="inlineStr">
        <is>
          <t>Expected credit loss provision - non-current</t>
        </is>
      </c>
      <c r="B21" s="7" t="n">
        <v>-19062</v>
      </c>
      <c r="C21" s="7" t="n">
        <v>-2808</v>
      </c>
    </row>
    <row r="22">
      <c r="A22" s="4" t="inlineStr">
        <is>
          <t>Total non-current assets</t>
        </is>
      </c>
      <c r="B22" s="7" t="n">
        <v>8068000</v>
      </c>
      <c r="C22" s="7" t="n">
        <v>1188287</v>
      </c>
      <c r="D22" s="7" t="n">
        <v>9654021</v>
      </c>
    </row>
    <row r="23">
      <c r="A23" s="4" t="inlineStr">
        <is>
          <t>Total assets</t>
        </is>
      </c>
      <c r="B23" s="7" t="n">
        <v>34393110</v>
      </c>
      <c r="C23" s="7" t="n">
        <v>5065559</v>
      </c>
      <c r="D23" s="7" t="n">
        <v>14582029</v>
      </c>
    </row>
    <row r="24">
      <c r="A24" s="3" t="inlineStr">
        <is>
          <t>Current liabilities:</t>
        </is>
      </c>
    </row>
    <row r="25">
      <c r="A25" s="4" t="inlineStr">
        <is>
          <t>Short-term borrowings</t>
        </is>
      </c>
      <c r="B25" s="7" t="n">
        <v>951957</v>
      </c>
      <c r="C25" s="7" t="n">
        <v>140208</v>
      </c>
      <c r="D25" s="7" t="n">
        <v>885620</v>
      </c>
    </row>
    <row r="26">
      <c r="A26" s="4" t="inlineStr">
        <is>
          <t>Trade payable</t>
        </is>
      </c>
      <c r="B26" s="7" t="n">
        <v>4932003</v>
      </c>
      <c r="C26" s="7" t="n">
        <v>726406</v>
      </c>
      <c r="D26" s="7" t="n">
        <v>3111699</v>
      </c>
    </row>
    <row r="27">
      <c r="A27" s="4" t="inlineStr">
        <is>
          <t>Amounts due to related parties</t>
        </is>
      </c>
      <c r="B27" s="7" t="n">
        <v>447791</v>
      </c>
      <c r="C27" s="7" t="n">
        <v>65952</v>
      </c>
      <c r="D27" s="7" t="n">
        <v>309729</v>
      </c>
    </row>
    <row r="28">
      <c r="A28" s="4" t="inlineStr">
        <is>
          <t>Taxes payable</t>
        </is>
      </c>
      <c r="B28" s="7" t="n">
        <v>39231</v>
      </c>
      <c r="C28" s="7" t="n">
        <v>5778</v>
      </c>
      <c r="D28" s="7" t="n">
        <v>43986</v>
      </c>
    </row>
    <row r="29">
      <c r="A29" s="4" t="inlineStr">
        <is>
          <t>Current portion of operating lease liabilities</t>
        </is>
      </c>
      <c r="B29" s="7" t="n">
        <v>522661</v>
      </c>
      <c r="C29" s="7" t="n">
        <v>76980</v>
      </c>
      <c r="D29" s="7" t="n">
        <v>608747</v>
      </c>
    </row>
    <row r="30">
      <c r="A30" s="4" t="inlineStr">
        <is>
          <t>Current portion of long-term borrowings</t>
        </is>
      </c>
      <c r="B30" s="7" t="n">
        <v>445038</v>
      </c>
      <c r="C30" s="7" t="n">
        <v>65547</v>
      </c>
      <c r="D30" s="7" t="n">
        <v>322436</v>
      </c>
    </row>
    <row r="31">
      <c r="A31" s="4" t="inlineStr">
        <is>
          <t>Accruals and other liabilities</t>
        </is>
      </c>
      <c r="B31" s="7" t="n">
        <v>3526194</v>
      </c>
      <c r="C31" s="7" t="n">
        <v>519351</v>
      </c>
      <c r="D31" s="7" t="n">
        <v>4216641</v>
      </c>
    </row>
    <row r="32">
      <c r="A32" s="4" t="inlineStr">
        <is>
          <t>Total current liabilities</t>
        </is>
      </c>
      <c r="B32" s="7" t="n">
        <v>10864875</v>
      </c>
      <c r="C32" s="7" t="n">
        <v>1600222</v>
      </c>
      <c r="D32" s="7" t="n">
        <v>9498858</v>
      </c>
    </row>
    <row r="33">
      <c r="A33" s="3" t="inlineStr">
        <is>
          <t>Non-current liabilities:</t>
        </is>
      </c>
    </row>
    <row r="34">
      <c r="A34" s="4" t="inlineStr">
        <is>
          <t>Long-term borrowings</t>
        </is>
      </c>
      <c r="B34" s="7" t="n">
        <v>6764903</v>
      </c>
      <c r="C34" s="7" t="n">
        <v>996363</v>
      </c>
      <c r="D34" s="7" t="n">
        <v>7154798</v>
      </c>
    </row>
    <row r="35">
      <c r="A35" s="4" t="inlineStr">
        <is>
          <t>Non-current operating lease liabilities</t>
        </is>
      </c>
      <c r="B35" s="7" t="n">
        <v>1049698</v>
      </c>
      <c r="C35" s="7" t="n">
        <v>154604</v>
      </c>
      <c r="D35" s="7" t="n">
        <v>1598372</v>
      </c>
    </row>
    <row r="36">
      <c r="A36" s="4" t="inlineStr">
        <is>
          <t>Other non-current liabilities</t>
        </is>
      </c>
      <c r="B36" s="7" t="n">
        <v>1541444</v>
      </c>
      <c r="C36" s="7" t="n">
        <v>227031</v>
      </c>
      <c r="D36" s="7" t="n">
        <v>1151813</v>
      </c>
    </row>
    <row r="37">
      <c r="A37" s="4" t="inlineStr">
        <is>
          <t>Total non-current liabilities</t>
        </is>
      </c>
      <c r="B37" s="7" t="n">
        <v>9356045</v>
      </c>
      <c r="C37" s="7" t="n">
        <v>1377998</v>
      </c>
      <c r="D37" s="7" t="n">
        <v>9904983</v>
      </c>
    </row>
    <row r="38">
      <c r="A38" s="4" t="inlineStr">
        <is>
          <t>Total liabilities</t>
        </is>
      </c>
      <c r="B38" s="7" t="n">
        <v>20220920</v>
      </c>
      <c r="C38" s="7" t="n">
        <v>2978220</v>
      </c>
      <c r="D38" s="7" t="n">
        <v>19403841</v>
      </c>
    </row>
    <row r="39">
      <c r="A39" s="3" t="inlineStr">
        <is>
          <t>MEZZANINE EQUITY</t>
        </is>
      </c>
    </row>
    <row r="40">
      <c r="A40" s="4" t="inlineStr">
        <is>
          <t>Redeemable non-controlling interests</t>
        </is>
      </c>
      <c r="B40" s="7" t="n">
        <v>6145538</v>
      </c>
      <c r="C40" s="7" t="n">
        <v>905140</v>
      </c>
      <c r="D40" s="7" t="n">
        <v>1455787</v>
      </c>
    </row>
    <row r="41">
      <c r="A41" s="4" t="inlineStr">
        <is>
          <t>Total mezzanine equity</t>
        </is>
      </c>
      <c r="B41" s="7" t="n">
        <v>6145538</v>
      </c>
      <c r="C41" s="7" t="n">
        <v>905140</v>
      </c>
      <c r="D41" s="7" t="n">
        <v>1455787</v>
      </c>
    </row>
    <row r="42">
      <c r="A42" s="3" t="inlineStr">
        <is>
          <t>SHAREHOLDERS' (DEFICIT)/EQUITY</t>
        </is>
      </c>
    </row>
    <row r="43">
      <c r="A43" s="4" t="inlineStr">
        <is>
          <t>Additional paid in capital</t>
        </is>
      </c>
      <c r="B43" s="7" t="n">
        <v>58380028</v>
      </c>
      <c r="C43" s="7" t="n">
        <v>8598449</v>
      </c>
      <c r="D43" s="7" t="n">
        <v>40227856</v>
      </c>
    </row>
    <row r="44">
      <c r="A44" s="4" t="inlineStr">
        <is>
          <t>Accumulated other comprehensive loss</t>
        </is>
      </c>
      <c r="B44" s="7" t="n">
        <v>-98128</v>
      </c>
      <c r="C44" s="7" t="n">
        <v>-14453</v>
      </c>
      <c r="D44" s="7" t="n">
        <v>-203048</v>
      </c>
    </row>
    <row r="45">
      <c r="A45" s="4" t="inlineStr">
        <is>
          <t>Accumulated deficit</t>
        </is>
      </c>
      <c r="B45" s="7" t="n">
        <v>-50262046</v>
      </c>
      <c r="C45" s="7" t="n">
        <v>-7402799</v>
      </c>
      <c r="D45" s="7" t="n">
        <v>-46326321</v>
      </c>
    </row>
    <row r="46">
      <c r="A46" s="4" t="inlineStr">
        <is>
          <t>Total NIO Inc. shareholders' (deficit)/equity</t>
        </is>
      </c>
      <c r="B46" s="7" t="n">
        <v>8022268</v>
      </c>
      <c r="C46" s="7" t="n">
        <v>1181553</v>
      </c>
      <c r="D46" s="7" t="n">
        <v>-6299686</v>
      </c>
    </row>
    <row r="47">
      <c r="A47" s="4" t="inlineStr">
        <is>
          <t>Non-controlling interests</t>
        </is>
      </c>
      <c r="B47" s="7" t="n">
        <v>4384</v>
      </c>
      <c r="C47" s="7" t="n">
        <v>646</v>
      </c>
      <c r="D47" s="7" t="n">
        <v>22087</v>
      </c>
    </row>
    <row r="48">
      <c r="A48" s="4" t="inlineStr">
        <is>
          <t>Total shareholders' (deficit)/equity</t>
        </is>
      </c>
      <c r="B48" s="7" t="n">
        <v>8026652</v>
      </c>
      <c r="C48" s="7" t="n">
        <v>1182199</v>
      </c>
      <c r="D48" s="7" t="n">
        <v>-6277599</v>
      </c>
    </row>
    <row r="49">
      <c r="A49" s="4" t="inlineStr">
        <is>
          <t>Total liabilities, mezzanine equity and shareholders' (deficit)/equity</t>
        </is>
      </c>
      <c r="B49" s="7" t="n">
        <v>34393110</v>
      </c>
      <c r="C49" s="7" t="n">
        <v>5065559</v>
      </c>
      <c r="D49" s="7" t="n">
        <v>14582029</v>
      </c>
    </row>
    <row r="50">
      <c r="A50" s="4" t="inlineStr">
        <is>
          <t>Class A Ordinary Shares</t>
        </is>
      </c>
    </row>
    <row r="51">
      <c r="A51" s="3" t="inlineStr">
        <is>
          <t>SHAREHOLDERS' (DEFICIT)/EQUITY</t>
        </is>
      </c>
    </row>
    <row r="52">
      <c r="A52" s="4" t="inlineStr">
        <is>
          <t>Ordinary shares</t>
        </is>
      </c>
      <c r="B52" s="7" t="n">
        <v>1934</v>
      </c>
      <c r="C52" s="7" t="n">
        <v>286</v>
      </c>
      <c r="D52" s="7" t="n">
        <v>1347</v>
      </c>
    </row>
    <row r="53">
      <c r="A53" s="4" t="inlineStr">
        <is>
          <t>Class B Ordinary Shares</t>
        </is>
      </c>
    </row>
    <row r="54">
      <c r="A54" s="3" t="inlineStr">
        <is>
          <t>SHAREHOLDERS' (DEFICIT)/EQUITY</t>
        </is>
      </c>
    </row>
    <row r="55">
      <c r="A55" s="4" t="inlineStr">
        <is>
          <t>Ordinary shares</t>
        </is>
      </c>
      <c r="B55" s="7" t="n">
        <v>226</v>
      </c>
      <c r="C55" s="7" t="n">
        <v>33</v>
      </c>
      <c r="D55" s="7" t="n">
        <v>226</v>
      </c>
    </row>
    <row r="56">
      <c r="A56" s="4" t="inlineStr">
        <is>
          <t>Class C Ordinary Shares</t>
        </is>
      </c>
    </row>
    <row r="57">
      <c r="A57" s="3" t="inlineStr">
        <is>
          <t>SHAREHOLDERS' (DEFICIT)/EQUITY</t>
        </is>
      </c>
    </row>
    <row r="58">
      <c r="A58" s="4" t="inlineStr">
        <is>
          <t>Ordinary shares</t>
        </is>
      </c>
      <c r="B58" s="5" t="n">
        <v>254</v>
      </c>
      <c r="C58" s="6" t="n">
        <v>37</v>
      </c>
      <c r="D58" s="5" t="n">
        <v>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9 Months Ended</t>
        </is>
      </c>
    </row>
    <row r="2">
      <c r="B2" s="2" t="inlineStr">
        <is>
          <t>Sep. 30, 2020</t>
        </is>
      </c>
    </row>
    <row r="3">
      <c r="A3" s="3" t="inlineStr">
        <is>
          <t>Other Non-Current Liabilities</t>
        </is>
      </c>
    </row>
    <row r="4">
      <c r="A4" s="4" t="inlineStr">
        <is>
          <t>Other Non-Current Liabilities</t>
        </is>
      </c>
      <c r="B4" s="4" t="inlineStr">
        <is>
          <t>13. Other Non-Current Liabilities Other non-current liabilities consist of the following: ​ ​ ​ ​ ​ ​ ​ December 31, September 30, ​ ​ 2019 ​ 2020 Deferred revenue 295,915 526,475 Warranty liabilities 291,843 496,029 Deferred government grants ​ 340,667 ​ 333,483 Non-current finance lease liabilities ​ 88,790 ​ 67,622 Deferred construction allowance 72,762 64,913 Others ​ 61,836 ​ 52,922 Total 1,151,813 1,541,444 ​ Deferred government grants mainly consist of specific government subsidies for purchase of land use right and buildings, product development and renewal of production facilities, which is amortized using the straight-line method as a deduction of the amortization expense of the land use right over its remaining estimated useful life. Deferred construction allowance consists of long-term payable of construction projects, with payment terms over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0</t>
        </is>
      </c>
    </row>
    <row r="3">
      <c r="A3" s="3" t="inlineStr">
        <is>
          <t>Revenue</t>
        </is>
      </c>
    </row>
    <row r="4">
      <c r="A4" s="4" t="inlineStr">
        <is>
          <t>Revenue</t>
        </is>
      </c>
      <c r="B4" s="4" t="inlineStr">
        <is>
          <t>14. Revenue Revenue by source consists of the following: ​ ​ ​ ​ ​ ​ ​ ​ Nine Months Ended September 30, ​ 2019 2020 Vehicle sales 4,683,192 9,008,474 Sales of Packages 75,769 162,975 Sales of charging pile 77,293 133,135 Others 140,321 312,258 Total 4,976,575 9,616,8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Revenue/Income</t>
        </is>
      </c>
      <c r="B1" s="2" t="inlineStr">
        <is>
          <t>9 Months Ended</t>
        </is>
      </c>
    </row>
    <row r="2">
      <c r="B2" s="2" t="inlineStr">
        <is>
          <t>Sep. 30, 2020</t>
        </is>
      </c>
    </row>
    <row r="3">
      <c r="A3" s="3" t="inlineStr">
        <is>
          <t>Deferred Revenue/Income</t>
        </is>
      </c>
    </row>
    <row r="4">
      <c r="A4" s="4" t="inlineStr">
        <is>
          <t>Deferred Revenue/Income</t>
        </is>
      </c>
      <c r="B4" s="4" t="inlineStr">
        <is>
          <t>15. Deferred Revenue/Income The following table shows a reconciliation in the current reporting period related to carried-forward deferred revenue/income. ​ ​ ​ ​ ​ ​ ​ September 30, 2019 September 30, 2020 Deferred revenue/income–beginning of period 301,774 485,087 Additions 224,996 611,030 Recognition (169,233) (282,991) Effects on foreign exchange adjustment ​ 2,535 ​ (1,900) Deferred revenue/income–end of period 360,072 811,226 ​ Deferred revenue mainly includes the transaction price allocated to the performance obligations that are unsatisfied, or partially satisfied, which mainly arises from the undelivered charging pile, the vehicle internet connection service, the extended lifetime warranty service, the points offered to customers as well as free battery swapping service embedded in the vehicle sales contract, with unrecognized deferred revenue balance of RMB405,326 and RMB749,153 as of December 31, 2019 and September 30, 2020. The Group expects that 35% of the transaction price allocated to unsatisfied performance obligation as at September 30, 2020 September 30, 2021 Deferred income includes the reimbursement from a depository bank in connection with the advancement of the Company’s ADR and investor relations programs in the next five years. The Company initially recorded the payment from the depository bank as deferred income and then recognized as other gain over the beneficial period, with unrecognized deferred income balance of RMB79,761 and RMB62,073 as of December 31, 2019 and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nufacturing in collaboration with JAC</t>
        </is>
      </c>
      <c r="B1" s="2" t="inlineStr">
        <is>
          <t>9 Months Ended</t>
        </is>
      </c>
    </row>
    <row r="2">
      <c r="B2" s="2" t="inlineStr">
        <is>
          <t>Sep. 30, 2020</t>
        </is>
      </c>
    </row>
    <row r="3">
      <c r="A3" s="3" t="inlineStr">
        <is>
          <t>Manufacturing in collaboration with JAC</t>
        </is>
      </c>
    </row>
    <row r="4">
      <c r="A4" s="4" t="inlineStr">
        <is>
          <t>Manufacturing in collaboration with JAC</t>
        </is>
      </c>
      <c r="B4" s="4" t="inlineStr">
        <is>
          <t>16. Manufacturing in collaboration with JAC In May 2016, April 2019 and March 2020, the Group entered into several agreements with JAC for the manufacture of the ES8, ES6 and EC6 for five years. Pursuant to the arrangement, JAC built up a new manufacturing plant (“Hefei Manufacturing Plant”) and is responsible for the equipment used on the product line while NIO is responsible for the tooling. For each vehicle produced the Group pays processing fee to JAC on a per-vehicle basis monthly for the first three years on the basis that NIO provides all the raw materials to JAC. In addition, for the first 36 months after agreed time of start of production, which was April 2018, the Group should compensate JAC operating losses incurred in Hefei Manufacturing Plant. For the nine months ended September 30, 2019 and 2020, JAC charged the Group RMB156,810 and RMB65,384, respectively, based on the actual losses incurred in Hefei Manufacturing Plant during the same periods, which was recorded in cost of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9 Months Ended</t>
        </is>
      </c>
    </row>
    <row r="2">
      <c r="B2" s="2" t="inlineStr">
        <is>
          <t>Sep. 30, 2020</t>
        </is>
      </c>
    </row>
    <row r="3">
      <c r="A3" s="3" t="inlineStr">
        <is>
          <t>Research and Development Expenses</t>
        </is>
      </c>
    </row>
    <row r="4">
      <c r="A4" s="4" t="inlineStr">
        <is>
          <t>Research and Development Expenses</t>
        </is>
      </c>
      <c r="B4" s="4" t="inlineStr">
        <is>
          <t>17. Research and Development Expenses Research and development expenses consist of the following: ​ ​ ​ ​ ​ ​ ​ ​ Nine Months Ended September 30, ​ 2019 2020 Employee compensation ​ 1,587,407 ​ 991,252 Design and development expenses ​ 1,525,353 ​ 452,833 Depreciation and amortization expenses ​ 131,489 ​ 149,050 Rental and related expenses ​ 44,702 ​ 39,443 Travel and entertainment expenses ​ 54,610 ​ 10,315 Others ​ 58,611 ​ 15,434 Total ​ 3,402,172 ​ 1,658,3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9 Months Ended</t>
        </is>
      </c>
    </row>
    <row r="2">
      <c r="B2" s="2" t="inlineStr">
        <is>
          <t>Sep. 30, 2020</t>
        </is>
      </c>
    </row>
    <row r="3">
      <c r="A3" s="3" t="inlineStr">
        <is>
          <t>Selling, General and Administrative Expenses</t>
        </is>
      </c>
    </row>
    <row r="4">
      <c r="A4" s="4" t="inlineStr">
        <is>
          <t>Selling, General and Administrative Expenses</t>
        </is>
      </c>
      <c r="B4" s="4" t="inlineStr">
        <is>
          <t>18. Selling, General and Administrative Expenses Selling, general and administrative expenses consist of the following: ​ ​ ​ ​ ​ ​ ​ ​ Nine Months Ended September 30, ​ 2019 2020 Employee compensation 1,753,536 1,176,369 Marketing and promotional expenses ​ 588,116 ​ 401,842 Rental and related expenses 492,583 371,361 Depreciation and amortization expenses 280,242 252,740 Professional services 352,805 224,556 IT consumable, office supply and other low value consumable 82,881 47,096 Travel and entertainment expenses 107,289 24,857 Bad debt provision — 5,945 Others 248,320 220,699 Total 3,905,772 2,725,4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9 Months Ended</t>
        </is>
      </c>
    </row>
    <row r="2">
      <c r="B2" s="2" t="inlineStr">
        <is>
          <t>Sep. 30, 2020</t>
        </is>
      </c>
    </row>
    <row r="3">
      <c r="A3" s="3" t="inlineStr">
        <is>
          <t>Redeemable non-controlling interests</t>
        </is>
      </c>
    </row>
    <row r="4">
      <c r="A4" s="4" t="inlineStr">
        <is>
          <t>Redeemable non-controlling interests</t>
        </is>
      </c>
      <c r="B4" s="4" t="inlineStr">
        <is>
          <t>19. Redeemable non-controlling interests Investment in XPT Auto XPT (Jiangsu) Automotive Technology Co., Ltd. (“XPT Auto”), the Group’s wholly owned subsidiary had its redeemable preferred share (“XPT Auto PS”) financing of RMB1,269,900 to certain third party strategic investors in the second quarter of 2018. These third party strategic investors’ contributions in XPT Auto were accounted for as the Group’s redeemable non-controlling interests and were classified as Mezzanine equity. Pursuant to XPT Auto’s share purchase agreement, the XPT Auto PS issued to third party strategic investors have the same rights as the existing ordinary shareholder of XPT Auto except that they have following privileges: Redemption The holders of XPT Auto PS have the option to request XPT Auto to redeem those shares under certain circumstance: (1) a qualified initial public offering of XPT Auto has not occurred by the fifth anniversary after the issuance of XPT Auto PS; (2) XPT Auto doesn’t meet its performance target (revenue and net profit) for each of the year during FY2019 and FY2023; or (3) a deadlock event lasts for 60 working days and cannot be resolved. The redemption price should be equal to the original issue price plus simple interest on the original issue price at the rate of 10% per annum minus the dividends paid up to the date of redemption. Liquidation In the event of any liquidation, the holders of XPT Auto PS have preference over holders of ordinary shares. On a return of capital on liquidation, XPT Auto’s assets available for distribution among the investors shall first be paid to XPT Auto PS investors at the amount equal to the original issue price plus simple interest on the original issue price at the rate of 10% per annum minus the dividends paid up to the date of liquidation. The remaining assets of XPT Auto shall all be distributed to its ordinary shareholders. The Company recognized accretion to the respective redemption value of the XPT Auto PS as a reduction of additional paid in capital over the period starting from issuance date. As of September 30, 2020, RMB1,265,900 out of the total consideration was paid by those investors and the remaining RMB4,000 were still outstanding. For the nine months ended September 30, 2019 and 2020, the Company recorded RMB94,682 and RMB95,029, respectively, of accretion on redeemable non-controlling interests to redemption value. Investment in NIO China On April 29, 2020, the Company entered into definitive agreements, as amended and supplemented in May and June 2020, for investments in NIO Holding Co., Ltd. (previously named NIO (Anhui) Holding Co., Ltd.)(“NIO Holding”), the legal entity of NIO China wholly owned by the Company pre-investment, with a group of investors (collectively, the “Strategic Investors”), pursuant to which, the Strategic Investors agreed to invest an aggregate of RMB7 billion in cash into NIO China for its non-controlling interest. Upon the completion of the investments, NIO will hold 75.885% of controlling equity interests in NIO China, and the Strategic Investors will collectively hold the remaining 24.115% equity interests in NIO China. In June and July 2020, the Company received RMB5 billion. On September 16, 2020, pursuant to a share transfer agreement, the Company repurchased 8.612% equity interests owned by one of the Strategic Investors of NIO China with the total consideration of RMB511.5 million, consisting of the actual capital investment plus accrued interest. In addition, the Company assumed this investor’s remaining cash contribution obligation of RMB2 billion. As of September 30, 2020, the Company currently holds 86.476% controlling equity interests in NIO China. Pursuant to NIO China’s share purchase agreement, each of the Strategic Investors has the right to request the Company to redeem their equity interests in NIO China at an agreed price in case of NIO China’s failure to submit the application for a Qualified Initial Public Offering in 48 months commencing from June 29, 2020, failure to complete a Qualified Initial Public Offering in 60 months commencing from June 29, 2020, or other events as set forth in the share purchase agreement. The agreed price is calculated based on each non-controlling shareholder’s cash investment to NIO China plus an annual interest rate of 8.5%. As the redemption is at the holders’ option and is upon the occurrence of the events that are not solely within the control of the Company, these Strategic Investors’ contributions in NIO China were classified as mezzanine equity and is subsequent accreted to the redemption price using the agreed interest rate as a reduction of additional paid in capital. The Company recorded RMB110,835 of accretion on redeemable non-controlling interests to redemption value for the nine months ended September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9 Months Ended</t>
        </is>
      </c>
    </row>
    <row r="2">
      <c r="B2" s="2" t="inlineStr">
        <is>
          <t>Sep. 30, 2020</t>
        </is>
      </c>
    </row>
    <row r="3">
      <c r="A3" s="3" t="inlineStr">
        <is>
          <t>Ordinary Shares</t>
        </is>
      </c>
    </row>
    <row r="4">
      <c r="A4" s="4" t="inlineStr">
        <is>
          <t>Ordinary Shares</t>
        </is>
      </c>
      <c r="B4" s="4" t="inlineStr">
        <is>
          <t>20. Ordinary Shares Upon inception, each ordinary share was issued at a par value of US$0.00025 per share. Various numbers of ordinary shares were issued to share-based compensation award recipients. As of December 31, 2019 and September 30, 2020, the authorized share capital of the Company is US$1,000 divided into 4,000,000,000 shares, comprising of: 2,500,000,000 Class A Ordinary Shares, 132,030,222 Class B Ordinary Shares, 148,500,000 Class C Ordinary Shares, each at a par value of US$0.00025 per share, and 1,219,469,778 shares of a par value of US$0.00025 each of such class or classes as the board of directors may determine. On June 15, 2020 and subsequently on June 18, 2020, the Company consummated the follow-on offering of a total of 82,800,000 American depositary shares (the "ADSs") at a price of US$5.95 per ADS. On September 2, 2020, the Company consummated another follow-on offering of a total of 101,775,000 American depositary shares (the “ADSs”) at a price of US$17.00 per ADS. As of December 31, 2019 and September 30, 2020, 4,000,000,000 ordinary shares were authorized. 1,067,467,877 shares and 1,407,962,120 shares were issued, and 1,064,472,660 shares and 1,405,365,548 shares were outstanding as of December 31, 2019 and September 30, 2020, respectively. As of December 31, 2019 and September 30, 2020, the share number excludes 47,985,539 and 31,710,637 Class A Ordinary Shares, respectively, issued to the depositary bank for bulk issuance of ADSs reserved for future issuance upon the exercise or vesting of awards granted under the Company’s share incentive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0</t>
        </is>
      </c>
    </row>
    <row r="3">
      <c r="A3" s="3" t="inlineStr">
        <is>
          <t>Share-based Compensation</t>
        </is>
      </c>
    </row>
    <row r="4">
      <c r="A4" s="4" t="inlineStr">
        <is>
          <t>Share-based Compensation</t>
        </is>
      </c>
      <c r="B4" s="4" t="inlineStr">
        <is>
          <t>21. Share-based Compensation Compensation expenses recognized for share-based awards granted by the Company were as follows: ​ ​ ​ ​ ​ ​ ​ ​ Nine Months Ended September 30, ​ 2019 2020 Cost of sales 7,586 3,575 Research and development expenses 70,643 32,595 Selling, general and administrative expenses 204,038 90,725 Total 282,267 126,895 ​ There was no income tax benefit recognized in the consolidated statements of comprehensive loss for share-based compensation expenses and the Group did not capitalize any of the share-based compensation expenses as part of the cost of any assets in the nine months ended September 30, 2019 and September 30, 2020. ​ (a) NIO Incentive Plans In 2015, the Company adopted the 2015 Stock Incentive Plan (the “2015 Plan”), which allows the plan administrator to grant options and restricted shares of the Company to its employees, directors, and consultants. The Company granted both share options and restricted shares to the employees. The share options and restricted shares of the Company under 2015 Plan have a contractual term of ten years from the grant date, and vest over a period of four years of continuous service, one fourth (1/4) vest In 2016, 2017 and 2018, the Board of Directors further approved the 2016 Stock Incentive Plan (the “2016 Plan”), the 2017 Stock Incentive Plan (the “2017 Plan") and the 2018 Stock Incentive Plan (the "2018 Plan”). The share options of the Company under 2016 and 2017 Plan have a contractual term of seven four The Group did not recognize any share-based compensation expenses for options granted to the non-NIO US employees of the Group until completion of the Company’s IPO on September 12, 2018. The Group recognized the share options and restricted shares of the Company granted to the employees of NIO US on a straight-line basis over the vesting term of the awards, net of estimated forfeitures. Share-based compensation expenses for options granted to the non-NIO US employees of the Group before IPO were recognized by using the graded-vesting method. (i) Share Options The following table summarizes activities of the Company’s share options under the 2016, 2017 and 2018 Plans for the nine months ended September 30, 2019 and 2020: ​ ​ ​ ​ ​ ​ ​ ​ ​ ​ ​ ​ Weighted Weighted ​ ​ ​ Number of ​ Average ​ Average ​ Aggregate ​ ​ Options ​ Exercise ​ Remaining ​ Intrinsic ​ ​ Outstanding ​ Price ​ Contractual Life ​ Value ​ ​ ​ ​ US$ ​ In Years ​ US$ Outstanding as of December 31, 2018 91,074,140 1.69 8.23 425,988 Granted 26,627,300 3.58 — — Exercised ​ (17,970,673) ​ 0.46 ​ — ​ — Cancelled (8,959,200) 2.86 — — Expired (321,714) 3.87 — — Outstanding as of September 30, 2019 90,449,853 2.38 7.43 214,988 Outstanding as of December 31, 2019 88,843,972 2.38 6.77 164,363 Granted 14,243,500 2.95 — — Exercised (11,533,123) 1.34 — — Cancelled (8,022,851) 3.03 — — Expired (1,314,412) 4.49 — — Outstanding as of September 30, 2020 82,217,086 2.53 6.61 1,536,695 Vested and expected to vest as of December 31, 2019 118,546,834 — — 354,839 Exercisable as of December 31, 2019 32,925,154 — — 80,801 Vested and expected to vest as of September 30, 2020 124,986,857 — — 2,997,314 Exercisable as of September 30, 2020 30,352,231 — — 578,008 ​ The weighted-average grant date fair value for options granted under the Company’s 2016, 2017 and 2018 Plans during the nine months ended September 30, 2019 and 2020 was US$1.58 and US$1.47, respectively, computed using the binomial option pricing model. The total share-based compensation expenses recognized for share options during the nine months ended September 30, 2019 and 2020 was RMB278,837 and RMB123,781, respectively. The fair value of each option granted under the Company’s 2016, 2017 and 2018 Plans during the nine months ended September 30, 2019 and 2020 was estimated on the date of each grant using the binomial option pricing model with the assumptions (or ranges thereof) in the following table: ​ ​ ​ ​ ​ ​ ​ ​ Nine months ended September 30, ​ ​ 2019 2020 ​ Exercise price (US$) ​ 2.05-7.09 2.38-13.36 ​ Fair value of the ordinary shares on the date of option grant (US$) ​ 2.05-7.09 2.38-13.36 ​ Risk-free interest rate ​ 1.66%-2.54 % 0.50%-1.00 % Expected term (in years) ​ 7-10 7-10 ​ Expected dividend yield ​ 0 % 0 % Expected volatility ​ 44%-52 % 54%-55 % Expected forfeiture rate (post-vesting) ​ 6.00%-8.00 % 6.00 % ​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Company has never declared or paid any cash dividends on its capital stock, and the Group does not anticipate any dividend payments in the foreseeable future. Expected term is the contract life of the options. As of September 30, 2019 and 2020, there were RMB91,766 and RMB58,593 of unrecognized compensation expenses related to the stock options granted to the employees of NIO US, which is expected to be recognized over a weighted-average period of 2.56 and 2.66 years, respectively. As of September 30, 2019 and 2020, there were RMB300,009 and RMB244,087 of unrecognized compensation expenses related to the stocks options granted to the Group’s non-NIO US employees which is expected to be recognized over a weighted-average period of 2.73 years and 2.33 years, respectively. (ii) Restricted shares The fair value of each restricted share granted with service conditions is estimated based on the fair market value of the underlying ordinary shares of the Company on the date of grant. The following table summarizes activities of the Company’s restricted shares to US employees under the 2016 plan: ​ ​ ​ ​ ​ ​ ​ Number of Restricted Weighted Average ​ ​ Shares Outstanding ​ Grant Date Fair Value ​ ​ ​ ​ US$ Unvested at December 31, 2018 441,513 0.96 Vested (362,684) 0.96 Forfeited (78,829) 0.96 Unvested at September 30, 2019 — — Unvested at December 31, 2019 — — Vested — — Forfeited — — Unvested at September 30, 2020 — — ​ Share-based compensation expenses of RMB2,357 and nil related to restricted shares granted to the employees of NIO US was recognized for the nine months ended September 30, 2019 and 2020, respectively. As of September 30, 2019 and 2020, there were nil of unrecognized compensation expenses related to restricted shares granted to the employees of NIO US. The following table summarizes activities of the Company's restricted shares to non-US employees under the 2017 and 2018 plan: ​ ​ ​ ​ ​ ​ ​ Number of Restricted Weighted Average ​ ​ Shares Outstanding ​ Grant Date Fair Value ​ ​ ​ ​ US$ Unvested at December 31, 2018 ​ 63,897 ​ 6.60 Granted ​ — ​ — Vested ​ (31,949) ​ 6.60 Unvested at September 30, 2019 ​ 31,948 ​ 6.60 Unvested at December 31, 2019 31,948 6.60 Granted 2,203,469 4.26 Vested (2,165,417) 3.85 Unvested at September 30, 2020 70,000 16.95 ​ Share-based compensation expenses of RMB1,073 and RMB3,114 related to restricted shares granted to the non-US employees was recognized for the nine months ended September 30, 2019 and 2020. As of September 30, 2019 and 2020, there were RMB1,374 and RMB8,575 of unrecognized compensation expenses related to restricted shares granted to the non-US employees, which is expected to be recognized over a weighted-average period of 0.95 and 1.95 year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0</t>
        </is>
      </c>
    </row>
    <row r="3">
      <c r="A3" s="3" t="inlineStr">
        <is>
          <t>Loss Per Share</t>
        </is>
      </c>
    </row>
    <row r="4">
      <c r="A4" s="4" t="inlineStr">
        <is>
          <t>Loss Per Share</t>
        </is>
      </c>
      <c r="B4" s="4" t="inlineStr">
        <is>
          <t>22. Loss Per Share Basic loss per share and diluted loss per share have been calculated in accordance with ASC 260 on computation of earnings per share for the nine months ended September 30, 2019 and 2020 as follows: ​ ​ ​ ​ ​ ​ ​ ​ Nine Months Ended September 30, ​ 2019 2020 Numerator: Net loss (8,431,034) (3,915,459) Accretion on redeemable non-controlling interests to redemption value (94,682) (205,864) Net loss attributable to non-controlling interests 6,416 2,703 Net loss attributable to ordinary shareholders of NIO Inc. for basic/dilutive net loss per share (8,519,300) (4,118,620) Denominator: Weighted-average number of ordinary shares outstanding–basic and diluted 1,029,950,645 1,100,928,485 Basic and diluted net loss per share attributable to ordinary shareholders of NIO Inc. (8.27) (3.74) ​ For the nine months ended September 30, 2019 and 2020, the Company had potential ordinary shares, including non-vested restricted shares, option granted and Convertible Notes. As the Group incurred losses for the nine months ended September 30, 2019 and 2020, these potential ordinary shares were anti-dilutive and excluded from the calculation of diluted net loss per share of the Company. Such weighted average numbers of ordinary shares outstanding are as following: ​ ​ ​ ​ ​ ​ ​ ​ Nine Months Ended September 30, ​ 2019 2020 Non-vested restricted shares 387 — Outstanding weighted average options granted 35,445 50,760 Convertible Notes 74,728 233,489 Total 110,560 284,2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 / shares</t>
        </is>
      </c>
      <c r="B1" s="2" t="inlineStr">
        <is>
          <t>Sep. 30, 2020</t>
        </is>
      </c>
      <c r="C1" s="2" t="inlineStr">
        <is>
          <t>Dec. 31, 2019</t>
        </is>
      </c>
    </row>
    <row r="2">
      <c r="A2" s="4" t="inlineStr">
        <is>
          <t>Ordinary shares, par value (in dollars per share)</t>
        </is>
      </c>
      <c r="B2" s="8" t="n">
        <v>0.00025</v>
      </c>
      <c r="C2" s="8" t="n">
        <v>0.00025</v>
      </c>
    </row>
    <row r="3">
      <c r="A3" s="4" t="inlineStr">
        <is>
          <t>Ordinary shares, shares authorized</t>
        </is>
      </c>
      <c r="B3" s="7" t="n">
        <v>4000000000</v>
      </c>
      <c r="C3" s="7" t="n">
        <v>4000000000</v>
      </c>
    </row>
    <row r="4">
      <c r="A4" s="4" t="inlineStr">
        <is>
          <t>Ordinary shares, shares issued</t>
        </is>
      </c>
      <c r="B4" s="7" t="n">
        <v>1407962120</v>
      </c>
      <c r="C4" s="7" t="n">
        <v>1067467877</v>
      </c>
    </row>
    <row r="5">
      <c r="A5" s="4" t="inlineStr">
        <is>
          <t>Ordinary shares, shares outstanding</t>
        </is>
      </c>
      <c r="B5" s="7" t="n">
        <v>1405365548</v>
      </c>
      <c r="C5" s="7" t="n">
        <v>1064472660</v>
      </c>
    </row>
    <row r="6">
      <c r="A6" s="4" t="inlineStr">
        <is>
          <t>Treasury stock, shares</t>
        </is>
      </c>
      <c r="B6" s="7" t="n">
        <v>2718520</v>
      </c>
      <c r="C6" s="7" t="n">
        <v>2995217</v>
      </c>
    </row>
    <row r="7">
      <c r="A7" s="4" t="inlineStr">
        <is>
          <t>Class A Ordinary Shares</t>
        </is>
      </c>
    </row>
    <row r="8">
      <c r="A8" s="4" t="inlineStr">
        <is>
          <t>Ordinary shares, par value (in dollars per share)</t>
        </is>
      </c>
      <c r="B8" s="8" t="n">
        <v>0.00025</v>
      </c>
      <c r="C8" s="8" t="n">
        <v>0.00025</v>
      </c>
    </row>
    <row r="9">
      <c r="A9" s="4" t="inlineStr">
        <is>
          <t>Ordinary shares, shares authorized</t>
        </is>
      </c>
      <c r="B9" s="7" t="n">
        <v>2500000000</v>
      </c>
      <c r="C9" s="7" t="n">
        <v>2500000000</v>
      </c>
    </row>
    <row r="10">
      <c r="A10" s="4" t="inlineStr">
        <is>
          <t>Ordinary shares, shares issued</t>
        </is>
      </c>
      <c r="B10" s="7" t="n">
        <v>1127431898</v>
      </c>
      <c r="C10" s="7" t="n">
        <v>786937655</v>
      </c>
    </row>
    <row r="11">
      <c r="A11" s="4" t="inlineStr">
        <is>
          <t>Ordinary shares, shares outstanding</t>
        </is>
      </c>
      <c r="B11" s="7" t="n">
        <v>1124835326</v>
      </c>
      <c r="C11" s="7" t="n">
        <v>783942438</v>
      </c>
    </row>
    <row r="12">
      <c r="A12" s="4" t="inlineStr">
        <is>
          <t>Class B Ordinary Shares</t>
        </is>
      </c>
    </row>
    <row r="13">
      <c r="A13" s="4" t="inlineStr">
        <is>
          <t>Ordinary shares, par value (in dollars per share)</t>
        </is>
      </c>
      <c r="B13" s="8" t="n">
        <v>0.00025</v>
      </c>
      <c r="C13" s="8" t="n">
        <v>0.00025</v>
      </c>
    </row>
    <row r="14">
      <c r="A14" s="4" t="inlineStr">
        <is>
          <t>Ordinary shares, shares authorized</t>
        </is>
      </c>
      <c r="B14" s="7" t="n">
        <v>132030222</v>
      </c>
      <c r="C14" s="7" t="n">
        <v>132030222</v>
      </c>
    </row>
    <row r="15">
      <c r="A15" s="4" t="inlineStr">
        <is>
          <t>Ordinary shares, shares issued</t>
        </is>
      </c>
      <c r="B15" s="7" t="n">
        <v>132030222</v>
      </c>
      <c r="C15" s="7" t="n">
        <v>132030222</v>
      </c>
    </row>
    <row r="16">
      <c r="A16" s="4" t="inlineStr">
        <is>
          <t>Ordinary shares, shares outstanding</t>
        </is>
      </c>
      <c r="B16" s="7" t="n">
        <v>132030222</v>
      </c>
      <c r="C16" s="7" t="n">
        <v>132030222</v>
      </c>
    </row>
    <row r="17">
      <c r="A17" s="4" t="inlineStr">
        <is>
          <t>Class C Ordinary Shares</t>
        </is>
      </c>
    </row>
    <row r="18">
      <c r="A18" s="4" t="inlineStr">
        <is>
          <t>Ordinary shares, par value (in dollars per share)</t>
        </is>
      </c>
      <c r="B18" s="8" t="n">
        <v>0.00025</v>
      </c>
      <c r="C18" s="8" t="n">
        <v>0.00025</v>
      </c>
    </row>
    <row r="19">
      <c r="A19" s="4" t="inlineStr">
        <is>
          <t>Ordinary shares, shares authorized</t>
        </is>
      </c>
      <c r="B19" s="7" t="n">
        <v>148500000</v>
      </c>
      <c r="C19" s="7" t="n">
        <v>148500000</v>
      </c>
    </row>
    <row r="20">
      <c r="A20" s="4" t="inlineStr">
        <is>
          <t>Ordinary shares, shares issued</t>
        </is>
      </c>
      <c r="B20" s="7" t="n">
        <v>148500000</v>
      </c>
      <c r="C20" s="7" t="n">
        <v>148500000</v>
      </c>
    </row>
    <row r="21">
      <c r="A21" s="4" t="inlineStr">
        <is>
          <t>Ordinary shares, shares outstanding</t>
        </is>
      </c>
      <c r="B21" s="7" t="n">
        <v>148500000</v>
      </c>
      <c r="C21" s="7" t="n">
        <v>148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Sep. 30, 2020</t>
        </is>
      </c>
    </row>
    <row r="3">
      <c r="A3" s="3" t="inlineStr">
        <is>
          <t>Related Party Balances and Transactions</t>
        </is>
      </c>
    </row>
    <row r="4">
      <c r="A4" s="4" t="inlineStr">
        <is>
          <t>Related Party Balances and Transactions</t>
        </is>
      </c>
      <c r="B4" s="4" t="inlineStr">
        <is>
          <t>23. Related Party Balances and Transactions The principal related parties with which the Group had transactions during the years presented are as follows: ​ Name of Entity or Individual Relationship with the Company Ningbo Meishan Bonded Port Area Weilan Investment Co., Ltd. ​ Controlled by Principal Shareholder Suzhou Zenlead XPT New Energy Technologies Co., Ltd. ​ Affiliate Beijing Chehui Hudong Guanggao Co., Ltd. ​ Controlled by Principal Shareholder Beijing Xinyi Hudong Guanggao Co., Ltd. ​ Controlled by Principal Shareholder Bite Shijie (Beijing) Keji Co., Ltd. ​ Controlled by Principal Shareholder Kunshan Siwopu Intelligent Equipment Co., Ltd. ​ Affiliate Nanjing Weibang Transmission Technology Co., Ltd. ​ Affiliate Shanghai Weishang Business Consulting Co., Ltd. ​ Controlled by Principal Shareholder Beijing Bit Ep Information Technology Co., Ltd. ​ Controlled by Principal Shareholder Serene View Investment Limited ​ Controlled by Principal Shareholder Huang River Investment Limited ​ Controlled by Principal Shareholder Tianjin Boyou Information Technology Co., Ltd. ​ Controlled by Principal Shareholder Beijing Yiche Information Science and Technology Co., Ltd. ​ Controlled by Principal Shareholder Shanghai Yiju Information Technology Co., Ltd. ​ Controlled by Principal Shareholder Wistron Info Comm (Kunshan) Co., Ltd. ​ Non-controlling shareholder of Affiliate Xtronics Innovation Ltd. ​ Non-controlling shareholder of Affiliate Beijing Bitauto Information Technology Co., Ltd. ​ Controlled by Principal Shareholder Beijing Bitauto Interactive Technology Co., Ltd. ​ Controlled by Principal Shareholder Wuhan Weineng Battery Assets Co., Ltd ​ Affiliate Shanghai Weishang Business Consulting Co., Ltd ​ Controlled by Principal Shareholder ​ (a) The Group entered into the following significant related party transactions: (i) Provision of service For the nine months ended September 30, 2019 and 2020, service income was primarily generated from property management and miscellaneous research and development services the Group provided to its related parties. ​ ​ ​ ​ ​ ​ ​ ​ Nine Months Ended September 30, ​ 2019 2020 Nanjing Weibang Transmission Technology Co., Ltd ​ 1,806 ​ 1,163 Shanghai Weishang Business Consulting Co., Ltd 2,035 — Total 3,841 1,163 ​ (ii) Sales of goods ​ ​ ​ ​ ​ ​ ​ Nine Months Ended September 30, ​ 2019 2020 Wuhan Weineng Battery Assets Co., Ltd ​ — 30,973 ​ (iii) Acceptance of advertising service ​ ​ ​ ​ ​ ​ ​ ​ Nine Months Ended September 30, ​ 2019 2020 Beijing Chehui Hudong Guanggao Co., Ltd. 7,539 61,171 Beijing Xinyi Hudong Guanggao Co., Ltd. 20,527 20,404 Beijing Bit Ep Information Technology Co., Ltd. ​ 2,702 ​ 4,159 Tianjin Boyou Information Technology Co., Ltd. 263 1,594 Beijing Yiche Information Technology Co., Ltd. ​ 379 ​ 234 Shanghai Yiju Information Technology Co., Ltd ​ — ​ 123 Bite Shijie (Beijing) Keji Co., Ltd. ​ 693 ​ — Total 32,103 87,685 ​ (iv) Cost of manufacturing consignment ​ ​ ​ ​ ​ ​ ​ ​ Nine Months Ended September 30, ​ 2019 2020 Suzhou Zenlead XPT New Energy Technologies Co., Ltd 110,686 106,188 ​ (v) Purchase of raw material, property and equipment ​ ​ ​ ​ ​ ​ ​ ​ Nine Months Ended September 30, ​ 2019 2020 Nanjing Weibang Transmission Technology Co., Ltd. ​ 15,811 ​ 35,859 Kunshan Siwopu Intelligent Equipment Co., Ltd. — 8,142 Total 15,811 44,001 ​ (vi) Acceptance of R&amp;D and maintenance service ​ ​ ​ ​ ​ ​ ​ ​ Nine Months Ended September 30, ​ 2019 2020 Kunshan Siwopu Intelligent Equipment Co., Ltd 331 554 ​ (vii) Loan from related party ​ ​ ​ ​ ​ ​ ​ ​ Nine Months Ended September 30, ​ 2019 2020 Beijing Bitauto Interactive Technology Co., Ltd. — 133,419 ​ In April 2020, the Company signed a loan agreement with Beijing Bitanto Interactive Technology Co., Ltd for a loan of RMB 130,000 at an interest rate of 6% . As of September 30, 2020, the loan has been fully repaid by the Company. (b) The Group had the following significant related party balances: (i) Amounts due from related parties ​ ​ ​ ​ ​ ​ ​ December 31, September 30, ​ ​ 2019 ​ 2020 Ningbo Meishan Bonded Port Area Weilan Investment Co., Ltd. ​ 50,000 50,000 Wuhan Weineng Battery Assets Co., Ltd ​ — 35,000 Kunshan Siwopu Intelligent Equipment Co., Ltd ​ — ​ 3,383 Nanjing Weibang Transmission Technology Co., Ltd. ​ 674 656 Wistro Info Comm (Kunshan) Co., Ltd. ​ 109 358 Shanghai Weishang Business Consulting Co.,Ltd. ​ — 16 Total 50,783 89,413 ​ (ii) Amounts due to related parties ​ ​ ​ ​ ​ ​ ​ December 31, September 30, ​ ​ 2019 ​ 2020 Suzhou Zenlead XPT New Energy Technologies Co., Ltd ​ 180,687 280,421 Beijing Chehui Hudong Guanggao Co., Ltd ​ 25,170 76,586 Nanjing Weibang Transmission Technology Co., Ltd ​ 33,018 ​ 41,869 Beijing Xinyi Hudong Guanggao Co., Ltd ​ 36,714 ​ 38,526 Beijing Bit Ep Information Technology Co., Ltd ​ 2,598 ​ 3,953 Wistron Info Comm (Kunshan) Co., Ltd ​ — 3,007 Tianjin Boyou Information Technology Co., Ltd ​ 30 1,650 Xtronics Innovation Ltd ​ — 1,493 Beijing Yiche Information Technology Co., Ltd ​ 205 ​ 186 Bite Shijie (Beijing) Keji Co., Ltd ​ 1,549 ​ 60 Kunshan Siwopu Intelligent Equipment Co., Ltd ​ 379 40 Beijing Yiche Interactive Advertising Co., Ltd. Shanghai Branch ​ 3,500 ​ — Shanghai Yiju Information Technology Co., Ltd ​ 80 ​ — Beijing Changxing Information Technology Co., Ltd ​ 25,799 — Total ​ 309,729 447,791 ​ (iii) Short-term borrowings ​ ​ ​ ​ ​ ​ ​ December 31, 2019 September 30, 2020 Serene View Investment Limited 350,255 346,862 Huang River Investment Limited. ​ 354,840 ​ 1,241 Total 705,095 348,103 ​ (iv) Long-term borrowings ​ ​ ​ ​ ​ ​ ​ December 31, September 30, ​ ​ 2019 ​ 2020 Huang River Investment Limited. ​ 560,325 ​ 553,037 Serene View Investment Limited ​ 258,213 ​ 346,862 Total 818,538 899,8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 xml:space="preserve">24. Commitment and Contingencies (a) Capital commitments Capital expenditures contracted for at the balance sheet dates but not recognized in the Group’s consolidated financial statements are as follows: ​ ​ ​ ​ ​ ​ ​ December 31, September 30, ​ ​ 2019 ​ 2020 Property and equipment 551,582 223,569 Leasehold improvements 68,652 51,515 Total 620,234 275,084 ​ (b) Contingencies Between March and July 2019, several putative securities class action lawsuits were filed against the Company, certain of the Company’s directors and officers, the underwriters in the IPO and the process agent, alleging, in sum and substance, that the Company’s statements in the Registration Statement and/or other public statements were false or misleading and in violation of the U.S. federal securities laws. Some of these actions have been withdrawn, transferred or consolidated. Currently, three securities class actions remain pending in the U.S. District Court for the Eastern District of New York (E.D.N.Y.), Supreme Court of the State of New York, New York County (N.Y. County), and Supreme Court of the State of New York, County of Kings (Kings County) respectively. These actions remain in their preliminary stages. The Company is currently unable to determine any estimate of the amount or range of any potential loss, if any, associated with the resolution of such lawsuits, if they proce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25. Subsequent Events In November 2020, the Company, through its wholly owned subsidiary, completed the full redemption of equity interests in XPT (Jiangsu) Automotive Technology Co., Ltd., or XPT, held by each of its minority shareholders. As a result, NIO redeemed a total of 21.09% equity interests in XPT and now indirectly wholly owns XPT. Established in May 2018, XPT mainly designs, develops and manufactures electric motors, battery packs and other smart electric vehicle compon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 xml:space="preserve">(a) Basis of presentation The unaudited interim condensed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The interim financial data as of September 30, 2020 and for the nine months ended September 30, 2019 and 2020 is unaudited. In the opinion of management, the interim financial data includes all adjustments, consisting only of normal recurring adjustments, necessary to a fair statement of the results for the interim periods. </t>
        </is>
      </c>
    </row>
    <row r="5">
      <c r="A5" s="4" t="inlineStr">
        <is>
          <t>Principles of consolidation</t>
        </is>
      </c>
      <c r="B5" s="4" t="inlineStr">
        <is>
          <t xml:space="preserve">(b) Principles of consolidation The unaudited interim condensed consolidated financial statements include the financial statements of the Company, its subsidiaries and the VIE for which the Company is the ultimate primary beneficiary.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between the Company, its subsidiaries and the VIE have been eliminated upon consolidation. The non-controlling interests in consolidated subsidiaries are shown separately in the unaudited interim condensed consolidated financial statements. </t>
        </is>
      </c>
    </row>
    <row r="6">
      <c r="A6" s="4" t="inlineStr">
        <is>
          <t>Use of estimates</t>
        </is>
      </c>
      <c r="B6" s="4" t="inlineStr">
        <is>
          <t xml:space="preserve">(c) Use of estimates The preparation of the unaudited interim condensed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unaudited interim condensed consolidated financial statements and accompanying notes. Significant accounting estimates reflected in the Group’s consolidated financial statements mainly include, but are not limited to, standalone selling price of each distinct performance obligation in revenue recognition, the valuation and recognition of share-based compensation arrangements, depreciable lives of property, equipment and software, assessment for impairment of long-lived assets, inventory valuation for excess and obsolete inventories, lower of cost and net realizable value of inventories, valuation of deferred tax assets, recoverability of receivables, warranty liabilities as well as redemption value of the convertible redeemable preferred shares. Actual results could differ from those estimates. </t>
        </is>
      </c>
    </row>
    <row r="7">
      <c r="A7" s="4" t="inlineStr">
        <is>
          <t>Functional currency and foreign currency translation</t>
        </is>
      </c>
      <c r="B7" s="4" t="inlineStr">
        <is>
          <t>(d) Functional currency and foreign currency translation The Group’s reporting currency is the Renminbi (“RMB”). The functional currency of the Company and its subsidiaries which are incorporated in HK is United States dollars (“US$”), except NIO Sport which operates mainly in United Kingdom and uses Great Britain pounds (“GBP”). The functional currencies of the other subsidiaries and the VIE are their respective local currencies. The determination of the respective functional currency is based on the criteria set out by ASC 830, Foreign Currency Matters.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re-measured using the exchange rates at the dates of the initial transactions. Exchange gains or losses arising from foreign currency transactions are included in the consolidated statements of comprehensive loss.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loss in the consolidated statements of comprehensive gain or loss, and the accumulated foreign currency translation adjustments are presented as a component of accumulated other comprehensive loss in the consolidated statements of shareholders’ (deficit)/equity. Total foreign currency translation adjustment (losses)/income were negative RMB260,129 and RMB104,920 for the nine months ended September 30, 2019 and 2020, respectively. The grant-date fair value of the Group’s share-based compensation expenses is reported in US$ as the respective valuation is conducted in US$ as the shares are denominated in US$.</t>
        </is>
      </c>
    </row>
    <row r="8">
      <c r="A8" s="4" t="inlineStr">
        <is>
          <t>Convenience translation</t>
        </is>
      </c>
      <c r="B8" s="4" t="inlineStr">
        <is>
          <t xml:space="preserve">(e) Convenience translation Translations of balances in the consolidated balance sheets, consolidated statements of comprehensive loss and consolidated statements of cash flows from RMB into US$ as of and for the nine months ended September 30, 2020 are solely for the convenience of the reader and were calculated at the rate of US$1.00 = RMB6.7896, representing the noon buying rate in The City of New York for cable transfers of RMB as certified for customs purposes by the Federal Reserve Bank of New York on September 30, 2020. No representation is made that the RMB amounts represent or could have been, or could be, converted, realized or settled into US$ at that rate on, or September 30, 2020 at any other rate. </t>
        </is>
      </c>
    </row>
    <row r="9">
      <c r="A9" s="4" t="inlineStr">
        <is>
          <t>Fair value</t>
        </is>
      </c>
      <c r="B9" s="4" t="inlineStr">
        <is>
          <t>(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ble, market-based inputs, other than quoted prices, in active markets for identical assets or liabilities. Level 3—Unobservable inputs to the valuation methodology that are significant to the measurement of the fair value of the assets or liabilities. Financial assets and liabilities of the Group primarily consist of cash and cash equivalents, restricted cash, short-term investments, trade receivable, amounts due from related parties, prepayments and other current assets, long-term investments, trade payable, amounts due to related parties, short-term borrowings, taxes payable, accruals and other liabilities, long-term receivables and long-term borrowings. As of September 30, 2019, and 2020, the carrying values of these financial instruments are approximated to their fair values due to the short-term maturity of these instruments except for long-term receivables, long-term borrowings and certain investments which are carried at fair value at each balance sheet date. Certain long-term investments in equity investees classified within Level 3 are valued based on a model utilizing unobservable inputs which require significant management judgment and estimation.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Below is a description of the valuation techniques that the Group uses to measure the fair value of assets that the Group reports on its consolidated balance sheets at fair value on a recurring basis. Time deposits Short-term borrowings Short-term receivables and payables Prepayments and other assets in non-current assets</t>
        </is>
      </c>
    </row>
    <row r="10">
      <c r="A10" s="4" t="inlineStr">
        <is>
          <t>Cash, cash equivalents and restricted cash</t>
        </is>
      </c>
      <c r="B10" s="4" t="inlineStr">
        <is>
          <t>(g) Cash, cash equivalents and restricted cash Cash and cash equivalents represent cash on hand, time deposits and highly-liquid investments placed with banks or other financial institutions, which are unrestricted as to withdrawal and use, and which have original maturities of three months or less. Restricted cash is restricted to withdrawal for use or pledged as security is reported separately on the face of the Consolidated Balance Sheets. The Group’s restricted cash mainly represents (a) the secured deposits held in designated bank accounts for issuance of bank credit card; (b) time deposit that are pledged for property lease. Cash, cash equivalents and restricted cash as reported in the unaudited interim condensed consolidated statement of cash flows are presented separately on our unaudited interim condensed consolidated balance sheet as follows: ​ ​ ​ ​ ​ ​ ​ ​ December 31, September 30, ​ ​ 2019 ​ 2020 Cash and cash equivalents ​ 862,839 19,327,717 Restricted cash ​ 82,507 184,244 Long-term restricted cash ​ 44,523 43,623 Total ​ 989,869 19,555,584 ​</t>
        </is>
      </c>
    </row>
    <row r="11">
      <c r="A11" s="4" t="inlineStr">
        <is>
          <t>Short-term investment</t>
        </is>
      </c>
      <c r="B11" s="4" t="inlineStr">
        <is>
          <t>(h) Short-term investment Short-term investments consist primarily of investments in fixed deposits with maturities between three months and one year and investments in money market funds and financial products issued by banks. As of December 31, 2019 and September 30, 2020, the investment in fixed deposits that were recorded as short-term investments amounted to RMB111,000 and RMB2,718,303, respectively, among which, RMB96,000 and RMB2,000,202 was restricted as collateral for bank borrowings and letter of guarantee as of December 31, 2019 and September 30, 2020 respectively.</t>
        </is>
      </c>
    </row>
    <row r="12">
      <c r="A12" s="4" t="inlineStr">
        <is>
          <t>Current expected credit losses</t>
        </is>
      </c>
      <c r="B12" s="4" t="inlineStr">
        <is>
          <t>(i) Current expected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Company adopted this ASC Topic 326 and several associated ASUs on January 1, 2020 using a modified retrospective approach with a cumulative effect recorded as increase of accumulated deficit with amount of RMB22,968. As of January 1, 2020, upon the adoption, the expected credit loss provision for the current and non-current assets were RMB118,851 and RMB12,899, respectively. The Company’s trade receivable, receivables of installment payments, deposits and other receivables are within the scope of ASC Topic 326. The Company has identified the relevant risk characteristics of its customers and the related receivables, prepayments, deposits and other receivables which include size, type of the services or the products the Company provide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 This is assessed at each quarter based on the Company’s specific facts and circumstances. For the nine months ended September 30, 2020, the Company recorded RMB5,945 expected credit loss expense in selling, general and administrative expenses. As of September 30, 2020, the expected credit loss provision for the current and non-current assets were RMB40,684 and RMB19,062, respectively.</t>
        </is>
      </c>
    </row>
    <row r="13">
      <c r="A13" s="4" t="inlineStr">
        <is>
          <t>Account Receivable and Allowance for Doubtful Accounts</t>
        </is>
      </c>
      <c r="B13" s="4" t="inlineStr">
        <is>
          <t>(j) Accounts Receivable and Allowance for Doubtful Accounts Accounts receivable primarily include amounts of vehicle sales in relation of government subsidy to be collected from government on behalf of customers, current portion of battery installment and receivables due from vehicle users. The Company recorded a provision for current expected credit losses. The following table summarizes the activity in the allowance for credit losses related to accounts receivable for the nine months ended September 30, 2020: ​ ​ ​ ​ ​ Nine Months Ended ​ ​ September 30, 2020 Balance as at December 31, 2019 85,824 Adoption of ASC Topic 326 6,775 Balance as at January 1, 2020 92,599 Current period reversal, net (1,055) Current period write-offs (55,319) Balance as at September 30, 2020 36,225 ​ Allowance for the accounts receivable recognized for the nine months ended September 30, 2019 was nil.</t>
        </is>
      </c>
    </row>
    <row r="14">
      <c r="A14" s="4" t="inlineStr">
        <is>
          <t>Inventory</t>
        </is>
      </c>
      <c r="B14" s="4" t="inlineStr">
        <is>
          <t>(k) Inventory Inventories are stated at the lower of cost or net realizable value. Cost is calculated on the average basis and includes all costs to acquire and other costs to bring the inventories to their present location and condition.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t>
        </is>
      </c>
    </row>
    <row r="15">
      <c r="A15" s="4" t="inlineStr">
        <is>
          <t>Property, plant and equipment, net</t>
        </is>
      </c>
      <c r="B15" s="4" t="inlineStr">
        <is>
          <t xml:space="preserve">(l) Property, plant and equipment, net Property, plant and equipment are stated at cost less accumulated depreciation and impairment loss, if any. Property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The estimated useful lives are as follows: ​ Useful lives Building and constructions ​ 20 years Production facilities ​ 10 years Charging &amp; battery swap infrastructure ​ 5 years R&amp;D equipment ​ 5 years Computer and electronic equipment ​ 3 years Purchased software ​ 3 years Leasehold improvements ​ Shorter of the estimated useful life or remaining lease term Others ​ 3 to 5 years ​ Depreciation for mold and tooling is computed using the units-of-production method whereby capitalized costs are amortized over the total estimated productive life of the related assets. The cost of maintenance and repairs is expensed as incurred, whereas the cost of renewals and betterment that extends the useful lives of property, plant and equipment is capitalized as additions to the related assets. Interest expense on outstanding debt is capitalized during the period of significant capital asset construction. Capitalized interest on construction-in-progress is included within property, plant and equipment and is amortized over the life of the related assets. When assets are retired or otherwise disposed of, the cost and related accumulated depreciation and amortization are removed from their respective accounts, and any gain or loss on such sale or disposal is reflected in the statements of comprehensive loss. </t>
        </is>
      </c>
    </row>
    <row r="16">
      <c r="A16" s="4" t="inlineStr">
        <is>
          <t>Intangible assets, net</t>
        </is>
      </c>
      <c r="B16" s="4" t="inlineStr">
        <is>
          <t xml:space="preserve">(m) Intangible assets, net Intangible assets are carried at cost less accumulated amortization and impairment, if any. Intangible assets are amortized using the straight-line method over the estimated useful lives as below: ​ ​ Useful lives Domain names and others ​ 5 years License ​ 3 years ​ The estimated useful lives of amortized intangible assets are reassessed if circumstances occur that indicate the original estimated useful lives have changed. </t>
        </is>
      </c>
    </row>
    <row r="17">
      <c r="A17" s="4" t="inlineStr">
        <is>
          <t>Land use rights, net</t>
        </is>
      </c>
      <c r="B17" s="4" t="inlineStr">
        <is>
          <t xml:space="preserve">(n) Land use rights, net Land use rights are recorded at cost less accumulated amortization. Amortization is provided on a straight-line basis over the estimated useful lives which are 536 months representing the shorter of the estimated usage periods or the terms of the agreements. </t>
        </is>
      </c>
    </row>
    <row r="18">
      <c r="A18" s="4" t="inlineStr">
        <is>
          <t>Long-term investments</t>
        </is>
      </c>
      <c r="B18" s="4" t="inlineStr">
        <is>
          <t>(o) Long-term investments The Group’s long-term investments include equity investments in entities and equity securities without readily determinable fair values.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Equity Method and Joint Ventures (“ASC 323”). Under the equity method, the Group initially records its investments at fair value. The Group subsequently adjusts the carrying amount of the investments to recognize the Group’s proportionate share of each equity investee’s net income or loss into earnings after the date of investment. The Group evaluates the equity method investments for impairment under ASC 323. An impairment loss on the equity method investments is recognized in earnings when the decline in value is determined to be other-than-temporary. The carrying value of the Group’s long-term investments measured under equity method was RMB115,325 and RMB339,942 as of December 31, 2019 and September 30, 2020, respectively. Equity securities without readily determinable fair values and over which the Group has neither significant influence nor control through investments in common stock or in-substance common stock are measured and recorded using a measurement alternative that measures the securities at cost minus impairment, if any, plus or minus changes resulting from qualifying observable price changes. Prior to the fiscal year of 2018, these securities were accounted for using the cost method of accounting, measured at cost less other-than-temporary impairment. The carrying value of the Group’s long-term investments measured under this alternative measurement was nil and RMB822 as of December 31, 2019 and September 30, 2020. No impairment charge was recognized for the nine months ended September 30, 2019 and 2020.</t>
        </is>
      </c>
    </row>
    <row r="19">
      <c r="A19" s="4" t="inlineStr">
        <is>
          <t>Impairment of long-lived assets</t>
        </is>
      </c>
      <c r="B19" s="4" t="inlineStr">
        <is>
          <t>(p) 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Impairment charge recognized for the nine months ended September 30, 2019 and 2020 was RMB 75,278 and RMB25,757, respectively. Impairment charge of nil and RMB10,147 were written off against original amount upon the disposal of related long-lived assets for the nine months ended September 30, 2019 and 2020.</t>
        </is>
      </c>
    </row>
    <row r="20">
      <c r="A20" s="4" t="inlineStr">
        <is>
          <t>Warranty liabilities</t>
        </is>
      </c>
      <c r="B20" s="4" t="inlineStr">
        <is>
          <t>(q) Warranty liabilities The Company accrues a warranty reserve for all new vehicles sold by the Company, which includes the Company's best estimate of the projected costs to repair or replace items under warranties. These estimates are based on actual claims incurred to date and an estimate of the nature, frequency and costs of future claims. These estimates are inherently uncertain given the Company's relatively short history of sales, and changes to the historical or projected warranty experience may cause material changes to the warranty reserve when the Company accumulates more actual data and experience in the future. The portion of the warranty reserve expected to be incurred within the next 12 months is included within accruals and other liabilities, while the remaining balance is included within other non-current liabilities on the consolidated balance sheets. Warranty expense is recorded as a component of cost of revenues in the consolidated statements of comprehensive loss. The following table shows a reconciliation in the current reporting period related to carried-forward warranty liabilities. ​ ​ ​ ​ ​ ​ ​ ​ September 30, ​ September 30, ​ 2019 2020 Warranty–beginning of period 177,293 412,004 Provision for warranty 176,714 345,971 Warranty costs incurred (35,881) (31,613) Warranty–end of period 318,126 726,362</t>
        </is>
      </c>
    </row>
    <row r="21">
      <c r="A21" s="4" t="inlineStr">
        <is>
          <t>Revenue recognition</t>
        </is>
      </c>
      <c r="B21" s="4" t="inlineStr">
        <is>
          <t xml:space="preserve">(r) Revenue recognition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liabilities primarily resulted from the multiple performance obligations identified in the vehicle sales contract and the sales of Energy and Service Packages, which is recorded as deferred revenue and advance from customers. As of December 31, 2019 and September 30, 2020, the balances of contract liabilities from vehicle sales contracts were RMB96,827 and RMB222,047, respectively. As of December 31, 2019 and September 30, 2020, the balances of contract liabilities from the sales of Energy and Service Packages were RMB65,361 and RMB61,041, respectively. Vehicle sales The Group generates revenue from sales of electric vehicles, together with a number of embedded products and services through a series of contracts. The Group identifies the users who purchase the vehicle as its customers. There are multiple distinct performance obligations explicitly stated in a series of contracts including sales of vehicles, charging piles, vehicle internet connection services and extended lifetime warranty which are accounted for in accordance with ASC 606. The standard warranty provided by the Group is accounted for in accordance with ASC 460, Guarantees, and the estimated costs are recorded as a liability when NIO transfers the control of vehicle to a user. Customers only pay the amount after deducting the government subsidies to which they are entitled for the purchase of electric vehicles. The government subsidies are applied on their behalves and collected by the Group or Jianghuai Automobile Group Co., Ltd. (“JAC”) from the government. The Group has concluded that government subsidies should be considered as a part of the transaction price it charges the customers for the electric vehicle, as the subsidy is granted to the buyer of the electric vehicle and the buyer remains liable for such amount in the event the subsidies were not received by the Group. For efficiency reason, the Group or JAC applies and collects the payment on behalf of the customers. In the instance that some eligible customer selects installment payment for battery, the Group believes such arrangement contains a significant financing component and as a result adjusts the amount considering the impact of time value on the transaction price using an appropriate discount rate (i.e. the interest rates of the loan reflecting the credit risk of the borrower). The long-term receivable of installment payment for battery was recognized as non-current assets. The difference between the gross receivable and the present value is recorded as unrealized finance income. Interest income resulting from a significant financing component will be presented separately from revenue from contracts with customers as this is not the Group’s ordinary business. The Group uses a cost plus margin approach to determine the estimated standalone selling price for each individual distinct performance obligation identified, considering the Group’s pricing policies and practices, and the data utilized in making pricing decisions. The overall contract price is then allocated to each distinct performance obligation based on the relative estimated standalone selling price in accordance with ASC 606. The revenue for vehicle sales and charging piles are recognized at a point in time when the control of the product is transferred to the customer. For the vehicle internet connection service and free battery swapping service, the Group recognizes the revenue using a straight-line method. As for the extended lifetime warranty, given limited operating history and lack of historical data, the Group decides to recognize the revenue over time based on a straight-line method initially, and will continue monitoring the cost pattern periodically and adjust the revenue recognition pattern to reflect the actual cost pattern as it becomes available. As the consideration for the vehicle and all embedded services must be paid in advance, which means the payments received are prior to the transfer of goods or services by the Group, the Group records a contract liability (deferred revenue) for the allocated amount regarding those unperformed obligations. Sales of Energy and Service Packages The Group also sells the two packages, Energy Package and Service Package in exchange of considerations. The Energy Package provides vehicle users with a comprehensive range of charging solutions (including charging and battery swapping). The energy service is applied by users on the mobile application depending on their needs and the Group can decide the most appropriate service to offer according to its available resource. Through the Service Package, the Group offers vehicle users with a “worry free” vehicle ownership experience (including free repair service with certain limitations, routine maintenance service, enhanced data package, etc.), which can be applied by user via mobile application. The Group identifies the users who purchase Energy Package and Service Package meet the definition of a customer. The agreements for Energy Package and Service Package create legal enforceability to both parties on a monthly basis as the respective Energy or Service Packages can be canceled at any time without any penalty. The Group concludes the energy or service provided in Energy Package or Service Package respectively meets the stand-ready criteria and contains only one performance obligation within each package, the revenue is recognized over time on a monthly basis as customer simultaneously receives and consumes the benefits provided and the term of legally enforceable contract is only one month. Incentives The Group offers a self-managed customer loyalty program points, which can be used in the Group’s online store and at NIO houses to redeem NIO merchandise. The Group determines the value of each point based on estimated incremental cost. Customers and NIO fans and advocates have a variety of ways to obtain the points. The major accounting policy for its points program is described as follows: (i) Sales of vehicle The Group concludes the points offered linked to the purchase transaction of the vehicle is a material right and accordingly a separate performance obligation according to ASC 606, and should be taken into consideration when allocating the transaction price of the vehicle sales. The Group also estimates the probability of points redemption when performing the allocation. Since historical information does not yet exist for the Group to determine any potential points forfeitures and the fact that most merchandise can be redeemed without requiring a significant amount of points compared with the amount of points provided to users, the Group believes it is reasonable to assume all points will be redeemed and no forfeiture is estimated currently. The amount allocated to the points as separate performance obligation is recorded as contract liability (deferred revenue) and revenue should be recognized when future goods or services are transferred. The Group will continue to monitor when and if forfeiture rate data becomes available and will apply and update the estimated forfeiture rate at each reporting period. (ii) Sales of Energy Package and Service Package Energy Package—When the customers charge their vehicles Service Package-The Group grants points to the customers with safe driving record during the effective period of the service package. The Group records the value of the points as a reduction of revenue from the Service Package. Since historical information is limited for the Group to determine any potential points forfeiture and most merchandise can be redeemed without requiring a significant amount of points compared with the amount of points provided to users, the Group has used an estimated forfeiture rate of zero. (iii) Other scenarios Customers or users of the mobile application can also obtain points through any other ways such as frequent sign-ins to the Group’s mobile application, sharing articles from the application to users’ own social media. The Group believes these points are to encourage user engagement and generate market awareness. As a result, the Group accounts for such points as selling and marketing expenses with a corresponding liability recorded under other current liabilities of its consolidated balance sheets upon the points offering. The Group estimates liabilities under the customer loyalty program based on cost of the NIO merchandise that can be redeemed, and its estimate of probability of redemption. At the time of redemption, the Group records a reduction of inventory and other current liabilities. In certain cases where merchandise is sold for cash in addition to points, the Group records other revenue. Similar to the reasons above, the Group estimates no points forfeiture currently and continues to assess when and if a forfeiture rate should be applied. For the nine months ended September 30, 2019 and 2020, the revenue portion allocated to the points as separate performance obligation was RMB35,545 and RMB78,741, respectively, which is recorded as contract liability (deferred revenue). For the nine months ended September 30, 2019 and 2020, the total points recorded as a reduction of revenue was RMB1,952 and RMB2,741, respectively. For the nine months ended September 30, 2019 and 2020, the total points recorded as selling and marketing expenses were RMB107,480 and RMB50,066, respectively. As of December 31, 2019 and September 30, 2020, liabilities recorded related to unredeemed points were RMB178,666 and RMB193,390, respectively. Practical expedients and exemptions The Group follows the guidance on immaterial promises when identifying performance obligations in the vehicle sales contracts and concludes that lifetime roadside assistance and out-of-town charging services are not performance obligations considering these two services are value-added services to enhance user experience rather than critical items for vehicle driving and forecasted that usage of these two services will be very limited. The Group also performs an estimation on the standalone fair value of each promise applying a cost plus margin approach and concludes that the standalone fair value of roadside assistance and out-of-town charging services are insignificant individually and in aggregate, representing less than 1% of vehicle gross selling price and aggregate fair value of each individual promise. Considering the qualitative assessment and the result of the quantitative estimate, the Group concluded not to assess whether promises are performance obligations if they are immaterial in the context of the contract and the relative standalone fair value individually and in aggregate is less than 3% of the contract price, namely the road-side assistance and out-of-town charging services. Related costs are recognized as incurred. </t>
        </is>
      </c>
    </row>
    <row r="22">
      <c r="A22" s="4" t="inlineStr">
        <is>
          <t>Cost of Sales</t>
        </is>
      </c>
      <c r="B22" s="4" t="inlineStr">
        <is>
          <t xml:space="preserve">(s) Cost of Sales Vehicle Cost of vehicle revenue includes direct parts, material, processing fee, loss compensation to JAC, labor costs, manufacturing overhead (including depreciation of assets associated with the production), and reserves for estimated warranty expenses. Cost of vehicle revenue also includes adjustments to warranty expense and charges to write-down the carrying value of the inventory when it exceeds its estimated net realizable value and to provide for on-hand inventory that is either obsolete or in excess of forecasted demand. Service and Other Cost of service and other revenue includes direct parts, material, labor costs, vehicle internet connectivity costs, and depreciation of assets that are associated with sales of Energy and Service packages. </t>
        </is>
      </c>
    </row>
    <row r="23">
      <c r="A23" s="4" t="inlineStr">
        <is>
          <t>Sales and marketing expenses</t>
        </is>
      </c>
      <c r="B23" s="4" t="inlineStr">
        <is>
          <t xml:space="preserve">(t) Sales and marketing expenses Sales and marketing expenses consist primarily of marketing and promotional expenses, salaries and other compensation-related expenses to sales and marketing personnel. Advertising expenses consist primarily of costs for the promotion of corporate image and product marketing. The Group expenses all advertising costs as incurred and classifies these costs under sales and marketing expenses. For the nine months ended September 30, 2019 and 2020, advertising costs totaled RMB128,847 and RMB180,757, respectively. </t>
        </is>
      </c>
    </row>
    <row r="24">
      <c r="A24" s="4" t="inlineStr">
        <is>
          <t>Research and development expenses</t>
        </is>
      </c>
      <c r="B24" s="4" t="inlineStr">
        <is>
          <t xml:space="preserve">(u) Research and development expenses Certain costs associated with developing internal-use software are capitalized when such costs are incurred within the application development stage of software development. Other than that, all costs associated with research and development (“R&amp;D”) are expensed as incurred. R&amp;D expenses are primary comprised of charges for R&amp;D and consulting work performed by third parties; salaries, bonuses, share-based compensation, and benefits for those employees engaged in research, design and development activities; costs related to design tools; license expenses related to intellectual property, supplies and services; and allocated costs, including depreciation and amortization, rental fees, and utilities. </t>
        </is>
      </c>
    </row>
    <row r="25">
      <c r="A25" s="4" t="inlineStr">
        <is>
          <t>General and administrative expenses</t>
        </is>
      </c>
      <c r="B25" s="4" t="inlineStr">
        <is>
          <t xml:space="preserve">(v) General and administrative expenses General and administrative expenses consist primarily of salaries, bonuses, share-based compensation and benefits for employees involved in general corporate functions and those not specifically dedicated to research and development activities, depreciation and amortization of fixed assets which are not used in research and development activities, legal and other professional services fees, rental and other general corporate related expenses. </t>
        </is>
      </c>
    </row>
    <row r="26">
      <c r="A26" s="4" t="inlineStr">
        <is>
          <t>Employee benefits</t>
        </is>
      </c>
      <c r="B26" s="4" t="inlineStr">
        <is>
          <t xml:space="preserve">(w)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hich were expensed as incurred, were approximately RMB434,335 and RMB256,682 for the nine months ended September 30, 2019 and 2020, respectively. </t>
        </is>
      </c>
    </row>
    <row r="27">
      <c r="A27" s="4" t="inlineStr">
        <is>
          <t>Government grants</t>
        </is>
      </c>
      <c r="B27" s="4" t="inlineStr">
        <is>
          <t xml:space="preserve">(x) Government grants The Group’s PRC based subsidiaries received government subsidies from certain local governments. The Group’s government subsidies consisted of specific subsidies and other subsidies. Specific subsidies are subsidies that the local government has provided for a specific purpose, such as product development and renewal of production facilities. Other subsidies are the subsidies that the local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Group recorded specific purpose subsidies as advances payable when received. For specific subsidies, upon government acceptance of the related project development or asset acquisition, the specific purpose subsidies are recognized to reduce related R&amp;D expenses or the cost of asset acquisition. Other subsidies are recognized as other operating income upon receipt as further performance by the Group is not required. </t>
        </is>
      </c>
    </row>
    <row r="28">
      <c r="A28" s="4" t="inlineStr">
        <is>
          <t>Income taxes</t>
        </is>
      </c>
      <c r="B28" s="4" t="inlineStr">
        <is>
          <t xml:space="preserve">(y) Income taxes Income tax expense for the interim consolidated financial statements is determined using an estimate of the Company’s annual effective tax rate, which is based upon the applicable tax rates and tax laws of the countries in which the income is generated. Deferred tax assets and liabilities are recognized for the tax consequences attributable to differences between carrying amounts of existing assets and liabilities in the financial statements and their respective tax basi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loss in the period of change. Valuation allowances are established when necessary to reduce the amount of deferred tax assets if it is considered more likely than not that amount of the deferred tax assets will not be realized. The Group records liabilities related to uncertain tax positions when, despite the Group’s belief that the Group’s tax return positions are supportable, the Group believes that it is more likely than not that those positions may not be fully sustained upon review by tax authorities. Accrued interest and penalties related to unrecognized tax benefits are classified as income tax expense. The Group did not recognize uncertain tax positions as of December 31, 2019 and September 30, 2020. </t>
        </is>
      </c>
    </row>
    <row r="29">
      <c r="A29" s="4" t="inlineStr">
        <is>
          <t>Share-based compensation</t>
        </is>
      </c>
      <c r="B29" s="4" t="inlineStr">
        <is>
          <t xml:space="preserve">(z) Share-based compensation The Company grants restricted shares and share options to eligible employees and non-employee consultants and accounts for share-based compensation in accordance with ASC 718, Compensation—Stock Compensation Employees’ share-based compensation awards are measured at the grant date fair value of the awards and recognized as expenses a) immediately at the grant date if no vesting conditions are required; or b) for share options or restricted shares granted with only service conditions, using the straight-line vesting method, net of estimated forfeitures, over the vesting period; or c) for share options granted with service conditions and the occurrence of an IPO as performance condition, cumulative share-based compensation expenses for the options that have satisfied the service condition should be recorded upon the completion of the IPO, using the graded vesting method. This performance condition was met upon completion of the Company’s IPO on September 12, 2018 and the associated share-based compensation expense for awards vested as of that date were recognized; or d) for share options where the underlying share is liability within the scope of ASC 480, using the graded vesting method, net of estimated forfeitures, over the vesting period, and re-measuring the fair value of the award at each reporting period end until the award is settled. All transactions in which goods or services are received in exchange for equity instruments are accounted for based on the fair value of the consideration received or the fair value of the equity instrument issued, whichever is more reliably measurable. Share-based compensation expenses for share options and restricted shares granted to non-employees are measured at fair value at the earlier of the performance commitment date or the date service is completed and recognized over the period during which the service is provided. The Group applies the guidance in ASC 505-50 to measure share options and restricted shares granted to non-employees based on the then-current fair value at each reporting date. Before the completion of the Company's IPO, the fair value of the restricted shares was assessed using the income approaches / market approaches,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Upon the completion of the IPO, the fair value of the restricted shares is based on the fair market value of the underlying ordinary shares on the date of grant. In addition, the binomial option-pricing model is used to measure the value of share options. The determination of the fair value is affected by the fair value of the ordinary shares as well as assumptions including the expected share price volatility, actual and projected employee and non-employee share option exercise behavior, risk-free interest rates and expected dividends. The fair value of these awards was determined taking into account independent valuation advice.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Forfeitures are estimated at the time of grant and revised in subsequent periods if actual forfeitures differ from those estimates. The Group uses historical data to estimate pre-vesting options and records share-based compensation expenses only for those awards that are expected to vest. </t>
        </is>
      </c>
    </row>
    <row r="30">
      <c r="A30" s="4" t="inlineStr">
        <is>
          <t>Comprehensive income/(loss)</t>
        </is>
      </c>
      <c r="B30" s="4" t="inlineStr">
        <is>
          <t>(aa) Comprehensive income/(loss) The Group applies ASC 220, Comprehensive Income,</t>
        </is>
      </c>
    </row>
    <row r="31">
      <c r="A31" s="4" t="inlineStr">
        <is>
          <t>Leases</t>
        </is>
      </c>
      <c r="B31" s="4" t="inlineStr">
        <is>
          <t>(ab) Leases As the lessee, the Group recognizes in the balance sheet a liability to make lease payments (the lease liability) and a right-of-use asset representing its right to use the underlying asset for the lease term. For leases with a term of 12 months or less, the Group makes an accounting policy election by class of underlying asset not to recognize lease assets and lease liabilities and recognizes lease expenses for such lease generally on a straight-line basis over the lease term. Operating lease assets are included within right-of-use assets—operating lease, and the corresponding operating lease liabilities are included within operating lease liabilities on the consolidated balance sheet. Finance lease assets are included within other non-current assets, and the corresponding finance lease liabilities are included within accruals and other liabilities for the current portion, and within other non-current liabilities on our consolidated balance sheet.</t>
        </is>
      </c>
    </row>
    <row r="32">
      <c r="A32" s="4" t="inlineStr">
        <is>
          <t>Dividends</t>
        </is>
      </c>
      <c r="B32" s="4" t="inlineStr">
        <is>
          <t xml:space="preserve">(ac) Dividends Dividends are recognized when declared. No dividends were declared for the nine months ended September 30, 2019 and 2020. </t>
        </is>
      </c>
    </row>
    <row r="33">
      <c r="A33" s="4" t="inlineStr">
        <is>
          <t>Earnings/(Loss) per share</t>
        </is>
      </c>
      <c r="B33" s="4" t="inlineStr">
        <is>
          <t xml:space="preserve">(ad) Earnings/(Loss) per share Basic earnings/(loss) per share is computed by dividing net income/(loss) attributable to holders of ordinary shares, considering the accretions to redemption value of the preferred shares, by the weighted average number of ordinary shares outstanding during the period using the two-class method. Under the two-class method, net income is allocated between ordinary shares and other participating securities based on their participating rights. Diluted earnings/(loss) per share is calculated by dividing net income/(loss) attributable to ordinary shareholders, as adjusted for the accretion and allocation of net income related to the preferred shares, if any, by the weighted average number of ordinary and dilutive ordinary equivalent shares outstanding during the period. Ordinary equivalent shares consist of shares issuable upon the conversion of the preferred shares using the if-converted method, unvested restricted shares, restricted share units and ordinary shares issuable upon the exercise of outstanding share options (using the treasury stock method). Ordinary equivalent shares are not included in the denominator of the diluted earnings per share calculation when inclusion of such shares would be anti-dilutive. </t>
        </is>
      </c>
    </row>
    <row r="34">
      <c r="A34" s="4" t="inlineStr">
        <is>
          <t>Segment reporting</t>
        </is>
      </c>
      <c r="B34" s="4" t="inlineStr">
        <is>
          <t>(ae) Segment reporting ASC 280, Segment Reporting, establishes standards for companies to report in their financial statement’s information about operating segments, products, services, geographic areas, and major customers. Based on the criteria established by ASC 280, the Group’s chief operating decision maker (“CODM”) has been identified as the Chief Executive Officer, who reviews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the PRC, no geographical segments are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Operations (Tables)</t>
        </is>
      </c>
      <c r="B1" s="2" t="inlineStr">
        <is>
          <t>9 Months Ended</t>
        </is>
      </c>
    </row>
    <row r="2">
      <c r="B2" s="2" t="inlineStr">
        <is>
          <t>Sep. 30, 2020</t>
        </is>
      </c>
    </row>
    <row r="3">
      <c r="A3" s="3" t="inlineStr">
        <is>
          <t>Organization and Nature of Operations</t>
        </is>
      </c>
    </row>
    <row r="4">
      <c r="A4" s="4" t="inlineStr">
        <is>
          <t>Schedule of principal subsidiaries</t>
        </is>
      </c>
      <c r="B4" s="4" t="inlineStr">
        <is>
          <t>​ ​ ​ ​ ​ ​ ​ ​ ​ Equity Place and Date of incorporation ​ Subsidiaries ​ interest held ​ or date of acquisition ​ Principal activities NIO NextEV Limited (“NIO HK”) (formerly known as NextEV Limited) 100% ​ Hong Kong, February 2015 Investment holding NIO GmbH (formerly known as NextEV GmbH) 100% ​ Germany, May 2015 Design and technology development NIO Holding Co., Ltd. ("NIO Holding") (formerly named NIO (Anhui) Holding Co., Ltd.) ​ 100% ​ Anhui, PRC, November 2017 ​ Headquarter and technology development NIO Co., Ltd. (“NIO SH”) (formerly known as NextEV Co., Ltd.) ​ 100% ​ Shanghai, PRC, May 2015 Headquarter and technology development NIO USA, Inc. (“NIO US”) (formerly known as NextEV USA, Inc.) 100% ​ United States, November 2015 Technology development XPT Limited (“XPT”) 100% ​ Hong Kong, December 2015 Investment holding NIO Performance Engineering Limited ("NPE") ​ 100% ​ United Kingdom, July 2019 ​ Marketing and technology development NIO Sport Limited (“NIO Sport”) (formerly known as NextEV NIO Sport Limited) 100% ​ Hong Kong, April 2016 Racing management XPT Technology Limited (“XPT Technology”) 100% ​ Hong Kong, April 2016 Investment holding XPT Inc. (“XPT US”) 100% ​ United States, April 2016 Technology development XPT (Jiangsu) Investment Co., Ltd. (“XPT Jiangsu”) 100% ​ Jiangsu, PRC, May 2016 Investment holding Shanghai XPT Technology Limited 100% ​ Shanghai, PRC, May 2016 Technology development XPT (Nanjing) E-Powertrain Technology Co., Ltd. (“XPT NJEP”) 100% ​ Nanjing, PRC, July 2016 Manufacturing of E-Powertrain XPT (Nanjing) Energy Storage System Co., Ltd. (“XPT NJES”) 100% ​ Nanjing, PRC, October 2016 Manufacturing of battery pack NIO Power Express Limited (“PE HK) 100% ​ Hong Kong, January 2017 Investment holding NextEV User Enterprise Limited (“UE HK”) 100% ​ Hong Kong, February 2017 Investment holding Shanghai NIO Sales and Services Co., Ltd. (“UE CNHC”) 100% ​ Shanghai, PRC, March 2017 Investment holding and sales and after sales management NIO Energy Investment (Hubei) Co., Ltd. (“PE CNHC”) 100% ​ Wuhan PRC, April 2017 Investment holding Wuhan NIO Energy Co., Ltd. (“PE WHJV”) 100% ​ Wuhan, PRC, May 2017 Investment holding XTRONICS (Nanjing) Automotive Intelligent Technologies Co. Ltd. (“XPT NJWL”) 50% ​ Nanjing, PRC, June 2017 Manufacturing of components XPT (Jiangsu) Automotive Technology Co., Ltd. (“XPT AUTO”) 100% ​ Nanjing, PRC, May 2018 Investment holding</t>
        </is>
      </c>
    </row>
    <row r="5">
      <c r="A5" s="4" t="inlineStr">
        <is>
          <t>Schedule of variable interest entities</t>
        </is>
      </c>
      <c r="B5" s="4" t="inlineStr">
        <is>
          <t>​ ​ ​ ​ ​ ​ ​ Economic Place and Date of incorporation VIE and VIE’s subsidiaries ​ interest held ​ or date of acquisition Prime Hubs Limited (“Prime Hubs”) 100% ​ BVI, October 2014 NIO Technology Co., Ltd. (“NIO SHTECH”) (formerly known as Shanghai NextEV Technology Co., Ltd.) 100% ​ Shanghai, PRC, November 2014 Beijing NIO Network Technology Co., Ltd. (“NIO BJTECH”) 100% ​ Beijing, PRC, July 2017 Shanghai Anbin Technology Co., Ltd. (“NIO ABTECH”) 100% ​ Shanghai, PRC, April 20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cash and cash equivalents</t>
        </is>
      </c>
      <c r="B4" s="4" t="inlineStr">
        <is>
          <t>​ ​ ​ ​ ​ ​ ​ ​ December 31, September 30, ​ ​ 2019 ​ 2020 Cash and cash equivalents ​ 862,839 19,327,717 Restricted cash ​ 82,507 184,244 Long-term restricted cash ​ 44,523 43,623 Total ​ 989,869 19,555,584</t>
        </is>
      </c>
    </row>
    <row r="5">
      <c r="A5" s="4" t="inlineStr">
        <is>
          <t>Summary of activity in the allowance for credit losses related to accounts receivable</t>
        </is>
      </c>
      <c r="B5" s="4" t="inlineStr">
        <is>
          <t>​ ​ ​ ​ ​ Nine Months Ended ​ ​ September 30, 2020 Balance as at December 31, 2019 85,824 Adoption of ASC Topic 326 6,775 Balance as at January 1, 2020 92,599 Current period reversal, net (1,055) Current period write-offs (55,319) Balance as at September 30, 2020 36,225</t>
        </is>
      </c>
    </row>
    <row r="6">
      <c r="A6" s="4" t="inlineStr">
        <is>
          <t>Schedule of estimate useful life of property, plant and equipment</t>
        </is>
      </c>
      <c r="B6" s="4" t="inlineStr">
        <is>
          <t>​ Useful lives Building and constructions ​ 20 years Production facilities ​ 10 years Charging &amp; battery swap infrastructure ​ 5 years R&amp;D equipment ​ 5 years Computer and electronic equipment ​ 3 years Purchased software ​ 3 years Leasehold improvements ​ Shorter of the estimated useful life or remaining lease term Others ​ 3 to 5 years</t>
        </is>
      </c>
    </row>
    <row r="7">
      <c r="A7" s="4" t="inlineStr">
        <is>
          <t>Schedule of estimate useful life of intangible assets, net</t>
        </is>
      </c>
      <c r="B7" s="4" t="inlineStr">
        <is>
          <t>​ ​ Useful lives Domain names and others ​ 5 years License ​ 3 years</t>
        </is>
      </c>
    </row>
    <row r="8">
      <c r="A8" s="4" t="inlineStr">
        <is>
          <t>Schedule of reconciliation of carried-forward warranty liabilities</t>
        </is>
      </c>
      <c r="B8" s="4" t="inlineStr">
        <is>
          <t>​ ​ ​ ​ ​ ​ ​ ​ September 30, ​ September 30, ​ 2019 2020 Warranty–beginning of period 177,293 412,004 Provision for warranty 176,714 345,971 Warranty costs incurred (35,881) (31,613) Warranty–end of period 318,126 726,3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0</t>
        </is>
      </c>
    </row>
    <row r="3">
      <c r="A3" s="3" t="inlineStr">
        <is>
          <t>Inventory</t>
        </is>
      </c>
    </row>
    <row r="4">
      <c r="A4" s="4" t="inlineStr">
        <is>
          <t>Schedule of inventory</t>
        </is>
      </c>
      <c r="B4" s="4" t="inlineStr">
        <is>
          <t>​ ​ ​ ​ ​ ​ ​ December 31, September 30, ​ ​ 2019 ​ 2020 Raw materials 510,990 550,445 Work in process 1,862 5,397 Finished Goods 291,116 390,260 Merchandise 95,987 105,602 Less: write-downs ​ (10,427) ​ (12,613) Total 889,528 1,039,0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Current Assets (Tables)</t>
        </is>
      </c>
      <c r="B1" s="2" t="inlineStr">
        <is>
          <t>9 Months Ended</t>
        </is>
      </c>
    </row>
    <row r="2">
      <c r="B2" s="2" t="inlineStr">
        <is>
          <t>Sep. 30, 2020</t>
        </is>
      </c>
    </row>
    <row r="3">
      <c r="A3" s="3" t="inlineStr">
        <is>
          <t>Prepayments and Other Current Assets</t>
        </is>
      </c>
    </row>
    <row r="4">
      <c r="A4" s="4" t="inlineStr">
        <is>
          <t>Schedule of prepayments and other current assets</t>
        </is>
      </c>
      <c r="B4" s="4" t="inlineStr">
        <is>
          <t>​ ​ ​ ​ ​ ​ ​ December 31, September 30, ​ ​ 2019 ​ 2020 Deductible VAT input 1,253,617 1,099,126 Prepayment to vendors 88,900 85,103 Deposits 73,271 43,737 Other receivables 186,105 262,247 Less: Allowance for doubtful accounts ​ (22,635) ​ — Total 1,579,258 1,490,213</t>
        </is>
      </c>
    </row>
    <row r="5">
      <c r="A5" s="4" t="inlineStr">
        <is>
          <t>Summary of activity in the allowance for credit losses related to prepayments and other current assets</t>
        </is>
      </c>
      <c r="B5" s="4" t="inlineStr">
        <is>
          <t>​ ​ ​ ​ ​ Nine Months Ended ​ ​ September 30, 2020 Balance as at December 31, 2019 22,635 Adoption of ASC Topic 326 3,617 Balance as at January 1, 2020 26,252 Current period provision, net 837 Current period write-offs (22,630) Balance as at September 30, 2020 4,4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Net</t>
        </is>
      </c>
    </row>
    <row r="4">
      <c r="A4" s="4" t="inlineStr">
        <is>
          <t>Schedule of property, plant and equipment</t>
        </is>
      </c>
      <c r="B4" s="4" t="inlineStr">
        <is>
          <t>​ ​ ​ ​ ​ ​ ​ December 31, September 30, ​ ​ 2019 ​ 2020 Mold and tooling ​ 1,898,975 2,402,226 Leasehold improvements ​ 1,025,570 981,042 Production facilities ​ 869,819 ​ 897,836 Building and construction ​ 828,958 834,440 Charging &amp; battery swap equipment ​ 608,919 623,530 R&amp;D equipment ​ 400,461 396,088 Computer and electronic equipment ​ 428,028 377,583 Purchased software ​ 341,379 343,757 Construction in process ​ 475,977 175,381 Others ​ 279,233 370,848 Subtotal ​ 7,157,319 7,402,731 Less: Accumulated depreciation ​ (1,548,977) (2,179,256) Less: Accumulated impairment ​ (75,278) ​ (90,888) Total property and equipment, net ​ 5,533,064 5,132,5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s, Net (Tables)</t>
        </is>
      </c>
      <c r="B1" s="2" t="inlineStr">
        <is>
          <t>9 Months Ended</t>
        </is>
      </c>
    </row>
    <row r="2">
      <c r="B2" s="2" t="inlineStr">
        <is>
          <t>Sep. 30, 2020</t>
        </is>
      </c>
    </row>
    <row r="3">
      <c r="A3" s="3" t="inlineStr">
        <is>
          <t>Intangible Assets, Net</t>
        </is>
      </c>
    </row>
    <row r="4">
      <c r="A4" s="4" t="inlineStr">
        <is>
          <t>Schedule of impaired intangible assets</t>
        </is>
      </c>
      <c r="B4" s="4" t="inlineStr">
        <is>
          <t>​ ​ ​ ​ ​ ​ ​ ​ ​ ​ ​ ​ ​ ​ ​ ​ December 31, 2019 ​ September 30, 2020 ​ Gross carrying Accumulated Net carrying Gross carrying Accumulated Net carrying ​ ​ value ​ amortization ​ value ​ value ​ amortization ​ value Domain names and others 4,342 (2,820) 1,522 4,242 (3,391) 8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UNAUDITED INTERIM CONDENSED CONSOLIDATED STATEMENTS OF COMPREHENSIVE LOSS ¥ in Thousands, $ in Thousands</t>
        </is>
      </c>
      <c r="B1" s="2" t="inlineStr">
        <is>
          <t>9 Months Ended</t>
        </is>
      </c>
    </row>
    <row r="2">
      <c r="B2" s="2" t="inlineStr">
        <is>
          <t>Sep. 30, 2020CNY (¥)¥ / sharesshares</t>
        </is>
      </c>
      <c r="C2" s="2" t="inlineStr">
        <is>
          <t>Sep. 30, 2020USD ($)$ / sharesshares</t>
        </is>
      </c>
      <c r="D2" s="2" t="inlineStr">
        <is>
          <t>Sep. 30, 2019CNY (¥)¥ / sharesshares</t>
        </is>
      </c>
    </row>
    <row r="3">
      <c r="A3" s="3" t="inlineStr">
        <is>
          <t>Revenues:</t>
        </is>
      </c>
    </row>
    <row r="4">
      <c r="A4" s="4" t="inlineStr">
        <is>
          <t>Total revenues</t>
        </is>
      </c>
      <c r="B4" s="5" t="n">
        <v>9616842</v>
      </c>
      <c r="C4" s="6" t="n">
        <v>1416408</v>
      </c>
      <c r="D4" s="5" t="n">
        <v>4976575</v>
      </c>
    </row>
    <row r="5">
      <c r="A5" s="3" t="inlineStr">
        <is>
          <t>Cost of sales:</t>
        </is>
      </c>
    </row>
    <row r="6">
      <c r="A6" s="4" t="inlineStr">
        <is>
          <t>Total cost of sales</t>
        </is>
      </c>
      <c r="B6" s="7" t="n">
        <v>-8885368</v>
      </c>
      <c r="C6" s="7" t="n">
        <v>-1308673</v>
      </c>
      <c r="D6" s="7" t="n">
        <v>-5921644</v>
      </c>
    </row>
    <row r="7">
      <c r="A7" s="4" t="inlineStr">
        <is>
          <t>Gross (loss)/profit</t>
        </is>
      </c>
      <c r="B7" s="7" t="n">
        <v>731474</v>
      </c>
      <c r="C7" s="7" t="n">
        <v>107735</v>
      </c>
      <c r="D7" s="7" t="n">
        <v>-945069</v>
      </c>
    </row>
    <row r="8">
      <c r="A8" s="3" t="inlineStr">
        <is>
          <t>Operating expenses:</t>
        </is>
      </c>
    </row>
    <row r="9">
      <c r="A9" s="4" t="inlineStr">
        <is>
          <t>Research and development</t>
        </is>
      </c>
      <c r="B9" s="7" t="n">
        <v>-1658327</v>
      </c>
      <c r="C9" s="7" t="n">
        <v>-244245</v>
      </c>
      <c r="D9" s="7" t="n">
        <v>-3402172</v>
      </c>
    </row>
    <row r="10">
      <c r="A10" s="4" t="inlineStr">
        <is>
          <t>Selling, general and administrative</t>
        </is>
      </c>
      <c r="B10" s="7" t="n">
        <v>-2725465</v>
      </c>
      <c r="C10" s="7" t="n">
        <v>-401418</v>
      </c>
      <c r="D10" s="7" t="n">
        <v>-3905772</v>
      </c>
    </row>
    <row r="11">
      <c r="A11" s="4" t="inlineStr">
        <is>
          <t>Other operating loss, net</t>
        </is>
      </c>
      <c r="B11" s="7" t="n">
        <v>-23941</v>
      </c>
      <c r="C11" s="7" t="n">
        <v>-3526</v>
      </c>
    </row>
    <row r="12">
      <c r="A12" s="4" t="inlineStr">
        <is>
          <t>Total operating expenses</t>
        </is>
      </c>
      <c r="B12" s="7" t="n">
        <v>-4407733</v>
      </c>
      <c r="C12" s="7" t="n">
        <v>-649189</v>
      </c>
      <c r="D12" s="7" t="n">
        <v>-7307944</v>
      </c>
    </row>
    <row r="13">
      <c r="A13" s="4" t="inlineStr">
        <is>
          <t>Loss from operations</t>
        </is>
      </c>
      <c r="B13" s="7" t="n">
        <v>-3676259</v>
      </c>
      <c r="C13" s="7" t="n">
        <v>-541454</v>
      </c>
      <c r="D13" s="7" t="n">
        <v>-8253013</v>
      </c>
    </row>
    <row r="14">
      <c r="A14" s="4" t="inlineStr">
        <is>
          <t>Interest income</t>
        </is>
      </c>
      <c r="B14" s="7" t="n">
        <v>89885</v>
      </c>
      <c r="C14" s="7" t="n">
        <v>13239</v>
      </c>
      <c r="D14" s="7" t="n">
        <v>137926</v>
      </c>
    </row>
    <row r="15">
      <c r="A15" s="4" t="inlineStr">
        <is>
          <t>Interest expenses</t>
        </is>
      </c>
      <c r="B15" s="7" t="n">
        <v>-332174</v>
      </c>
      <c r="C15" s="7" t="n">
        <v>-48924</v>
      </c>
      <c r="D15" s="7" t="n">
        <v>-268213</v>
      </c>
    </row>
    <row r="16">
      <c r="A16" s="4" t="inlineStr">
        <is>
          <t>Share of losses of equity investees, net of tax</t>
        </is>
      </c>
      <c r="B16" s="7" t="n">
        <v>-32061</v>
      </c>
      <c r="C16" s="7" t="n">
        <v>-4722</v>
      </c>
      <c r="D16" s="7" t="n">
        <v>-64521</v>
      </c>
    </row>
    <row r="17">
      <c r="A17" s="4" t="inlineStr">
        <is>
          <t>Other income, net</t>
        </is>
      </c>
      <c r="B17" s="7" t="n">
        <v>39854</v>
      </c>
      <c r="C17" s="7" t="n">
        <v>5870</v>
      </c>
      <c r="D17" s="7" t="n">
        <v>22343</v>
      </c>
    </row>
    <row r="18">
      <c r="A18" s="4" t="inlineStr">
        <is>
          <t>Loss before income tax expense</t>
        </is>
      </c>
      <c r="B18" s="7" t="n">
        <v>-3910755</v>
      </c>
      <c r="C18" s="7" t="n">
        <v>-575991</v>
      </c>
      <c r="D18" s="7" t="n">
        <v>-8425478</v>
      </c>
    </row>
    <row r="19">
      <c r="A19" s="4" t="inlineStr">
        <is>
          <t>Income tax expense</t>
        </is>
      </c>
      <c r="B19" s="7" t="n">
        <v>-4704</v>
      </c>
      <c r="C19" s="7" t="n">
        <v>-693</v>
      </c>
      <c r="D19" s="7" t="n">
        <v>-5556</v>
      </c>
    </row>
    <row r="20">
      <c r="A20" s="4" t="inlineStr">
        <is>
          <t>Net loss</t>
        </is>
      </c>
      <c r="B20" s="7" t="n">
        <v>-3915459</v>
      </c>
      <c r="C20" s="7" t="n">
        <v>-576684</v>
      </c>
      <c r="D20" s="7" t="n">
        <v>-8431034</v>
      </c>
    </row>
    <row r="21">
      <c r="A21" s="4" t="inlineStr">
        <is>
          <t>Accretion on redeemable non-controlling interests to redemption value</t>
        </is>
      </c>
      <c r="B21" s="7" t="n">
        <v>-205864</v>
      </c>
      <c r="C21" s="7" t="n">
        <v>-30320</v>
      </c>
      <c r="D21" s="7" t="n">
        <v>-94682</v>
      </c>
    </row>
    <row r="22">
      <c r="A22" s="4" t="inlineStr">
        <is>
          <t>Net loss attributable to non-controlling interests</t>
        </is>
      </c>
      <c r="B22" s="7" t="n">
        <v>2703</v>
      </c>
      <c r="C22" s="7" t="n">
        <v>398</v>
      </c>
      <c r="D22" s="7" t="n">
        <v>6416</v>
      </c>
    </row>
    <row r="23">
      <c r="A23" s="4" t="inlineStr">
        <is>
          <t>Net loss attributable to ordinary shareholders of NIO Inc.</t>
        </is>
      </c>
      <c r="B23" s="7" t="n">
        <v>-4118620</v>
      </c>
      <c r="C23" s="7" t="n">
        <v>-606606</v>
      </c>
      <c r="D23" s="7" t="n">
        <v>-8519300</v>
      </c>
    </row>
    <row r="24">
      <c r="A24" s="4" t="inlineStr">
        <is>
          <t>Net loss</t>
        </is>
      </c>
      <c r="B24" s="7" t="n">
        <v>-3915459</v>
      </c>
      <c r="C24" s="7" t="n">
        <v>-576684</v>
      </c>
      <c r="D24" s="7" t="n">
        <v>-8431034</v>
      </c>
    </row>
    <row r="25">
      <c r="A25" s="3" t="inlineStr">
        <is>
          <t>Other comprehensive (loss)/income</t>
        </is>
      </c>
    </row>
    <row r="26">
      <c r="A26" s="4" t="inlineStr">
        <is>
          <t>Foreign currency translation adjustment, net of nil tax</t>
        </is>
      </c>
      <c r="B26" s="7" t="n">
        <v>104920</v>
      </c>
      <c r="C26" s="7" t="n">
        <v>15453</v>
      </c>
      <c r="D26" s="7" t="n">
        <v>-260129</v>
      </c>
    </row>
    <row r="27">
      <c r="A27" s="4" t="inlineStr">
        <is>
          <t>Total other comprehensive (loss)/income</t>
        </is>
      </c>
      <c r="B27" s="7" t="n">
        <v>104920</v>
      </c>
      <c r="C27" s="7" t="n">
        <v>15453</v>
      </c>
      <c r="D27" s="7" t="n">
        <v>-260129</v>
      </c>
    </row>
    <row r="28">
      <c r="A28" s="4" t="inlineStr">
        <is>
          <t>Total comprehensive loss</t>
        </is>
      </c>
      <c r="B28" s="7" t="n">
        <v>-3810539</v>
      </c>
      <c r="C28" s="7" t="n">
        <v>-561231</v>
      </c>
      <c r="D28" s="7" t="n">
        <v>-8691163</v>
      </c>
    </row>
    <row r="29">
      <c r="A29" s="4" t="inlineStr">
        <is>
          <t>Accretion on redeemable non-controlling interests to redemption value</t>
        </is>
      </c>
      <c r="B29" s="7" t="n">
        <v>-205864</v>
      </c>
      <c r="C29" s="7" t="n">
        <v>-30320</v>
      </c>
      <c r="D29" s="7" t="n">
        <v>-94682</v>
      </c>
    </row>
    <row r="30">
      <c r="A30" s="4" t="inlineStr">
        <is>
          <t>Net loss attributable to non-controlling interests</t>
        </is>
      </c>
      <c r="B30" s="7" t="n">
        <v>2703</v>
      </c>
      <c r="C30" s="7" t="n">
        <v>398</v>
      </c>
      <c r="D30" s="7" t="n">
        <v>6416</v>
      </c>
    </row>
    <row r="31">
      <c r="A31" s="4" t="inlineStr">
        <is>
          <t>Comprehensive loss attributable to ordinary shareholders of NIO Inc.</t>
        </is>
      </c>
      <c r="B31" s="5" t="n">
        <v>-4013700</v>
      </c>
      <c r="C31" s="6" t="n">
        <v>-591153</v>
      </c>
      <c r="D31" s="5" t="n">
        <v>-8779429</v>
      </c>
    </row>
    <row r="32">
      <c r="A32" s="3" t="inlineStr">
        <is>
          <t>Weighted average number of ordinary shares used in computing net loss per share</t>
        </is>
      </c>
    </row>
    <row r="33">
      <c r="A33" s="4" t="inlineStr">
        <is>
          <t>Basic and diluted (in shares)</t>
        </is>
      </c>
      <c r="B33" s="7" t="n">
        <v>1100928485</v>
      </c>
      <c r="C33" s="7" t="n">
        <v>1100928485</v>
      </c>
      <c r="D33" s="7" t="n">
        <v>1029950645</v>
      </c>
    </row>
    <row r="34">
      <c r="A34" s="3" t="inlineStr">
        <is>
          <t>Net loss per share attributable to ordinary shareholders</t>
        </is>
      </c>
    </row>
    <row r="35">
      <c r="A35" s="4" t="inlineStr">
        <is>
          <t>Basic and diluted | (per share)</t>
        </is>
      </c>
      <c r="B35" s="9" t="n">
        <v>-3.74</v>
      </c>
      <c r="C35" s="10" t="n">
        <v>-0.55</v>
      </c>
      <c r="D35" s="9" t="n">
        <v>-8.27</v>
      </c>
    </row>
    <row r="36">
      <c r="A36" s="3" t="inlineStr">
        <is>
          <t>Weighted average number of ADS used in computing net loss per ADS</t>
        </is>
      </c>
    </row>
    <row r="37">
      <c r="A37" s="4" t="inlineStr">
        <is>
          <t>Basic and diluted (in shares)</t>
        </is>
      </c>
      <c r="B37" s="7" t="n">
        <v>1100928485</v>
      </c>
      <c r="C37" s="7" t="n">
        <v>1100928485</v>
      </c>
      <c r="D37" s="7" t="n">
        <v>1029950645</v>
      </c>
    </row>
    <row r="38">
      <c r="A38" s="3" t="inlineStr">
        <is>
          <t>Net loss per ADS attributable to ordinary shareholders</t>
        </is>
      </c>
    </row>
    <row r="39">
      <c r="A39" s="4" t="inlineStr">
        <is>
          <t>Basic and diluted | (per share)</t>
        </is>
      </c>
      <c r="B39" s="9" t="n">
        <v>-3.74</v>
      </c>
      <c r="C39" s="10" t="n">
        <v>-0.55</v>
      </c>
      <c r="D39" s="9" t="n">
        <v>-8.27</v>
      </c>
    </row>
    <row r="40">
      <c r="A40" s="4" t="inlineStr">
        <is>
          <t>Vehicle sales</t>
        </is>
      </c>
    </row>
    <row r="41">
      <c r="A41" s="3" t="inlineStr">
        <is>
          <t>Revenues:</t>
        </is>
      </c>
    </row>
    <row r="42">
      <c r="A42" s="4" t="inlineStr">
        <is>
          <t>Total revenues</t>
        </is>
      </c>
      <c r="B42" s="5" t="n">
        <v>9008474</v>
      </c>
      <c r="C42" s="6" t="n">
        <v>1326805</v>
      </c>
      <c r="D42" s="5" t="n">
        <v>4683192</v>
      </c>
    </row>
    <row r="43">
      <c r="A43" s="3" t="inlineStr">
        <is>
          <t>Cost of sales:</t>
        </is>
      </c>
    </row>
    <row r="44">
      <c r="A44" s="4" t="inlineStr">
        <is>
          <t>Total cost of sales</t>
        </is>
      </c>
      <c r="B44" s="7" t="n">
        <v>-8146439</v>
      </c>
      <c r="C44" s="7" t="n">
        <v>-1199841</v>
      </c>
      <c r="D44" s="7" t="n">
        <v>-5251149</v>
      </c>
    </row>
    <row r="45">
      <c r="A45" s="4" t="inlineStr">
        <is>
          <t>Other sales</t>
        </is>
      </c>
    </row>
    <row r="46">
      <c r="A46" s="3" t="inlineStr">
        <is>
          <t>Revenues:</t>
        </is>
      </c>
    </row>
    <row r="47">
      <c r="A47" s="4" t="inlineStr">
        <is>
          <t>Total revenues</t>
        </is>
      </c>
      <c r="B47" s="7" t="n">
        <v>608368</v>
      </c>
      <c r="C47" s="7" t="n">
        <v>89603</v>
      </c>
      <c r="D47" s="7" t="n">
        <v>293383</v>
      </c>
    </row>
    <row r="48">
      <c r="A48" s="3" t="inlineStr">
        <is>
          <t>Cost of sales:</t>
        </is>
      </c>
    </row>
    <row r="49">
      <c r="A49" s="4" t="inlineStr">
        <is>
          <t>Total cost of sales</t>
        </is>
      </c>
      <c r="B49" s="5" t="n">
        <v>-738929</v>
      </c>
      <c r="C49" s="6" t="n">
        <v>-108832</v>
      </c>
      <c r="D49" s="5" t="n">
        <v>-6704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and Use Rights, Net (Tables)</t>
        </is>
      </c>
      <c r="B1" s="2" t="inlineStr">
        <is>
          <t>9 Months Ended</t>
        </is>
      </c>
    </row>
    <row r="2">
      <c r="B2" s="2" t="inlineStr">
        <is>
          <t>Sep. 30, 2020</t>
        </is>
      </c>
    </row>
    <row r="3">
      <c r="A3" s="3" t="inlineStr">
        <is>
          <t>Land Use Rights, Net.</t>
        </is>
      </c>
    </row>
    <row r="4">
      <c r="A4" s="4" t="inlineStr">
        <is>
          <t>Schedule of land use rights, net</t>
        </is>
      </c>
      <c r="B4" s="4" t="inlineStr">
        <is>
          <t>​ ​ ​ ​ ​ ​ ​ December 31, September 30, ​ ​ 2019 ​ 2020 Land use rights 216,489 216,489 Less: Accumulated amortization–land use rights (7,674) (11,309) Total land use rights, net 208,815 205,1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Non-current Assets (Tables)</t>
        </is>
      </c>
      <c r="B1" s="2" t="inlineStr">
        <is>
          <t>9 Months Ended</t>
        </is>
      </c>
    </row>
    <row r="2">
      <c r="B2" s="2" t="inlineStr">
        <is>
          <t>Sep. 30, 2020</t>
        </is>
      </c>
    </row>
    <row r="3">
      <c r="A3" s="3" t="inlineStr">
        <is>
          <t>Other Non-current Assets</t>
        </is>
      </c>
    </row>
    <row r="4">
      <c r="A4" s="4" t="inlineStr">
        <is>
          <t>Schedule of other non current assets</t>
        </is>
      </c>
      <c r="B4" s="4" t="inlineStr">
        <is>
          <t>​ ​ ​ ​ ​ ​ ​ December 31, September 30, ​ ​ 2019 ​ 2020 Receivables of installment payments for battery 658,021 672,979 Long-term deposits ​ 848,655 ​ 126,396 Right of use assets–finance lease ​ 155,051 ​ 123,883 Others 74,093 57,572 Prepayments for purchase of property and equipment 17,603 3,825 Less: Allowance for doubtful accounts ​ (323) ​ — Total 1,753,100 984,655</t>
        </is>
      </c>
    </row>
    <row r="5">
      <c r="A5" s="4" t="inlineStr">
        <is>
          <t>Summary of activity in the allowance for credit losses related to other noncurrent assets</t>
        </is>
      </c>
      <c r="B5" s="4" t="inlineStr">
        <is>
          <t>​ ​ ​ ​ ​ Nine Months Ended ​ ​ September 30, 2020 Balance as at December 31, 2019 323 Adoption of ASC Topic 326 12,576 Balance as at January 1, 2020 12,899 Current period provision, net 6,163 Balance as at September 30, 2020 19,0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als and Other Liabilities (Tables)</t>
        </is>
      </c>
      <c r="B1" s="2" t="inlineStr">
        <is>
          <t>9 Months Ended</t>
        </is>
      </c>
    </row>
    <row r="2">
      <c r="B2" s="2" t="inlineStr">
        <is>
          <t>Sep. 30, 2020</t>
        </is>
      </c>
    </row>
    <row r="3">
      <c r="A3" s="3" t="inlineStr">
        <is>
          <t>Accruals and Other Liabilities</t>
        </is>
      </c>
    </row>
    <row r="4">
      <c r="A4" s="4" t="inlineStr">
        <is>
          <t>Schedule of accruals and other liabilities</t>
        </is>
      </c>
      <c r="B4" s="4" t="inlineStr">
        <is>
          <t>​ ​ ​ ​ ​ ​ ​ December 31, September 30, ​ ​ 2019 ​ 2020 Payables for purchase of property and equipment 1,121,715 716,071 Payable for R&amp;D expenses 694,081 396,124 Payables for marketing events 436,610 381,542 Salaries and benefits payable 344,922 398,195 Advance from customers 297,096 467,277 Accrued expenses ​ 246,121 ​ 234,670 Current portion of deferred revenue/income 189,172 284,751 Warranty liabilities 120,161 230,333 Interest payables 105,940 81,055 Current portion of deferred construction allowance ​ 84,495 ​ 67,685 Current portion of finance lease liabilities ​ 40,334 ​ 31,033 Payables for traveling expenses of employees ​ 17,685 ​ 13,064 Investment deposit from investors ​ 154,643 ​ — Other payables 363,666 224,394 Total 4,216,641 3,526,19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9 Months Ended</t>
        </is>
      </c>
    </row>
    <row r="2">
      <c r="B2" s="2" t="inlineStr">
        <is>
          <t>Sep. 30, 2020</t>
        </is>
      </c>
    </row>
    <row r="3">
      <c r="A3" s="3" t="inlineStr">
        <is>
          <t>Borrowings</t>
        </is>
      </c>
    </row>
    <row r="4">
      <c r="A4" s="4" t="inlineStr">
        <is>
          <t>Schedule of long-term borrowings</t>
        </is>
      </c>
      <c r="B4" s="4" t="inlineStr">
        <is>
          <t>​ ​ ​ ​ ​ ​ ​ December 31, September 30, ​ ​ 2019 ​ 2020 Short-term borrowing ​ ​ Bank loan (i) ​ 188,000 ​ 486,775 Convertible notes (ii) ​ 697,620 ​ 465,182 Current portion of long-term borrowings (iii) ​ 322,436 ​ 445,038 Long-term borrowings: Bank loan(iii) 950,154 574,257 Convertible notes(ii) ​ 5,784,984 ​ 5,757,294 Loan from joint investor(iv) 419,660 433,352 Total 8,362,854 8,161,898 ​ ​ ​ ​ ​ ​ ​ ​ ​ ​ ​ ​ ​ ​ ​ ​ ​ ​ ​ ​ ​ ​ ​ ​ As of December 31, 2019 As of September 30, 2020 ​ ​ ​ ​ ​ ​ ​ ​ ​ ​ Current portion ​ ​ ​ ​ ​ Current portion ​ ​ ​ ​ ​ ​ ​ ​ Maturity/ ​ Outstanding ​ according to the ​ Long-term ​ Outstanding ​ according to the ​ Long-term Ref. ​ Date of borrowing ​ Lender/Banks ​ Repayment date ​ loan ​ repayment schedule ​ portion ​ loan ​ repayment schedule ​ portion 1 ​ May 17, 2017 ​ Bank of Nanjing ​ May 17, 2022 ​ 475,382 ​ 200,000 ​ 275,382 ​ 321,415 ​ 188,602 ​ 132,813 2 ​ September 28, 2017 ​ China Merchants Bank ​ September 14, 2021 ​ 96,000 ​ 8,000 ​ 88,000 ​ 88,000 ​ 88,000 ​ — 3 ​ February 2, 2018 ​ China CITIC Bank ​ February 1, 2021 ​ 44,500 ​ 10,000 ​ 34,500 ​ 34,500 ​ 34,500 ​ — 4 ​ August 17, 2018 ​ China CITIC Bank ​ March 7, 2021 ​ 49,500 ​ 10,000 ​ 39,500 ​ 39,500 ​ 39,500 ​ — 5 ​ November 30, 2018 ​ Bank of Shanghai ​ November 30, 2021 ​ 4,102 ​ 1,014 ​ 3,088 ​ 3,341 ​ 1,014 ​ 2,328 6 ​ December 24, 2018 ​ Bank of Shanghai ​ November 30, 2021 ​ 32,305 ​ 7,695 ​ 24,610 ​ 26,533 ​ 7,695 ​ 18,838 7 ​ January 3, 2019 ​ Bank of Shanghai ​ November 30, 2021 ​ 16,145 ​ 3,855 ​ 12,290 ​ 13,253 ​ 3,855 ​ 9,398 8 ​ January 10, 2019 ​ Bank of Shanghai ​ November 30, 2021 ​ 32,305 ​ 7,695 ​ 24,610 ​ 26,533 ​ 7,695 ​ 18,838 9 ​ January 17, 2019 ​ Bank of Shanghai ​ November 30, 2021 ​ 32,305 ​ 7,695 ​ 24,610 ​ 26,533 ​ 7,695 ​ 18,838 10 ​ January 24, 2019 ​ Bank of Shanghai ​ November 30, 2021 ​ 28,257 ​ 6,743 ​ 21,514 ​ 23,200 ​ 6,743 ​ 16,457 11 ​ March 25, 2019 ​ Bank of Shanghai ​ November 30, 2021 ​ 128,353 ​ 28,862 ​ 99,491 ​ 106,708 ​ 28,862 ​ 77,846 12 ​ March 27, 2019 ​ Bank of Shanghai ​ November 30, 2021 ​ 42,777 ​ 9,631 ​ 33,146 ​ 35,554 ​ 9,631 ​ 25,923 13 ​ March 29, 2019 ​ Hankou Bank ​ March 29, 2022 ​ 199,000 ​ 2,000 ​ 197,000 ​ 197,000 ​ 2,000 ​ 195,000 14 ​ June 26, 2019 ​ Bank of Shanghai ​ November 30, 2021 ​ 18,072 ​ 3,855 ​ 14,217 ​ 15,181 ​ 3,855 ​ 11,325 15 ​ September 11, 2019 ​ Bank of Shanghai ​ November 30, 2021 ​ 73,587 ​ 15,391 ​ 58,196 ​ 62,044 ​ 15,391 ​ 46,653 ​ ​ Total ​ ​ ​ 1,272,590 ​ 322,436 ​ 950,154 ​ 1,019,295 ​ 445,038 ​ 574,25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9 Months Ended</t>
        </is>
      </c>
    </row>
    <row r="2">
      <c r="B2" s="2" t="inlineStr">
        <is>
          <t>Sep. 30, 2020</t>
        </is>
      </c>
    </row>
    <row r="3">
      <c r="A3" s="3" t="inlineStr">
        <is>
          <t>Other Non-Current Liabilities</t>
        </is>
      </c>
    </row>
    <row r="4">
      <c r="A4" s="4" t="inlineStr">
        <is>
          <t>Schedule of other noncurrent liabilities</t>
        </is>
      </c>
      <c r="B4" s="4" t="inlineStr">
        <is>
          <t>​ ​ ​ ​ ​ ​ ​ December 31, September 30, ​ ​ 2019 ​ 2020 Deferred revenue 295,915 526,475 Warranty liabilities 291,843 496,029 Deferred government grants ​ 340,667 ​ 333,483 Non-current finance lease liabilities ​ 88,790 ​ 67,622 Deferred construction allowance 72,762 64,913 Others ​ 61,836 ​ 52,922 Total 1,151,813 1,541,44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9 Months Ended</t>
        </is>
      </c>
    </row>
    <row r="2">
      <c r="B2" s="2" t="inlineStr">
        <is>
          <t>Sep. 30, 2020</t>
        </is>
      </c>
    </row>
    <row r="3">
      <c r="A3" s="3" t="inlineStr">
        <is>
          <t>Revenue</t>
        </is>
      </c>
    </row>
    <row r="4">
      <c r="A4" s="4" t="inlineStr">
        <is>
          <t>Schedule of revenue</t>
        </is>
      </c>
      <c r="B4" s="4" t="inlineStr">
        <is>
          <t>​ ​ ​ ​ ​ ​ ​ ​ Nine Months Ended September 30, ​ 2019 2020 Vehicle sales 4,683,192 9,008,474 Sales of Packages 75,769 162,975 Sales of charging pile 77,293 133,135 Others 140,321 312,258 Total 4,976,575 9,616,84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Income (Tables)</t>
        </is>
      </c>
      <c r="B1" s="2" t="inlineStr">
        <is>
          <t>9 Months Ended</t>
        </is>
      </c>
    </row>
    <row r="2">
      <c r="B2" s="2" t="inlineStr">
        <is>
          <t>Sep. 30, 2020</t>
        </is>
      </c>
    </row>
    <row r="3">
      <c r="A3" s="3" t="inlineStr">
        <is>
          <t>Deferred Revenue/Income</t>
        </is>
      </c>
    </row>
    <row r="4">
      <c r="A4" s="4" t="inlineStr">
        <is>
          <t>Schedule of reconciliation in the current reporting period related to carried-forward deferred revenue/income</t>
        </is>
      </c>
      <c r="B4" s="4" t="inlineStr">
        <is>
          <t>​ ​ ​ ​ ​ ​ ​ September 30, 2019 September 30, 2020 Deferred revenue/income–beginning of period 301,774 485,087 Additions 224,996 611,030 Recognition (169,233) (282,991) Effects on foreign exchange adjustment ​ 2,535 ​ (1,900) Deferred revenue/income–end of period 360,072 811,2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9 Months Ended</t>
        </is>
      </c>
    </row>
    <row r="2">
      <c r="B2" s="2" t="inlineStr">
        <is>
          <t>Sep. 30, 2020</t>
        </is>
      </c>
    </row>
    <row r="3">
      <c r="A3" s="3" t="inlineStr">
        <is>
          <t>Research and Development Expenses</t>
        </is>
      </c>
    </row>
    <row r="4">
      <c r="A4" s="4" t="inlineStr">
        <is>
          <t>Schedule of research and development expenses</t>
        </is>
      </c>
      <c r="B4" s="4" t="inlineStr">
        <is>
          <t>​ ​ ​ ​ ​ ​ ​ ​ Nine Months Ended September 30, ​ 2019 2020 Employee compensation ​ 1,587,407 ​ 991,252 Design and development expenses ​ 1,525,353 ​ 452,833 Depreciation and amortization expenses ​ 131,489 ​ 149,050 Rental and related expenses ​ 44,702 ​ 39,443 Travel and entertainment expenses ​ 54,610 ​ 10,315 Others ​ 58,611 ​ 15,434 Total ​ 3,402,172 ​ 1,658,3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9 Months Ended</t>
        </is>
      </c>
    </row>
    <row r="2">
      <c r="B2" s="2" t="inlineStr">
        <is>
          <t>Sep. 30, 2020</t>
        </is>
      </c>
    </row>
    <row r="3">
      <c r="A3" s="3" t="inlineStr">
        <is>
          <t>Selling, General and Administrative Expenses</t>
        </is>
      </c>
    </row>
    <row r="4">
      <c r="A4" s="4" t="inlineStr">
        <is>
          <t>Schedule of selling, general and administrative expenses</t>
        </is>
      </c>
      <c r="B4" s="4" t="inlineStr">
        <is>
          <t>​ ​ ​ ​ ​ ​ ​ ​ Nine Months Ended September 30, ​ 2019 2020 Employee compensation 1,753,536 1,176,369 Marketing and promotional expenses ​ 588,116 ​ 401,842 Rental and related expenses 492,583 371,361 Depreciation and amortization expenses 280,242 252,740 Professional services 352,805 224,556 IT consumable, office supply and other low value consumable 82,881 47,096 Travel and entertainment expenses 107,289 24,857 Bad debt provision — 5,945 Others 248,320 220,699 Total 3,905,772 2,725,46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Compensation Arrangement by Share-based Payment Award [Line Items]</t>
        </is>
      </c>
    </row>
    <row r="4">
      <c r="A4" s="4" t="inlineStr">
        <is>
          <t>Schedule of compensation expenses recognized for share based awards granted</t>
        </is>
      </c>
      <c r="B4" s="4" t="inlineStr">
        <is>
          <t>​ ​ ​ ​ ​ ​ ​ ​ Nine Months Ended September 30, ​ 2019 2020 Cost of sales 7,586 3,575 Research and development expenses 70,643 32,595 Selling, general and administrative expenses 204,038 90,725 Total 282,267 126,895</t>
        </is>
      </c>
    </row>
    <row r="5">
      <c r="A5" s="4" t="inlineStr">
        <is>
          <t>Schedule of stock option activity</t>
        </is>
      </c>
      <c r="B5" s="4" t="inlineStr">
        <is>
          <t>​ ​ ​ ​ ​ ​ ​ ​ ​ ​ ​ ​ Weighted Weighted ​ ​ ​ Number of ​ Average ​ Average ​ Aggregate ​ ​ Options ​ Exercise ​ Remaining ​ Intrinsic ​ ​ Outstanding ​ Price ​ Contractual Life ​ Value ​ ​ ​ ​ US$ ​ In Years ​ US$ Outstanding as of December 31, 2018 91,074,140 1.69 8.23 425,988 Granted 26,627,300 3.58 — — Exercised ​ (17,970,673) ​ 0.46 ​ — ​ — Cancelled (8,959,200) 2.86 — — Expired (321,714) 3.87 — — Outstanding as of September 30, 2019 90,449,853 2.38 7.43 214,988 Outstanding as of December 31, 2019 88,843,972 2.38 6.77 164,363 Granted 14,243,500 2.95 — — Exercised (11,533,123) 1.34 — — Cancelled (8,022,851) 3.03 — — Expired (1,314,412) 4.49 — — Outstanding as of September 30, 2020 82,217,086 2.53 6.61 1,536,695 Vested and expected to vest as of December 31, 2019 118,546,834 — — 354,839 Exercisable as of December 31, 2019 32,925,154 — — 80,801 Vested and expected to vest as of September 30, 2020 124,986,857 — — 2,997,314 Exercisable as of September 30, 2020 30,352,231 — — 578,008</t>
        </is>
      </c>
    </row>
    <row r="6">
      <c r="A6" s="4" t="inlineStr">
        <is>
          <t>Nio Incentive Plan [Member]</t>
        </is>
      </c>
    </row>
    <row r="7">
      <c r="A7" s="3" t="inlineStr">
        <is>
          <t>Share-based Compensation Arrangement by Share-based Payment Award [Line Items]</t>
        </is>
      </c>
    </row>
    <row r="8">
      <c r="A8" s="4" t="inlineStr">
        <is>
          <t>Schedule of weighted average assumptions used</t>
        </is>
      </c>
      <c r="B8" s="4" t="inlineStr">
        <is>
          <t>​ ​ ​ ​ ​ ​ ​ ​ Nine months ended September 30, ​ ​ 2019 2020 ​ Exercise price (US$) ​ 2.05-7.09 2.38-13.36 ​ Fair value of the ordinary shares on the date of option grant (US$) ​ 2.05-7.09 2.38-13.36 ​ Risk-free interest rate ​ 1.66%-2.54 % 0.50%-1.00 % Expected term (in years) ​ 7-10 7-10 ​ Expected dividend yield ​ 0 % 0 % Expected volatility ​ 44%-52 % 54%-55 % Expected forfeiture rate (post-vesting) ​ 6.00%-8.00 % 6.00 %</t>
        </is>
      </c>
    </row>
    <row r="9">
      <c r="A9" s="4" t="inlineStr">
        <is>
          <t>Employees | Nio Incentive Plan [Member]</t>
        </is>
      </c>
    </row>
    <row r="10">
      <c r="A10" s="3" t="inlineStr">
        <is>
          <t>Share-based Compensation Arrangement by Share-based Payment Award [Line Items]</t>
        </is>
      </c>
    </row>
    <row r="11">
      <c r="A11" s="4" t="inlineStr">
        <is>
          <t>Schedule of restricted shares activity</t>
        </is>
      </c>
      <c r="B11" s="4" t="inlineStr">
        <is>
          <t>​ ​ ​ ​ ​ ​ ​ Number of Restricted Weighted Average ​ ​ Shares Outstanding ​ Grant Date Fair Value ​ ​ ​ ​ US$ Unvested at December 31, 2018 441,513 0.96 Vested (362,684) 0.96 Forfeited (78,829) 0.96 Unvested at September 30, 2019 — — Unvested at December 31, 2019 — — Vested — — Forfeited — — Unvested at September 30, 2020 — —</t>
        </is>
      </c>
    </row>
    <row r="12">
      <c r="A12" s="4" t="inlineStr">
        <is>
          <t>Non-employees | Nio Incentive Plan [Member]</t>
        </is>
      </c>
    </row>
    <row r="13">
      <c r="A13" s="3" t="inlineStr">
        <is>
          <t>Share-based Compensation Arrangement by Share-based Payment Award [Line Items]</t>
        </is>
      </c>
    </row>
    <row r="14">
      <c r="A14" s="4" t="inlineStr">
        <is>
          <t>Schedule of restricted shares activity</t>
        </is>
      </c>
      <c r="B14" s="4" t="inlineStr">
        <is>
          <t>​ ​ ​ ​ ​ ​ ​ Number of Restricted Weighted Average ​ ​ Shares Outstanding ​ Grant Date Fair Value ​ ​ ​ ​ US$ Unvested at December 31, 2018 ​ 63,897 ​ 6.60 Granted ​ — ​ — Vested ​ (31,949) ​ 6.60 Unvested at September 30, 2019 ​ 31,948 ​ 6.60 Unvested at December 31, 2019 31,948 6.60 Granted 2,203,469 4.26 Vested (2,165,417) 3.85 Unvested at September 30, 2020 70,000 16.9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Parenthetical) - CNY (¥) ¥ in Thousands</t>
        </is>
      </c>
      <c r="B1" s="2" t="inlineStr">
        <is>
          <t>9 Months Ended</t>
        </is>
      </c>
    </row>
    <row r="2">
      <c r="B2" s="2" t="inlineStr">
        <is>
          <t>Sep. 30, 2020</t>
        </is>
      </c>
      <c r="C2" s="2" t="inlineStr">
        <is>
          <t>Sep. 30, 2019</t>
        </is>
      </c>
    </row>
    <row r="3">
      <c r="A3" s="3" t="inlineStr">
        <is>
          <t>Other comprehensive loss</t>
        </is>
      </c>
    </row>
    <row r="4">
      <c r="A4" s="4" t="inlineStr">
        <is>
          <t>Foreign currency translation adjustment, tax</t>
        </is>
      </c>
      <c r="B4" s="5" t="n">
        <v>0</v>
      </c>
      <c r="C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9 Months Ended</t>
        </is>
      </c>
    </row>
    <row r="2">
      <c r="B2" s="2" t="inlineStr">
        <is>
          <t>Sep. 30, 2020</t>
        </is>
      </c>
    </row>
    <row r="3">
      <c r="A3" s="3" t="inlineStr">
        <is>
          <t>Loss Per Share</t>
        </is>
      </c>
    </row>
    <row r="4">
      <c r="A4" s="4" t="inlineStr">
        <is>
          <t>Schedule of loss per share</t>
        </is>
      </c>
      <c r="B4" s="4" t="inlineStr">
        <is>
          <t>​ ​ ​ ​ ​ ​ ​ ​ Nine Months Ended September 30, ​ 2019 2020 Numerator: Net loss (8,431,034) (3,915,459) Accretion on redeemable non-controlling interests to redemption value (94,682) (205,864) Net loss attributable to non-controlling interests 6,416 2,703 Net loss attributable to ordinary shareholders of NIO Inc. for basic/dilutive net loss per share (8,519,300) (4,118,620) Denominator: Weighted-average number of ordinary shares outstanding–basic and diluted 1,029,950,645 1,100,928,485 Basic and diluted net loss per share attributable to ordinary shareholders of NIO Inc. (8.27) (3.74) ​ ​ ​ ​ ​ ​ ​ ​ Nine Months Ended September 30, ​ 2019 2020 Non-vested restricted shares 387 — Outstanding weighted average options granted 35,445 50,760 Convertible Notes 74,728 233,489 Total 110,560 284,24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lated Party Balance and Transactions (Tables)</t>
        </is>
      </c>
      <c r="B1" s="2" t="inlineStr">
        <is>
          <t>9 Months Ended</t>
        </is>
      </c>
    </row>
    <row r="2">
      <c r="B2" s="2" t="inlineStr">
        <is>
          <t>Sep. 30, 2020</t>
        </is>
      </c>
    </row>
    <row r="3">
      <c r="A3" s="3" t="inlineStr">
        <is>
          <t>Related Party Balances and Transactions</t>
        </is>
      </c>
    </row>
    <row r="4">
      <c r="A4" s="4" t="inlineStr">
        <is>
          <t>Schedule of related party transactions</t>
        </is>
      </c>
      <c r="B4" s="4" t="inlineStr">
        <is>
          <t>(i) Provision of service For the nine months ended September 30, 2019 and 2020, service income was primarily generated from property management and miscellaneous research and development services the Group provided to its related parties. ​ ​ ​ ​ ​ ​ ​ ​ Nine Months Ended September 30, ​ 2019 2020 Nanjing Weibang Transmission Technology Co., Ltd ​ 1,806 ​ 1,163 Shanghai Weishang Business Consulting Co., Ltd 2,035 — Total 3,841 1,163 ​ (ii) Sales of goods ​ ​ ​ ​ ​ ​ ​ Nine Months Ended September 30, ​ 2019 2020 Wuhan Weineng Battery Assets Co., Ltd ​ — 30,973 ​ (iii) Acceptance of advertising service ​ ​ ​ ​ ​ ​ ​ ​ Nine Months Ended September 30, ​ 2019 2020 Beijing Chehui Hudong Guanggao Co., Ltd. 7,539 61,171 Beijing Xinyi Hudong Guanggao Co., Ltd. 20,527 20,404 Beijing Bit Ep Information Technology Co., Ltd. ​ 2,702 ​ 4,159 Tianjin Boyou Information Technology Co., Ltd. 263 1,594 Beijing Yiche Information Technology Co., Ltd. ​ 379 ​ 234 Shanghai Yiju Information Technology Co., Ltd ​ — ​ 123 Bite Shijie (Beijing) Keji Co., Ltd. ​ 693 ​ — Total 32,103 87,685 ​ (iv) Cost of manufacturing consignment ​ ​ ​ ​ ​ ​ ​ ​ Nine Months Ended September 30, ​ 2019 2020 Suzhou Zenlead XPT New Energy Technologies Co., Ltd 110,686 106,188 ​ (v) Purchase of raw material, property and equipment ​ ​ ​ ​ ​ ​ ​ ​ Nine Months Ended September 30, ​ 2019 2020 Nanjing Weibang Transmission Technology Co., Ltd. ​ 15,811 ​ 35,859 Kunshan Siwopu Intelligent Equipment Co., Ltd. — 8,142 Total 15,811 44,001 ​ (vi) Acceptance of R&amp;D and maintenance service ​ ​ ​ ​ ​ ​ ​ ​ Nine Months Ended September 30, ​ 2019 2020 Kunshan Siwopu Intelligent Equipment Co., Ltd 331 554 ​ (vii) Loan from related party ​ ​ ​ ​ ​ ​ ​ ​ Nine Months Ended September 30, ​ 2019 2020 Beijing Bitauto Interactive Technology Co., Ltd. — 133,419 ​ In April 2020, the Company signed a loan agreement with Beijing Bitanto Interactive Technology Co., Ltd for a loan of RMB 130,000 at an interest rate of 6% . As of September 30, 2020, the loan has been fully repaid by the Company.</t>
        </is>
      </c>
    </row>
    <row r="5">
      <c r="A5" s="4" t="inlineStr">
        <is>
          <t>Schedule of due from related parties</t>
        </is>
      </c>
      <c r="B5" s="4" t="inlineStr">
        <is>
          <t>(i) Amounts due from related parties ​ ​ ​ ​ ​ ​ ​ December 31, September 30, ​ ​ 2019 ​ 2020 Ningbo Meishan Bonded Port Area Weilan Investment Co., Ltd. ​ 50,000 50,000 Wuhan Weineng Battery Assets Co., Ltd ​ — 35,000 Kunshan Siwopu Intelligent Equipment Co., Ltd ​ — ​ 3,383 Nanjing Weibang Transmission Technology Co., Ltd. ​ 674 656 Wistro Info Comm (Kunshan) Co., Ltd. ​ 109 358 Shanghai Weishang Business Consulting Co.,Ltd. ​ — 16 Total 50,783 89,413 ​</t>
        </is>
      </c>
    </row>
    <row r="6">
      <c r="A6" s="4" t="inlineStr">
        <is>
          <t>Schedule of due to related parties</t>
        </is>
      </c>
      <c r="B6" s="4" t="inlineStr">
        <is>
          <t>(ii) Amounts due to related parties ​ ​ ​ ​ ​ ​ ​ December 31, September 30, ​ ​ 2019 ​ 2020 Suzhou Zenlead XPT New Energy Technologies Co., Ltd ​ 180,687 280,421 Beijing Chehui Hudong Guanggao Co., Ltd ​ 25,170 76,586 Nanjing Weibang Transmission Technology Co., Ltd ​ 33,018 ​ 41,869 Beijing Xinyi Hudong Guanggao Co., Ltd ​ 36,714 ​ 38,526 Beijing Bit Ep Information Technology Co., Ltd ​ 2,598 ​ 3,953 Wistron Info Comm (Kunshan) Co., Ltd ​ — 3,007 Tianjin Boyou Information Technology Co., Ltd ​ 30 1,650 Xtronics Innovation Ltd ​ — 1,493 Beijing Yiche Information Technology Co., Ltd ​ 205 ​ 186 Bite Shijie (Beijing) Keji Co., Ltd ​ 1,549 ​ 60 Kunshan Siwopu Intelligent Equipment Co., Ltd ​ 379 40 Beijing Yiche Interactive Advertising Co., Ltd. Shanghai Branch ​ 3,500 ​ — Shanghai Yiju Information Technology Co., Ltd ​ 80 ​ — Beijing Changxing Information Technology Co., Ltd ​ 25,799 — Total ​ 309,729 447,791 ​ (iii) Short-term borrowings ​ ​ ​ ​ ​ ​ ​ December 31, 2019 September 30, 2020 Serene View Investment Limited 350,255 346,862 Huang River Investment Limited. ​ 354,840 ​ 1,241 Total 705,095 348,103 ​ (iv) Long-term borrowings ​ ​ ​ ​ ​ ​ ​ December 31, September 30, ​ ​ 2019 ​ 2020 Huang River Investment Limited. ​ 560,325 ​ 553,037 Serene View Investment Limited ​ 258,213 ​ 346,862 Total 818,538 899,89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capital expenditures contracted</t>
        </is>
      </c>
      <c r="B4" s="4" t="inlineStr">
        <is>
          <t>​ ​ ​ ​ ​ ​ ​ December 31, September 30, ​ ​ 2019 ​ 2020 Property and equipment 551,582 223,569 Leasehold improvements 68,652 51,515 Total 620,234 275,08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14" customWidth="1" min="2" max="2"/>
  </cols>
  <sheetData>
    <row r="1">
      <c r="A1" s="1" t="inlineStr">
        <is>
          <t>Organization and Nature of Operations - Subsidiaries (Details)</t>
        </is>
      </c>
      <c r="B1" s="2" t="inlineStr">
        <is>
          <t>Sep. 30, 2020</t>
        </is>
      </c>
    </row>
    <row r="2">
      <c r="A2" s="4" t="inlineStr">
        <is>
          <t>Nio Nextev Limited [Member]</t>
        </is>
      </c>
    </row>
    <row r="3">
      <c r="A3" s="3" t="inlineStr">
        <is>
          <t>Consolidation, Less than Wholly Owned Subsidiary, Parent Ownership Interest, Effects of Changes, Net [Line Items]</t>
        </is>
      </c>
    </row>
    <row r="4">
      <c r="A4" s="4" t="inlineStr">
        <is>
          <t>Equity interest held</t>
        </is>
      </c>
      <c r="B4" s="4" t="inlineStr">
        <is>
          <t>100.00%</t>
        </is>
      </c>
    </row>
    <row r="5">
      <c r="A5" s="4" t="inlineStr">
        <is>
          <t>Nio Gmbh [Member]</t>
        </is>
      </c>
    </row>
    <row r="6">
      <c r="A6" s="3" t="inlineStr">
        <is>
          <t>Consolidation, Less than Wholly Owned Subsidiary, Parent Ownership Interest, Effects of Changes, Net [Line Items]</t>
        </is>
      </c>
    </row>
    <row r="7">
      <c r="A7" s="4" t="inlineStr">
        <is>
          <t>Equity interest held</t>
        </is>
      </c>
      <c r="B7" s="4" t="inlineStr">
        <is>
          <t>100.00%</t>
        </is>
      </c>
    </row>
    <row r="8">
      <c r="A8" s="4" t="inlineStr">
        <is>
          <t>NIO Holding Co Ltd [Member]</t>
        </is>
      </c>
    </row>
    <row r="9">
      <c r="A9" s="3" t="inlineStr">
        <is>
          <t>Consolidation, Less than Wholly Owned Subsidiary, Parent Ownership Interest, Effects of Changes, Net [Line Items]</t>
        </is>
      </c>
    </row>
    <row r="10">
      <c r="A10" s="4" t="inlineStr">
        <is>
          <t>Equity interest held</t>
        </is>
      </c>
      <c r="B10" s="4" t="inlineStr">
        <is>
          <t>100.00%</t>
        </is>
      </c>
    </row>
    <row r="11">
      <c r="A11" s="4" t="inlineStr">
        <is>
          <t>NIO SH</t>
        </is>
      </c>
    </row>
    <row r="12">
      <c r="A12" s="3" t="inlineStr">
        <is>
          <t>Consolidation, Less than Wholly Owned Subsidiary, Parent Ownership Interest, Effects of Changes, Net [Line Items]</t>
        </is>
      </c>
    </row>
    <row r="13">
      <c r="A13" s="4" t="inlineStr">
        <is>
          <t>Equity interest held</t>
        </is>
      </c>
      <c r="B13" s="4" t="inlineStr">
        <is>
          <t>100.00%</t>
        </is>
      </c>
    </row>
    <row r="14">
      <c r="A14" s="4" t="inlineStr">
        <is>
          <t>Nio Usa Inc [Member]</t>
        </is>
      </c>
    </row>
    <row r="15">
      <c r="A15" s="3" t="inlineStr">
        <is>
          <t>Consolidation, Less than Wholly Owned Subsidiary, Parent Ownership Interest, Effects of Changes, Net [Line Items]</t>
        </is>
      </c>
    </row>
    <row r="16">
      <c r="A16" s="4" t="inlineStr">
        <is>
          <t>Equity interest held</t>
        </is>
      </c>
      <c r="B16" s="4" t="inlineStr">
        <is>
          <t>100.00%</t>
        </is>
      </c>
    </row>
    <row r="17">
      <c r="A17" s="4" t="inlineStr">
        <is>
          <t>Xpt Limited [Member]</t>
        </is>
      </c>
    </row>
    <row r="18">
      <c r="A18" s="3" t="inlineStr">
        <is>
          <t>Consolidation, Less than Wholly Owned Subsidiary, Parent Ownership Interest, Effects of Changes, Net [Line Items]</t>
        </is>
      </c>
    </row>
    <row r="19">
      <c r="A19" s="4" t="inlineStr">
        <is>
          <t>Equity interest held</t>
        </is>
      </c>
      <c r="B19" s="4" t="inlineStr">
        <is>
          <t>100.00%</t>
        </is>
      </c>
    </row>
    <row r="20">
      <c r="A20" s="4" t="inlineStr">
        <is>
          <t>NIO Performance Engineering Limited [Member]</t>
        </is>
      </c>
    </row>
    <row r="21">
      <c r="A21" s="3" t="inlineStr">
        <is>
          <t>Consolidation, Less than Wholly Owned Subsidiary, Parent Ownership Interest, Effects of Changes, Net [Line Items]</t>
        </is>
      </c>
    </row>
    <row r="22">
      <c r="A22" s="4" t="inlineStr">
        <is>
          <t>Equity interest held</t>
        </is>
      </c>
      <c r="B22" s="4" t="inlineStr">
        <is>
          <t>100.00%</t>
        </is>
      </c>
    </row>
    <row r="23">
      <c r="A23" s="4" t="inlineStr">
        <is>
          <t>Nio Sport Limited [Member]</t>
        </is>
      </c>
    </row>
    <row r="24">
      <c r="A24" s="3" t="inlineStr">
        <is>
          <t>Consolidation, Less than Wholly Owned Subsidiary, Parent Ownership Interest, Effects of Changes, Net [Line Items]</t>
        </is>
      </c>
    </row>
    <row r="25">
      <c r="A25" s="4" t="inlineStr">
        <is>
          <t>Equity interest held</t>
        </is>
      </c>
      <c r="B25" s="4" t="inlineStr">
        <is>
          <t>100.00%</t>
        </is>
      </c>
    </row>
    <row r="26">
      <c r="A26" s="4" t="inlineStr">
        <is>
          <t>Xpt Technology Limited [Member]</t>
        </is>
      </c>
    </row>
    <row r="27">
      <c r="A27" s="3" t="inlineStr">
        <is>
          <t>Consolidation, Less than Wholly Owned Subsidiary, Parent Ownership Interest, Effects of Changes, Net [Line Items]</t>
        </is>
      </c>
    </row>
    <row r="28">
      <c r="A28" s="4" t="inlineStr">
        <is>
          <t>Equity interest held</t>
        </is>
      </c>
      <c r="B28" s="4" t="inlineStr">
        <is>
          <t>100.00%</t>
        </is>
      </c>
    </row>
    <row r="29">
      <c r="A29" s="4" t="inlineStr">
        <is>
          <t>Xpt Inc [Member]</t>
        </is>
      </c>
    </row>
    <row r="30">
      <c r="A30" s="3" t="inlineStr">
        <is>
          <t>Consolidation, Less than Wholly Owned Subsidiary, Parent Ownership Interest, Effects of Changes, Net [Line Items]</t>
        </is>
      </c>
    </row>
    <row r="31">
      <c r="A31" s="4" t="inlineStr">
        <is>
          <t>Equity interest held</t>
        </is>
      </c>
      <c r="B31" s="4" t="inlineStr">
        <is>
          <t>100.00%</t>
        </is>
      </c>
    </row>
    <row r="32">
      <c r="A32" s="4" t="inlineStr">
        <is>
          <t>Xpt (Jiangsu) Investment Co Ltd [Member]</t>
        </is>
      </c>
    </row>
    <row r="33">
      <c r="A33" s="3" t="inlineStr">
        <is>
          <t>Consolidation, Less than Wholly Owned Subsidiary, Parent Ownership Interest, Effects of Changes, Net [Line Items]</t>
        </is>
      </c>
    </row>
    <row r="34">
      <c r="A34" s="4" t="inlineStr">
        <is>
          <t>Equity interest held</t>
        </is>
      </c>
      <c r="B34" s="4" t="inlineStr">
        <is>
          <t>100.00%</t>
        </is>
      </c>
    </row>
    <row r="35">
      <c r="A35" s="4" t="inlineStr">
        <is>
          <t>Shanghai Xpt Technology Limited [Member]</t>
        </is>
      </c>
    </row>
    <row r="36">
      <c r="A36" s="3" t="inlineStr">
        <is>
          <t>Consolidation, Less than Wholly Owned Subsidiary, Parent Ownership Interest, Effects of Changes, Net [Line Items]</t>
        </is>
      </c>
    </row>
    <row r="37">
      <c r="A37" s="4" t="inlineStr">
        <is>
          <t>Equity interest held</t>
        </is>
      </c>
      <c r="B37" s="4" t="inlineStr">
        <is>
          <t>100.00%</t>
        </is>
      </c>
    </row>
    <row r="38">
      <c r="A38" s="4" t="inlineStr">
        <is>
          <t>Xpt (Nanjing) E-Powertrain Technology Co Ltd [Member]</t>
        </is>
      </c>
    </row>
    <row r="39">
      <c r="A39" s="3" t="inlineStr">
        <is>
          <t>Consolidation, Less than Wholly Owned Subsidiary, Parent Ownership Interest, Effects of Changes, Net [Line Items]</t>
        </is>
      </c>
    </row>
    <row r="40">
      <c r="A40" s="4" t="inlineStr">
        <is>
          <t>Equity interest held</t>
        </is>
      </c>
      <c r="B40" s="4" t="inlineStr">
        <is>
          <t>100.00%</t>
        </is>
      </c>
    </row>
    <row r="41">
      <c r="A41" s="4" t="inlineStr">
        <is>
          <t>Xpt (Nanjing) Energy Storage System Co Ltd [Member]</t>
        </is>
      </c>
    </row>
    <row r="42">
      <c r="A42" s="3" t="inlineStr">
        <is>
          <t>Consolidation, Less than Wholly Owned Subsidiary, Parent Ownership Interest, Effects of Changes, Net [Line Items]</t>
        </is>
      </c>
    </row>
    <row r="43">
      <c r="A43" s="4" t="inlineStr">
        <is>
          <t>Equity interest held</t>
        </is>
      </c>
      <c r="B43" s="4" t="inlineStr">
        <is>
          <t>100.00%</t>
        </is>
      </c>
    </row>
    <row r="44">
      <c r="A44" s="4" t="inlineStr">
        <is>
          <t>Nio Power Express Limited [Member]</t>
        </is>
      </c>
    </row>
    <row r="45">
      <c r="A45" s="3" t="inlineStr">
        <is>
          <t>Consolidation, Less than Wholly Owned Subsidiary, Parent Ownership Interest, Effects of Changes, Net [Line Items]</t>
        </is>
      </c>
    </row>
    <row r="46">
      <c r="A46" s="4" t="inlineStr">
        <is>
          <t>Equity interest held</t>
        </is>
      </c>
      <c r="B46" s="4" t="inlineStr">
        <is>
          <t>100.00%</t>
        </is>
      </c>
    </row>
    <row r="47">
      <c r="A47" s="4" t="inlineStr">
        <is>
          <t>NextEV User Enterprise Limited</t>
        </is>
      </c>
    </row>
    <row r="48">
      <c r="A48" s="3" t="inlineStr">
        <is>
          <t>Consolidation, Less than Wholly Owned Subsidiary, Parent Ownership Interest, Effects of Changes, Net [Line Items]</t>
        </is>
      </c>
    </row>
    <row r="49">
      <c r="A49" s="4" t="inlineStr">
        <is>
          <t>Equity interest held</t>
        </is>
      </c>
      <c r="B49" s="4" t="inlineStr">
        <is>
          <t>100.00%</t>
        </is>
      </c>
    </row>
    <row r="50">
      <c r="A50" s="4" t="inlineStr">
        <is>
          <t>Shanghai Nio Sales And Services Co Ltd [Member]</t>
        </is>
      </c>
    </row>
    <row r="51">
      <c r="A51" s="3" t="inlineStr">
        <is>
          <t>Consolidation, Less than Wholly Owned Subsidiary, Parent Ownership Interest, Effects of Changes, Net [Line Items]</t>
        </is>
      </c>
    </row>
    <row r="52">
      <c r="A52" s="4" t="inlineStr">
        <is>
          <t>Equity interest held</t>
        </is>
      </c>
      <c r="B52" s="4" t="inlineStr">
        <is>
          <t>100.00%</t>
        </is>
      </c>
    </row>
    <row r="53">
      <c r="A53" s="4" t="inlineStr">
        <is>
          <t>Nio Energy Investment (Hubei) Co Ltd [Member]</t>
        </is>
      </c>
    </row>
    <row r="54">
      <c r="A54" s="3" t="inlineStr">
        <is>
          <t>Consolidation, Less than Wholly Owned Subsidiary, Parent Ownership Interest, Effects of Changes, Net [Line Items]</t>
        </is>
      </c>
    </row>
    <row r="55">
      <c r="A55" s="4" t="inlineStr">
        <is>
          <t>Equity interest held</t>
        </is>
      </c>
      <c r="B55" s="4" t="inlineStr">
        <is>
          <t>100.00%</t>
        </is>
      </c>
    </row>
    <row r="56">
      <c r="A56" s="4" t="inlineStr">
        <is>
          <t>Wuhan NIO Energy Co., Ltd. ("PE WHJV")</t>
        </is>
      </c>
    </row>
    <row r="57">
      <c r="A57" s="3" t="inlineStr">
        <is>
          <t>Consolidation, Less than Wholly Owned Subsidiary, Parent Ownership Interest, Effects of Changes, Net [Line Items]</t>
        </is>
      </c>
    </row>
    <row r="58">
      <c r="A58" s="4" t="inlineStr">
        <is>
          <t>Equity interest held</t>
        </is>
      </c>
      <c r="B58" s="4" t="inlineStr">
        <is>
          <t>100.00%</t>
        </is>
      </c>
    </row>
    <row r="59">
      <c r="A59" s="4" t="inlineStr">
        <is>
          <t>Xtronics (Nanjing) Automotive Intelligent Technologies Co Ltd [Member]</t>
        </is>
      </c>
    </row>
    <row r="60">
      <c r="A60" s="3" t="inlineStr">
        <is>
          <t>Consolidation, Less than Wholly Owned Subsidiary, Parent Ownership Interest, Effects of Changes, Net [Line Items]</t>
        </is>
      </c>
    </row>
    <row r="61">
      <c r="A61" s="4" t="inlineStr">
        <is>
          <t>Equity interest held</t>
        </is>
      </c>
      <c r="B61" s="4" t="inlineStr">
        <is>
          <t>50.00%</t>
        </is>
      </c>
    </row>
    <row r="62">
      <c r="A62" s="4" t="inlineStr">
        <is>
          <t>Xpt Automotive Technology Co Ltd [Member]</t>
        </is>
      </c>
    </row>
    <row r="63">
      <c r="A63" s="3" t="inlineStr">
        <is>
          <t>Consolidation, Less than Wholly Owned Subsidiary, Parent Ownership Interest, Effects of Changes, Net [Line Items]</t>
        </is>
      </c>
    </row>
    <row r="64">
      <c r="A64" s="4" t="inlineStr">
        <is>
          <t>Equity interest held</t>
        </is>
      </c>
      <c r="B64" s="4" t="inlineStr">
        <is>
          <t>1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5" customWidth="1" min="2" max="2"/>
  </cols>
  <sheetData>
    <row r="1">
      <c r="A1" s="1" t="inlineStr">
        <is>
          <t>Organization and Nature of Operations - VIEs (Details)</t>
        </is>
      </c>
      <c r="B1" s="2" t="inlineStr">
        <is>
          <t>9 Months Ended</t>
        </is>
      </c>
    </row>
    <row r="2">
      <c r="B2" s="2" t="inlineStr">
        <is>
          <t>Sep. 30, 2020</t>
        </is>
      </c>
    </row>
    <row r="3">
      <c r="A3" s="4" t="inlineStr">
        <is>
          <t>Prime Hubs</t>
        </is>
      </c>
    </row>
    <row r="4">
      <c r="A4" s="3" t="inlineStr">
        <is>
          <t>Variable Interest Entity [Line Items]</t>
        </is>
      </c>
    </row>
    <row r="5">
      <c r="A5" s="4" t="inlineStr">
        <is>
          <t>Economic interest held</t>
        </is>
      </c>
      <c r="B5" s="4" t="inlineStr">
        <is>
          <t>100.00%</t>
        </is>
      </c>
    </row>
    <row r="6">
      <c r="A6" s="4" t="inlineStr">
        <is>
          <t>Nio Technology Co Ltd [Member]</t>
        </is>
      </c>
    </row>
    <row r="7">
      <c r="A7" s="3" t="inlineStr">
        <is>
          <t>Variable Interest Entity [Line Items]</t>
        </is>
      </c>
    </row>
    <row r="8">
      <c r="A8" s="4" t="inlineStr">
        <is>
          <t>Economic interest held</t>
        </is>
      </c>
      <c r="B8" s="4" t="inlineStr">
        <is>
          <t>100.00%</t>
        </is>
      </c>
    </row>
    <row r="9">
      <c r="A9" s="4" t="inlineStr">
        <is>
          <t>Beijing Nio Network Technology Co Ltd [Member]</t>
        </is>
      </c>
    </row>
    <row r="10">
      <c r="A10" s="3" t="inlineStr">
        <is>
          <t>Variable Interest Entity [Line Items]</t>
        </is>
      </c>
    </row>
    <row r="11">
      <c r="A11" s="4" t="inlineStr">
        <is>
          <t>Economic interest held</t>
        </is>
      </c>
      <c r="B11" s="4" t="inlineStr">
        <is>
          <t>100.00%</t>
        </is>
      </c>
    </row>
    <row r="12">
      <c r="A12" s="4" t="inlineStr">
        <is>
          <t>Shanghai Anbin Technology Co., Ltd. ("NIO ABTECH")</t>
        </is>
      </c>
    </row>
    <row r="13">
      <c r="A13" s="3" t="inlineStr">
        <is>
          <t>Variable Interest Entity [Line Items]</t>
        </is>
      </c>
    </row>
    <row r="14">
      <c r="A14" s="4" t="inlineStr">
        <is>
          <t>Economic interest held</t>
        </is>
      </c>
      <c r="B14" s="4" t="inlineStr">
        <is>
          <t>1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1" customWidth="1" min="6" max="6"/>
  </cols>
  <sheetData>
    <row r="1">
      <c r="A1" s="1" t="inlineStr">
        <is>
          <t>Organization and Nature of Operations - IPO, VIEs, Liquidity and Going Concern (Details) ¥ in Thousands, $ in Thousands</t>
        </is>
      </c>
      <c r="B1" s="2" t="inlineStr">
        <is>
          <t>9 Months Ended</t>
        </is>
      </c>
    </row>
    <row r="2">
      <c r="B2" s="2" t="inlineStr">
        <is>
          <t>Sep. 30, 2020CNY (¥)shares</t>
        </is>
      </c>
      <c r="C2" s="2" t="inlineStr">
        <is>
          <t>Sep. 30, 2020USD ($)shares</t>
        </is>
      </c>
      <c r="D2" s="2" t="inlineStr">
        <is>
          <t>Sep. 30, 2019CNY (¥)shares</t>
        </is>
      </c>
      <c r="E2" s="2" t="inlineStr">
        <is>
          <t>Sep. 30, 2020USD ($)</t>
        </is>
      </c>
      <c r="F2" s="2" t="inlineStr">
        <is>
          <t>Dec. 31, 2019CNY (¥)</t>
        </is>
      </c>
    </row>
    <row r="3">
      <c r="A3" s="3" t="inlineStr">
        <is>
          <t>Variable Interest Entity [Line Items]</t>
        </is>
      </c>
    </row>
    <row r="4">
      <c r="A4" s="4" t="inlineStr">
        <is>
          <t>Net loss</t>
        </is>
      </c>
      <c r="B4" s="5" t="n">
        <v>3915459</v>
      </c>
      <c r="C4" s="6" t="n">
        <v>576684</v>
      </c>
      <c r="D4" s="5" t="n">
        <v>8431034</v>
      </c>
    </row>
    <row r="5">
      <c r="A5" s="4" t="inlineStr">
        <is>
          <t>Net cash used in operating activities</t>
        </is>
      </c>
      <c r="B5" s="7" t="n">
        <v>196712</v>
      </c>
      <c r="C5" s="6" t="n">
        <v>28972</v>
      </c>
      <c r="D5" s="5" t="n">
        <v>8253523</v>
      </c>
    </row>
    <row r="6">
      <c r="A6" s="4" t="inlineStr">
        <is>
          <t>Cash and cash equivalents</t>
        </is>
      </c>
      <c r="B6" s="7" t="n">
        <v>19327717</v>
      </c>
      <c r="E6" s="6" t="n">
        <v>2846665</v>
      </c>
      <c r="F6" s="5" t="n">
        <v>862839</v>
      </c>
    </row>
    <row r="7">
      <c r="A7" s="4" t="inlineStr">
        <is>
          <t>Net current assets | ¥</t>
        </is>
      </c>
      <c r="B7" s="5" t="n">
        <v>15460235</v>
      </c>
    </row>
    <row r="8">
      <c r="A8" s="4" t="inlineStr">
        <is>
          <t>Prime Hubs</t>
        </is>
      </c>
    </row>
    <row r="9">
      <c r="A9" s="3" t="inlineStr">
        <is>
          <t>Variable Interest Entity [Line Items]</t>
        </is>
      </c>
    </row>
    <row r="10">
      <c r="A10" s="4" t="inlineStr">
        <is>
          <t>Number of share held by variable interest entities | shares</t>
        </is>
      </c>
      <c r="B10" s="7" t="n">
        <v>4250002</v>
      </c>
      <c r="C10" s="7" t="n">
        <v>4250002</v>
      </c>
      <c r="D10" s="7" t="n">
        <v>425000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cash and cash equivalent (Details) ¥ in Thousands, $ in Thousands</t>
        </is>
      </c>
      <c r="B1" s="2" t="inlineStr">
        <is>
          <t>Sep. 30, 2020CNY (¥)</t>
        </is>
      </c>
      <c r="C1" s="2" t="inlineStr">
        <is>
          <t>Sep. 30, 2020USD ($)</t>
        </is>
      </c>
      <c r="D1" s="2" t="inlineStr">
        <is>
          <t>Dec. 31, 2019CNY (¥)</t>
        </is>
      </c>
      <c r="E1" s="2" t="inlineStr">
        <is>
          <t>Dec. 31, 2019USD ($)</t>
        </is>
      </c>
      <c r="F1" s="2" t="inlineStr">
        <is>
          <t>Sep. 30, 2019CNY (¥)</t>
        </is>
      </c>
      <c r="G1" s="2" t="inlineStr">
        <is>
          <t>Dec. 31, 2018CNY (¥)</t>
        </is>
      </c>
    </row>
    <row r="2">
      <c r="A2" s="3" t="inlineStr">
        <is>
          <t>Summary of Significant Accounting Policies</t>
        </is>
      </c>
    </row>
    <row r="3">
      <c r="A3" s="4" t="inlineStr">
        <is>
          <t>Cash and cash equivalents</t>
        </is>
      </c>
      <c r="B3" s="5" t="n">
        <v>19327717</v>
      </c>
      <c r="C3" s="6" t="n">
        <v>2846665</v>
      </c>
      <c r="D3" s="5" t="n">
        <v>862839</v>
      </c>
    </row>
    <row r="4">
      <c r="A4" s="4" t="inlineStr">
        <is>
          <t>Restricted cash</t>
        </is>
      </c>
      <c r="B4" s="7" t="n">
        <v>184244</v>
      </c>
      <c r="C4" s="7" t="n">
        <v>27136</v>
      </c>
      <c r="D4" s="7" t="n">
        <v>82507</v>
      </c>
    </row>
    <row r="5">
      <c r="A5" s="4" t="inlineStr">
        <is>
          <t>Long-term restricted cash</t>
        </is>
      </c>
      <c r="B5" s="7" t="n">
        <v>43623</v>
      </c>
      <c r="C5" s="7" t="n">
        <v>6425</v>
      </c>
      <c r="D5" s="7" t="n">
        <v>44523</v>
      </c>
    </row>
    <row r="6">
      <c r="A6" s="4" t="inlineStr">
        <is>
          <t>Total</t>
        </is>
      </c>
      <c r="B6" s="5" t="n">
        <v>19555584</v>
      </c>
      <c r="C6" s="6" t="n">
        <v>2880226</v>
      </c>
      <c r="D6" s="5" t="n">
        <v>989869</v>
      </c>
      <c r="E6" s="6" t="n">
        <v>145792</v>
      </c>
      <c r="F6" s="5" t="n">
        <v>1197605</v>
      </c>
      <c r="G6" s="5" t="n">
        <v>32243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s Receivable and Allowance for Doubtful Accounts (Details) - CNY (¥) ¥ in Thousands</t>
        </is>
      </c>
      <c r="B1" s="2" t="inlineStr">
        <is>
          <t>9 Months Ended</t>
        </is>
      </c>
    </row>
    <row r="2">
      <c r="B2" s="2" t="inlineStr">
        <is>
          <t>Sep. 30, 2020</t>
        </is>
      </c>
      <c r="C2" s="2" t="inlineStr">
        <is>
          <t>Sep. 30, 2019</t>
        </is>
      </c>
    </row>
    <row r="3">
      <c r="A3" s="3" t="inlineStr">
        <is>
          <t>Accounts Receivable, Allowance for Credit Loss [Roll Forward]</t>
        </is>
      </c>
    </row>
    <row r="4">
      <c r="A4" s="4" t="inlineStr">
        <is>
          <t>Beginning balance</t>
        </is>
      </c>
      <c r="B4" s="5" t="n">
        <v>85824</v>
      </c>
    </row>
    <row r="5">
      <c r="A5" s="4" t="inlineStr">
        <is>
          <t>Current period reversal, net</t>
        </is>
      </c>
      <c r="B5" s="7" t="n">
        <v>-1055</v>
      </c>
      <c r="C5" s="5" t="n">
        <v>0</v>
      </c>
    </row>
    <row r="6">
      <c r="A6" s="4" t="inlineStr">
        <is>
          <t>Current period write-offs</t>
        </is>
      </c>
      <c r="B6" s="7" t="n">
        <v>-55319</v>
      </c>
    </row>
    <row r="7">
      <c r="A7" s="4" t="inlineStr">
        <is>
          <t>Ending balance</t>
        </is>
      </c>
      <c r="B7" s="7" t="n">
        <v>36225</v>
      </c>
    </row>
    <row r="8">
      <c r="A8" s="4" t="inlineStr">
        <is>
          <t>Cumulative effect of adoption of new accounting standard, adjustment | ASU No. 2016-13</t>
        </is>
      </c>
    </row>
    <row r="9">
      <c r="A9" s="3" t="inlineStr">
        <is>
          <t>Accounts Receivable, Allowance for Credit Loss [Roll Forward]</t>
        </is>
      </c>
    </row>
    <row r="10">
      <c r="A10" s="4" t="inlineStr">
        <is>
          <t>Beginning balance</t>
        </is>
      </c>
      <c r="B10" s="7" t="n">
        <v>6775</v>
      </c>
    </row>
    <row r="11">
      <c r="A11" s="4" t="inlineStr">
        <is>
          <t>Cumulative effect of adoption of new accounting standard, adjusted balance | ASU No. 2016-13</t>
        </is>
      </c>
    </row>
    <row r="12">
      <c r="A12" s="3" t="inlineStr">
        <is>
          <t>Accounts Receivable, Allowance for Credit Loss [Roll Forward]</t>
        </is>
      </c>
    </row>
    <row r="13">
      <c r="A13" s="4" t="inlineStr">
        <is>
          <t>Beginning balance</t>
        </is>
      </c>
      <c r="B13" s="5" t="n">
        <v>925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lant and equipment, net (Details)</t>
        </is>
      </c>
      <c r="B1" s="2" t="inlineStr">
        <is>
          <t>9 Months Ended</t>
        </is>
      </c>
    </row>
    <row r="2">
      <c r="B2" s="2" t="inlineStr">
        <is>
          <t>Sep. 30, 2020</t>
        </is>
      </c>
    </row>
    <row r="3">
      <c r="A3" s="4" t="inlineStr">
        <is>
          <t>Building and construction</t>
        </is>
      </c>
    </row>
    <row r="4">
      <c r="A4" s="3" t="inlineStr">
        <is>
          <t>Property, Plant and Equipment [Line Items]</t>
        </is>
      </c>
    </row>
    <row r="5">
      <c r="A5" s="4" t="inlineStr">
        <is>
          <t>Useful lives</t>
        </is>
      </c>
      <c r="B5" s="4" t="inlineStr">
        <is>
          <t>20 years</t>
        </is>
      </c>
    </row>
    <row r="6">
      <c r="A6" s="4" t="inlineStr">
        <is>
          <t>Production facilities</t>
        </is>
      </c>
    </row>
    <row r="7">
      <c r="A7" s="3" t="inlineStr">
        <is>
          <t>Property, Plant and Equipment [Line Items]</t>
        </is>
      </c>
    </row>
    <row r="8">
      <c r="A8" s="4" t="inlineStr">
        <is>
          <t>Useful lives</t>
        </is>
      </c>
      <c r="B8" s="4" t="inlineStr">
        <is>
          <t>10 years</t>
        </is>
      </c>
    </row>
    <row r="9">
      <c r="A9" s="4" t="inlineStr">
        <is>
          <t>Charging &amp; battery swap infrastructure</t>
        </is>
      </c>
    </row>
    <row r="10">
      <c r="A10" s="3" t="inlineStr">
        <is>
          <t>Property, Plant and Equipment [Line Items]</t>
        </is>
      </c>
    </row>
    <row r="11">
      <c r="A11" s="4" t="inlineStr">
        <is>
          <t>Useful lives</t>
        </is>
      </c>
      <c r="B11" s="4" t="inlineStr">
        <is>
          <t>5 years</t>
        </is>
      </c>
    </row>
    <row r="12">
      <c r="A12" s="4" t="inlineStr">
        <is>
          <t>R&amp;D equipment</t>
        </is>
      </c>
    </row>
    <row r="13">
      <c r="A13" s="3" t="inlineStr">
        <is>
          <t>Property, Plant and Equipment [Line Items]</t>
        </is>
      </c>
    </row>
    <row r="14">
      <c r="A14" s="4" t="inlineStr">
        <is>
          <t>Useful lives</t>
        </is>
      </c>
      <c r="B14" s="4" t="inlineStr">
        <is>
          <t>5 years</t>
        </is>
      </c>
    </row>
    <row r="15">
      <c r="A15" s="4" t="inlineStr">
        <is>
          <t>Computer and electronic equipment</t>
        </is>
      </c>
    </row>
    <row r="16">
      <c r="A16" s="3" t="inlineStr">
        <is>
          <t>Property, Plant and Equipment [Line Items]</t>
        </is>
      </c>
    </row>
    <row r="17">
      <c r="A17" s="4" t="inlineStr">
        <is>
          <t>Useful lives</t>
        </is>
      </c>
      <c r="B17" s="4" t="inlineStr">
        <is>
          <t>3 years</t>
        </is>
      </c>
    </row>
    <row r="18">
      <c r="A18" s="4" t="inlineStr">
        <is>
          <t>Purchased software</t>
        </is>
      </c>
    </row>
    <row r="19">
      <c r="A19" s="3" t="inlineStr">
        <is>
          <t>Property, Plant and Equipment [Line Items]</t>
        </is>
      </c>
    </row>
    <row r="20">
      <c r="A20" s="4" t="inlineStr">
        <is>
          <t>Useful lives</t>
        </is>
      </c>
      <c r="B20" s="4" t="inlineStr">
        <is>
          <t>3 years</t>
        </is>
      </c>
    </row>
    <row r="21">
      <c r="A21" s="4" t="inlineStr">
        <is>
          <t>Others | Minimum</t>
        </is>
      </c>
    </row>
    <row r="22">
      <c r="A22" s="3" t="inlineStr">
        <is>
          <t>Property, Plant and Equipment [Line Items]</t>
        </is>
      </c>
    </row>
    <row r="23">
      <c r="A23" s="4" t="inlineStr">
        <is>
          <t>Useful lives</t>
        </is>
      </c>
      <c r="B23" s="4" t="inlineStr">
        <is>
          <t>3 years</t>
        </is>
      </c>
    </row>
    <row r="24">
      <c r="A24" s="4" t="inlineStr">
        <is>
          <t>Others | Maximum</t>
        </is>
      </c>
    </row>
    <row r="25">
      <c r="A25" s="3" t="inlineStr">
        <is>
          <t>Property, Plant and Equipment [Line Items]</t>
        </is>
      </c>
    </row>
    <row r="26">
      <c r="A26" s="4" t="inlineStr">
        <is>
          <t>Useful lives</t>
        </is>
      </c>
      <c r="B26"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Intangibles through impairment (Details)</t>
        </is>
      </c>
      <c r="B1" s="2" t="inlineStr">
        <is>
          <t>9 Months Ended</t>
        </is>
      </c>
    </row>
    <row r="2">
      <c r="B2" s="2" t="inlineStr">
        <is>
          <t>Sep. 30, 2020</t>
        </is>
      </c>
    </row>
    <row r="3">
      <c r="A3" s="4" t="inlineStr">
        <is>
          <t>Domain names and others</t>
        </is>
      </c>
    </row>
    <row r="4">
      <c r="A4" s="3" t="inlineStr">
        <is>
          <t>Finite-Lived Intangible Assets [Line Items]</t>
        </is>
      </c>
    </row>
    <row r="5">
      <c r="A5" s="4" t="inlineStr">
        <is>
          <t>Useful lives</t>
        </is>
      </c>
      <c r="B5" s="4" t="inlineStr">
        <is>
          <t>5 years</t>
        </is>
      </c>
    </row>
    <row r="6">
      <c r="A6" s="4" t="inlineStr">
        <is>
          <t>License</t>
        </is>
      </c>
    </row>
    <row r="7">
      <c r="A7" s="3" t="inlineStr">
        <is>
          <t>Finite-Lived Intangible Assets [Line Items]</t>
        </is>
      </c>
    </row>
    <row r="8">
      <c r="A8" s="4" t="inlineStr">
        <is>
          <t>Useful lives</t>
        </is>
      </c>
      <c r="B8" s="4" t="inlineStr">
        <is>
          <t>3 years</t>
        </is>
      </c>
    </row>
    <row r="9">
      <c r="A9" s="4" t="inlineStr">
        <is>
          <t>Land Use Rights</t>
        </is>
      </c>
    </row>
    <row r="10">
      <c r="A10" s="3" t="inlineStr">
        <is>
          <t>Finite-Lived Intangible Assets [Line Items]</t>
        </is>
      </c>
    </row>
    <row r="11">
      <c r="A11" s="4" t="inlineStr">
        <is>
          <t>Useful lives</t>
        </is>
      </c>
      <c r="B11" s="4" t="inlineStr">
        <is>
          <t>53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80" customWidth="1" min="2" max="2"/>
    <col width="80" customWidth="1" min="3" max="3"/>
    <col width="76" customWidth="1" min="4" max="4"/>
    <col width="29" customWidth="1" min="5" max="5"/>
    <col width="29" customWidth="1" min="6" max="6"/>
    <col width="34" customWidth="1" min="7" max="7"/>
    <col width="53" customWidth="1" min="8" max="8"/>
    <col width="27" customWidth="1" min="9" max="9"/>
    <col width="35" customWidth="1" min="10" max="10"/>
    <col width="34" customWidth="1" min="11" max="11"/>
    <col width="14" customWidth="1" min="12" max="12"/>
    <col width="14" customWidth="1" min="13" max="13"/>
  </cols>
  <sheetData>
    <row r="1">
      <c r="A1" s="1" t="inlineStr">
        <is>
          <t>UNAUDITED INTERIM CONDENSED CONSOLIDATED STATEMENTS OF SHAREHOLDERS' EQUITY/ (DEFICIT) ¥ in Thousands, $ in Thousands</t>
        </is>
      </c>
      <c r="B1" s="2" t="inlineStr">
        <is>
          <t>Cumulative effect of adoption of new accounting standard, adjustmentAccumulated deficitCNY (¥)</t>
        </is>
      </c>
      <c r="C1" s="2" t="inlineStr">
        <is>
          <t>Cumulative effect of adoption of new accounting standard, adjustmentTotal Shareholders' DeficitCNY (¥)</t>
        </is>
      </c>
      <c r="D1" s="2" t="inlineStr">
        <is>
          <t>Cumulative effect of adoption of new accounting standard, adjustmentCNY (¥)</t>
        </is>
      </c>
      <c r="E1" s="2" t="inlineStr">
        <is>
          <t>Ordinary SharesCNY (¥)shares</t>
        </is>
      </c>
      <c r="F1" s="2" t="inlineStr">
        <is>
          <t>Treasury SharesCNY (¥)shares</t>
        </is>
      </c>
      <c r="G1" s="2" t="inlineStr">
        <is>
          <t>Additional paid in capitalCNY (¥)</t>
        </is>
      </c>
      <c r="H1" s="2" t="inlineStr">
        <is>
          <t>Accumulated other comprehensive income/(loss)CNY (¥)</t>
        </is>
      </c>
      <c r="I1" s="2" t="inlineStr">
        <is>
          <t>Accumulated deficitCNY (¥)</t>
        </is>
      </c>
      <c r="J1" s="2" t="inlineStr">
        <is>
          <t>Total Shareholders' DeficitCNY (¥)</t>
        </is>
      </c>
      <c r="K1" s="2" t="inlineStr">
        <is>
          <t>Non- Controlling InterestsCNY (¥)</t>
        </is>
      </c>
      <c r="L1" s="2" t="inlineStr">
        <is>
          <t>CNY (¥)shares</t>
        </is>
      </c>
      <c r="M1" s="2" t="inlineStr">
        <is>
          <t>USD ($)shares</t>
        </is>
      </c>
    </row>
    <row r="2">
      <c r="A2" s="4" t="inlineStr">
        <is>
          <t>Balance at Dec. 31, 2018</t>
        </is>
      </c>
      <c r="E2" s="5" t="n">
        <v>1809</v>
      </c>
      <c r="F2" s="5" t="n">
        <v>-9186</v>
      </c>
      <c r="G2" s="5" t="n">
        <v>41918936</v>
      </c>
      <c r="H2" s="5" t="n">
        <v>-34708</v>
      </c>
      <c r="I2" s="5" t="n">
        <v>-35039810</v>
      </c>
      <c r="J2" s="5" t="n">
        <v>6837041</v>
      </c>
      <c r="K2" s="5" t="n">
        <v>-15896</v>
      </c>
      <c r="L2" s="5" t="n">
        <v>6821145</v>
      </c>
    </row>
    <row r="3">
      <c r="A3" s="4" t="inlineStr">
        <is>
          <t>Balance (in shares) at Dec. 31, 2018 | shares</t>
        </is>
      </c>
      <c r="E3" s="7" t="n">
        <v>1057731012</v>
      </c>
      <c r="F3" s="7" t="n">
        <v>-6931980</v>
      </c>
    </row>
    <row r="4">
      <c r="A4" s="3" t="inlineStr">
        <is>
          <t>Increase (Decrease) in Stockholders' Equity [Roll Forward]</t>
        </is>
      </c>
    </row>
    <row r="5">
      <c r="A5" s="4" t="inlineStr">
        <is>
          <t>Accretion on redeemable non-controlling interests to redemption value</t>
        </is>
      </c>
      <c r="I5" s="7" t="n">
        <v>-94682</v>
      </c>
      <c r="J5" s="7" t="n">
        <v>-94682</v>
      </c>
      <c r="L5" s="7" t="n">
        <v>-94682</v>
      </c>
    </row>
    <row r="6">
      <c r="A6" s="4" t="inlineStr">
        <is>
          <t>Purchase of capped call options and zero-strike call options in connection with issuance of convertible senior notes</t>
        </is>
      </c>
      <c r="G6" s="7" t="n">
        <v>-1939567</v>
      </c>
      <c r="J6" s="7" t="n">
        <v>-1939567</v>
      </c>
      <c r="L6" s="7" t="n">
        <v>-1939567</v>
      </c>
    </row>
    <row r="7">
      <c r="A7" s="4" t="inlineStr">
        <is>
          <t>Exercise of share options</t>
        </is>
      </c>
      <c r="E7" s="5" t="n">
        <v>19</v>
      </c>
      <c r="G7" s="7" t="n">
        <v>43117</v>
      </c>
      <c r="J7" s="7" t="n">
        <v>43136</v>
      </c>
      <c r="L7" s="5" t="n">
        <v>43136</v>
      </c>
    </row>
    <row r="8">
      <c r="A8" s="4" t="inlineStr">
        <is>
          <t>Exercise of share options (in shares) | shares</t>
        </is>
      </c>
      <c r="E8" s="7" t="n">
        <v>10738435</v>
      </c>
      <c r="F8" s="7" t="n">
        <v>1115065</v>
      </c>
      <c r="L8" s="7" t="n">
        <v>17970673</v>
      </c>
      <c r="M8" s="7" t="n">
        <v>17970673</v>
      </c>
    </row>
    <row r="9">
      <c r="A9" s="4" t="inlineStr">
        <is>
          <t>Vesting of restricted shares</t>
        </is>
      </c>
      <c r="G9" s="7" t="n">
        <v>3430</v>
      </c>
      <c r="J9" s="7" t="n">
        <v>3430</v>
      </c>
      <c r="L9" s="5" t="n">
        <v>3430</v>
      </c>
    </row>
    <row r="10">
      <c r="A10" s="4" t="inlineStr">
        <is>
          <t>Vesting of restricted shares (in shares) | shares</t>
        </is>
      </c>
      <c r="F10" s="7" t="n">
        <v>394633</v>
      </c>
    </row>
    <row r="11">
      <c r="A11" s="4" t="inlineStr">
        <is>
          <t>Vesting of share options</t>
        </is>
      </c>
      <c r="G11" s="7" t="n">
        <v>278837</v>
      </c>
      <c r="J11" s="7" t="n">
        <v>278837</v>
      </c>
      <c r="L11" s="7" t="n">
        <v>278837</v>
      </c>
    </row>
    <row r="12">
      <c r="A12" s="4" t="inlineStr">
        <is>
          <t>Cancellation of restricted shares</t>
        </is>
      </c>
      <c r="E12" s="5" t="n">
        <v>-4</v>
      </c>
      <c r="F12" s="5" t="n">
        <v>9186</v>
      </c>
      <c r="G12" s="7" t="n">
        <v>-9186</v>
      </c>
      <c r="J12" s="7" t="n">
        <v>-4</v>
      </c>
      <c r="L12" s="7" t="n">
        <v>-4</v>
      </c>
    </row>
    <row r="13">
      <c r="A13" s="4" t="inlineStr">
        <is>
          <t>Cancellation of restricted shares (in shares) | shares</t>
        </is>
      </c>
      <c r="E13" s="7" t="n">
        <v>-2218448</v>
      </c>
      <c r="F13" s="7" t="n">
        <v>2218448</v>
      </c>
    </row>
    <row r="14">
      <c r="A14" s="4" t="inlineStr">
        <is>
          <t>Capital injection by non-controlling interests</t>
        </is>
      </c>
      <c r="K14" s="7" t="n">
        <v>47124</v>
      </c>
      <c r="L14" s="7" t="n">
        <v>47124</v>
      </c>
    </row>
    <row r="15">
      <c r="A15" s="4" t="inlineStr">
        <is>
          <t>Foreign currency translation adjustment</t>
        </is>
      </c>
      <c r="H15" s="7" t="n">
        <v>-260129</v>
      </c>
      <c r="J15" s="7" t="n">
        <v>-260129</v>
      </c>
      <c r="L15" s="7" t="n">
        <v>-260129</v>
      </c>
    </row>
    <row r="16">
      <c r="A16" s="4" t="inlineStr">
        <is>
          <t>Net loss</t>
        </is>
      </c>
      <c r="I16" s="7" t="n">
        <v>-8424618</v>
      </c>
      <c r="J16" s="7" t="n">
        <v>-8424618</v>
      </c>
      <c r="K16" s="7" t="n">
        <v>-6416</v>
      </c>
      <c r="L16" s="7" t="n">
        <v>-8431034</v>
      </c>
    </row>
    <row r="17">
      <c r="A17" s="4" t="inlineStr">
        <is>
          <t>Balance at Sep. 30, 2019</t>
        </is>
      </c>
      <c r="E17" s="5" t="n">
        <v>1824</v>
      </c>
      <c r="G17" s="7" t="n">
        <v>40295567</v>
      </c>
      <c r="H17" s="7" t="n">
        <v>-294837</v>
      </c>
      <c r="I17" s="7" t="n">
        <v>-43559110</v>
      </c>
      <c r="J17" s="7" t="n">
        <v>-3556556</v>
      </c>
      <c r="K17" s="7" t="n">
        <v>24812</v>
      </c>
      <c r="L17" s="7" t="n">
        <v>-3531744</v>
      </c>
    </row>
    <row r="18">
      <c r="A18" s="4" t="inlineStr">
        <is>
          <t>Balance (in shares) at Sep. 30, 2019 | shares</t>
        </is>
      </c>
      <c r="E18" s="7" t="n">
        <v>1066250999</v>
      </c>
      <c r="F18" s="7" t="n">
        <v>-3203834</v>
      </c>
    </row>
    <row r="19">
      <c r="A19" s="4" t="inlineStr">
        <is>
          <t>Balance at Dec. 31, 2019</t>
        </is>
      </c>
      <c r="B19" s="5" t="n">
        <v>-22969</v>
      </c>
      <c r="C19" s="5" t="n">
        <v>-22969</v>
      </c>
      <c r="D19" s="5" t="n">
        <v>-22969</v>
      </c>
      <c r="E19" s="5" t="n">
        <v>1827</v>
      </c>
      <c r="G19" s="7" t="n">
        <v>40227856</v>
      </c>
      <c r="H19" s="7" t="n">
        <v>-203048</v>
      </c>
      <c r="I19" s="7" t="n">
        <v>-46326321</v>
      </c>
      <c r="J19" s="7" t="n">
        <v>-6299686</v>
      </c>
      <c r="K19" s="7" t="n">
        <v>22087</v>
      </c>
      <c r="L19" s="7" t="n">
        <v>-6277599</v>
      </c>
    </row>
    <row r="20">
      <c r="A20" s="4" t="inlineStr">
        <is>
          <t>Balance (in shares) at Dec. 31, 2019 | shares</t>
        </is>
      </c>
      <c r="E20" s="7" t="n">
        <v>1067467877</v>
      </c>
      <c r="F20" s="7" t="n">
        <v>-2995217</v>
      </c>
    </row>
    <row r="21">
      <c r="A21" s="3" t="inlineStr">
        <is>
          <t>Increase (Decrease) in Stockholders' Equity [Roll Forward]</t>
        </is>
      </c>
    </row>
    <row r="22">
      <c r="A22" s="4" t="inlineStr">
        <is>
          <t>Accretion on redeemable non-controlling interests to redemption value</t>
        </is>
      </c>
      <c r="G22" s="7" t="n">
        <v>-205864</v>
      </c>
      <c r="J22" s="7" t="n">
        <v>-205864</v>
      </c>
      <c r="L22" s="7" t="n">
        <v>-205864</v>
      </c>
    </row>
    <row r="23">
      <c r="A23" s="4" t="inlineStr">
        <is>
          <t>Issuance of ordinary shares</t>
        </is>
      </c>
      <c r="E23" s="5" t="n">
        <v>321</v>
      </c>
      <c r="G23" s="7" t="n">
        <v>14923086</v>
      </c>
      <c r="J23" s="7" t="n">
        <v>14923407</v>
      </c>
      <c r="L23" s="7" t="n">
        <v>14923407</v>
      </c>
    </row>
    <row r="24">
      <c r="A24" s="4" t="inlineStr">
        <is>
          <t>Issuance of ordinary shares (in shares) | shares</t>
        </is>
      </c>
      <c r="E24" s="7" t="n">
        <v>184575000</v>
      </c>
    </row>
    <row r="25">
      <c r="A25" s="4" t="inlineStr">
        <is>
          <t>Issuance of restricted shares</t>
        </is>
      </c>
      <c r="E25" s="5" t="n">
        <v>4</v>
      </c>
      <c r="G25" s="7" t="n">
        <v>54508</v>
      </c>
      <c r="J25" s="7" t="n">
        <v>54512</v>
      </c>
      <c r="L25" s="7" t="n">
        <v>54512</v>
      </c>
    </row>
    <row r="26">
      <c r="A26" s="4" t="inlineStr">
        <is>
          <t>Issuance of restricted shares (in shares) | shares</t>
        </is>
      </c>
      <c r="E26" s="7" t="n">
        <v>2113469</v>
      </c>
    </row>
    <row r="27">
      <c r="A27" s="4" t="inlineStr">
        <is>
          <t>Conversion of convertible notes to ordinary shares</t>
        </is>
      </c>
      <c r="E27" s="5" t="n">
        <v>243</v>
      </c>
      <c r="G27" s="7" t="n">
        <v>3131661</v>
      </c>
      <c r="J27" s="7" t="n">
        <v>3131904</v>
      </c>
      <c r="L27" s="7" t="n">
        <v>3131904</v>
      </c>
      <c r="M27" s="6" t="n">
        <v>461280</v>
      </c>
    </row>
    <row r="28">
      <c r="A28" s="4" t="inlineStr">
        <is>
          <t>Conversion of convertible notes to ordinary shares (in shares) | shares</t>
        </is>
      </c>
      <c r="E28" s="7" t="n">
        <v>142639348</v>
      </c>
    </row>
    <row r="29">
      <c r="A29" s="4" t="inlineStr">
        <is>
          <t>Exercise of share options</t>
        </is>
      </c>
      <c r="E29" s="5" t="n">
        <v>19</v>
      </c>
      <c r="G29" s="7" t="n">
        <v>121886</v>
      </c>
      <c r="J29" s="7" t="n">
        <v>121905</v>
      </c>
      <c r="L29" s="5" t="n">
        <v>121905</v>
      </c>
    </row>
    <row r="30">
      <c r="A30" s="4" t="inlineStr">
        <is>
          <t>Exercise of share options (in shares) | shares</t>
        </is>
      </c>
      <c r="E30" s="7" t="n">
        <v>11178942</v>
      </c>
      <c r="F30" s="7" t="n">
        <v>354181</v>
      </c>
      <c r="L30" s="7" t="n">
        <v>11533123</v>
      </c>
      <c r="M30" s="7" t="n">
        <v>11533123</v>
      </c>
    </row>
    <row r="31">
      <c r="A31" s="4" t="inlineStr">
        <is>
          <t>Vesting of restricted shares</t>
        </is>
      </c>
      <c r="G31" s="7" t="n">
        <v>3114</v>
      </c>
      <c r="J31" s="7" t="n">
        <v>3114</v>
      </c>
      <c r="L31" s="5" t="n">
        <v>3114</v>
      </c>
    </row>
    <row r="32">
      <c r="A32" s="4" t="inlineStr">
        <is>
          <t>Vesting of restricted shares (in shares) | shares</t>
        </is>
      </c>
      <c r="F32" s="7" t="n">
        <v>31948</v>
      </c>
    </row>
    <row r="33">
      <c r="A33" s="4" t="inlineStr">
        <is>
          <t>Vesting of share options</t>
        </is>
      </c>
      <c r="G33" s="7" t="n">
        <v>123781</v>
      </c>
      <c r="J33" s="7" t="n">
        <v>123781</v>
      </c>
      <c r="L33" s="7" t="n">
        <v>123781</v>
      </c>
    </row>
    <row r="34">
      <c r="A34" s="4" t="inlineStr">
        <is>
          <t>Cancellation of restricted shares (in shares) | shares</t>
        </is>
      </c>
      <c r="E34" s="7" t="n">
        <v>-12516</v>
      </c>
      <c r="F34" s="7" t="n">
        <v>12516</v>
      </c>
    </row>
    <row r="35">
      <c r="A35" s="4" t="inlineStr">
        <is>
          <t>Capital withdrawal by non-controlling interests</t>
        </is>
      </c>
      <c r="K35" s="7" t="n">
        <v>-15000</v>
      </c>
      <c r="L35" s="7" t="n">
        <v>-15000</v>
      </c>
    </row>
    <row r="36">
      <c r="A36" s="4" t="inlineStr">
        <is>
          <t>Foreign currency translation adjustment</t>
        </is>
      </c>
      <c r="H36" s="7" t="n">
        <v>104920</v>
      </c>
      <c r="J36" s="7" t="n">
        <v>104920</v>
      </c>
      <c r="L36" s="7" t="n">
        <v>104920</v>
      </c>
      <c r="M36" s="6" t="n">
        <v>15453</v>
      </c>
    </row>
    <row r="37">
      <c r="A37" s="4" t="inlineStr">
        <is>
          <t>Net loss</t>
        </is>
      </c>
      <c r="I37" s="7" t="n">
        <v>-3912756</v>
      </c>
      <c r="J37" s="7" t="n">
        <v>-3912756</v>
      </c>
      <c r="K37" s="7" t="n">
        <v>-2703</v>
      </c>
      <c r="L37" s="7" t="n">
        <v>-3915459</v>
      </c>
      <c r="M37" s="7" t="n">
        <v>-576684</v>
      </c>
    </row>
    <row r="38">
      <c r="A38" s="4" t="inlineStr">
        <is>
          <t>Balance at Sep. 30, 2020</t>
        </is>
      </c>
      <c r="E38" s="5" t="n">
        <v>2414</v>
      </c>
      <c r="G38" s="5" t="n">
        <v>58380028</v>
      </c>
      <c r="H38" s="5" t="n">
        <v>-98128</v>
      </c>
      <c r="I38" s="5" t="n">
        <v>-50262046</v>
      </c>
      <c r="J38" s="5" t="n">
        <v>8022268</v>
      </c>
      <c r="K38" s="5" t="n">
        <v>4384</v>
      </c>
      <c r="L38" s="5" t="n">
        <v>8026652</v>
      </c>
      <c r="M38" s="6" t="n">
        <v>1182199</v>
      </c>
    </row>
    <row r="39">
      <c r="A39" s="4" t="inlineStr">
        <is>
          <t>Balance (in shares) at Sep. 30, 2020 | shares</t>
        </is>
      </c>
      <c r="E39" s="7" t="n">
        <v>1407962120</v>
      </c>
      <c r="F39" s="7" t="n">
        <v>-25965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arrant liabilities (Details) - CNY (¥) ¥ in Thousands</t>
        </is>
      </c>
      <c r="B1" s="2" t="inlineStr">
        <is>
          <t>9 Months Ended</t>
        </is>
      </c>
    </row>
    <row r="2">
      <c r="B2" s="2" t="inlineStr">
        <is>
          <t>Sep. 30, 2020</t>
        </is>
      </c>
      <c r="C2" s="2" t="inlineStr">
        <is>
          <t>Sep. 30, 2019</t>
        </is>
      </c>
    </row>
    <row r="3">
      <c r="A3" s="3" t="inlineStr">
        <is>
          <t>Warranty liabilities</t>
        </is>
      </c>
    </row>
    <row r="4">
      <c r="A4" s="4" t="inlineStr">
        <is>
          <t>Warranty - beginning of period</t>
        </is>
      </c>
      <c r="B4" s="5" t="n">
        <v>412004</v>
      </c>
      <c r="C4" s="5" t="n">
        <v>177293</v>
      </c>
    </row>
    <row r="5">
      <c r="A5" s="4" t="inlineStr">
        <is>
          <t>Provision for warranty</t>
        </is>
      </c>
      <c r="B5" s="7" t="n">
        <v>345971</v>
      </c>
      <c r="C5" s="7" t="n">
        <v>176714</v>
      </c>
    </row>
    <row r="6">
      <c r="A6" s="4" t="inlineStr">
        <is>
          <t>Warranty costs incurred</t>
        </is>
      </c>
      <c r="B6" s="7" t="n">
        <v>-31613</v>
      </c>
      <c r="C6" s="7" t="n">
        <v>-35881</v>
      </c>
    </row>
    <row r="7">
      <c r="A7" s="4" t="inlineStr">
        <is>
          <t>Warranty- end of period</t>
        </is>
      </c>
      <c r="B7" s="5" t="n">
        <v>726362</v>
      </c>
      <c r="C7" s="5" t="n">
        <v>3181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 width="21" customWidth="1" min="5" max="5"/>
  </cols>
  <sheetData>
    <row r="1">
      <c r="A1" s="1" t="inlineStr">
        <is>
          <t>Summary of Significant Accounting Policies - revenue (Details) ¥ in Thousands</t>
        </is>
      </c>
      <c r="B1" s="2" t="inlineStr">
        <is>
          <t>9 Months Ended</t>
        </is>
      </c>
    </row>
    <row r="2">
      <c r="B2" s="2" t="inlineStr">
        <is>
          <t>Sep. 30, 2020CNY (¥)item</t>
        </is>
      </c>
      <c r="C2" s="2" t="inlineStr">
        <is>
          <t>Sep. 30, 2019CNY (¥)</t>
        </is>
      </c>
      <c r="D2" s="2" t="inlineStr">
        <is>
          <t>Dec. 31, 2019CNY (¥)</t>
        </is>
      </c>
      <c r="E2" s="2" t="inlineStr">
        <is>
          <t>Dec. 31, 2018CNY (¥)</t>
        </is>
      </c>
    </row>
    <row r="3">
      <c r="A3" s="3" t="inlineStr">
        <is>
          <t>Disaggregation of Revenue [Line Items]</t>
        </is>
      </c>
    </row>
    <row r="4">
      <c r="A4" s="4" t="inlineStr">
        <is>
          <t>Contract liabilities</t>
        </is>
      </c>
      <c r="B4" s="5" t="n">
        <v>811226</v>
      </c>
      <c r="C4" s="5" t="n">
        <v>360072</v>
      </c>
      <c r="D4" s="5" t="n">
        <v>485087</v>
      </c>
      <c r="E4" s="5" t="n">
        <v>301774</v>
      </c>
    </row>
    <row r="5">
      <c r="A5" s="4" t="inlineStr">
        <is>
          <t>Number of packages offered | item</t>
        </is>
      </c>
      <c r="B5" s="7" t="n">
        <v>2</v>
      </c>
    </row>
    <row r="6">
      <c r="A6" s="4" t="inlineStr">
        <is>
          <t>Number of performance obligations per package | item</t>
        </is>
      </c>
      <c r="B6" s="7" t="n">
        <v>1</v>
      </c>
    </row>
    <row r="7">
      <c r="A7" s="4" t="inlineStr">
        <is>
          <t>Package term</t>
        </is>
      </c>
      <c r="B7" s="4" t="inlineStr">
        <is>
          <t>1 month</t>
        </is>
      </c>
    </row>
    <row r="8">
      <c r="A8" s="4" t="inlineStr">
        <is>
          <t>Forfeiture rate (as a percent)</t>
        </is>
      </c>
      <c r="B8" s="4" t="inlineStr">
        <is>
          <t>0.00%</t>
        </is>
      </c>
    </row>
    <row r="9">
      <c r="A9" s="4" t="inlineStr">
        <is>
          <t>Revenue allocated to performance obligation</t>
        </is>
      </c>
      <c r="B9" s="5" t="n">
        <v>78741</v>
      </c>
      <c r="C9" s="7" t="n">
        <v>35545</v>
      </c>
    </row>
    <row r="10">
      <c r="A10" s="4" t="inlineStr">
        <is>
          <t>Revenue reduction for redemptions</t>
        </is>
      </c>
      <c r="B10" s="7" t="n">
        <v>2741</v>
      </c>
      <c r="C10" s="7" t="n">
        <v>1952</v>
      </c>
    </row>
    <row r="11">
      <c r="A11" s="4" t="inlineStr">
        <is>
          <t>Amount charged to selling and marketing expenses</t>
        </is>
      </c>
      <c r="B11" s="7" t="n">
        <v>50066</v>
      </c>
      <c r="C11" s="5" t="n">
        <v>107480</v>
      </c>
    </row>
    <row r="12">
      <c r="A12" s="4" t="inlineStr">
        <is>
          <t>Liabilities related to unredeemed points</t>
        </is>
      </c>
      <c r="B12" s="5" t="n">
        <v>193390</v>
      </c>
      <c r="D12" s="7" t="n">
        <v>178666</v>
      </c>
    </row>
    <row r="13">
      <c r="A13" s="4" t="inlineStr">
        <is>
          <t>Number of components not performance obligations | item</t>
        </is>
      </c>
      <c r="B13" s="7" t="n">
        <v>2</v>
      </c>
    </row>
    <row r="14">
      <c r="A14" s="4" t="inlineStr">
        <is>
          <t>Vehicle sales</t>
        </is>
      </c>
    </row>
    <row r="15">
      <c r="A15" s="3" t="inlineStr">
        <is>
          <t>Disaggregation of Revenue [Line Items]</t>
        </is>
      </c>
    </row>
    <row r="16">
      <c r="A16" s="4" t="inlineStr">
        <is>
          <t>Contract liabilities</t>
        </is>
      </c>
      <c r="B16" s="5" t="n">
        <v>222047</v>
      </c>
      <c r="D16" s="7" t="n">
        <v>96827</v>
      </c>
    </row>
    <row r="17">
      <c r="A17" s="4" t="inlineStr">
        <is>
          <t>Energy and Service Packages</t>
        </is>
      </c>
    </row>
    <row r="18">
      <c r="A18" s="3" t="inlineStr">
        <is>
          <t>Disaggregation of Revenue [Line Items]</t>
        </is>
      </c>
    </row>
    <row r="19">
      <c r="A19" s="4" t="inlineStr">
        <is>
          <t>Contract liabilities</t>
        </is>
      </c>
      <c r="B19" s="5" t="n">
        <v>61041</v>
      </c>
      <c r="D19" s="5" t="n">
        <v>65361</v>
      </c>
    </row>
    <row r="20">
      <c r="A20" s="4" t="inlineStr">
        <is>
          <t>Maximum</t>
        </is>
      </c>
    </row>
    <row r="21">
      <c r="A21" s="3" t="inlineStr">
        <is>
          <t>Disaggregation of Revenue [Line Items]</t>
        </is>
      </c>
    </row>
    <row r="22">
      <c r="A22" s="4" t="inlineStr">
        <is>
          <t>Stand-alone fair value as a percentage of gross selling price</t>
        </is>
      </c>
      <c r="B22" s="4" t="inlineStr">
        <is>
          <t>1.00%</t>
        </is>
      </c>
    </row>
    <row r="23">
      <c r="A23" s="4" t="inlineStr">
        <is>
          <t>Aggregate stand-alone fair value as a percentage of contract price</t>
        </is>
      </c>
      <c r="B23" s="4" t="inlineStr">
        <is>
          <t>3.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cash through inventory (Details) ¥ in Thousands, $ in Thousands</t>
        </is>
      </c>
      <c r="B1" s="2" t="inlineStr">
        <is>
          <t>9 Months Ended</t>
        </is>
      </c>
    </row>
    <row r="2">
      <c r="B2" s="2" t="inlineStr">
        <is>
          <t>Sep. 30, 2020CNY (¥)</t>
        </is>
      </c>
      <c r="C2" s="2" t="inlineStr">
        <is>
          <t>Sep. 30, 2019CNY (¥)</t>
        </is>
      </c>
      <c r="D2" s="2" t="inlineStr">
        <is>
          <t>Sep. 30, 2020USD ($)</t>
        </is>
      </c>
      <c r="E2" s="2" t="inlineStr">
        <is>
          <t>Dec. 31, 2019CNY (¥)</t>
        </is>
      </c>
    </row>
    <row r="3">
      <c r="A3" s="3" t="inlineStr">
        <is>
          <t>Short-term Investments [Abstract]</t>
        </is>
      </c>
    </row>
    <row r="4">
      <c r="A4" s="4" t="inlineStr">
        <is>
          <t>Short-term investments</t>
        </is>
      </c>
      <c r="B4" s="5" t="n">
        <v>2718303</v>
      </c>
      <c r="D4" s="6" t="n">
        <v>400363</v>
      </c>
      <c r="E4" s="5" t="n">
        <v>111000</v>
      </c>
    </row>
    <row r="5">
      <c r="A5" s="4" t="inlineStr">
        <is>
          <t>Restricted as collateral for bank borrowings and letter of guarantee</t>
        </is>
      </c>
      <c r="B5" s="7" t="n">
        <v>2000202</v>
      </c>
      <c r="C5" s="5" t="n">
        <v>96000</v>
      </c>
    </row>
    <row r="6">
      <c r="A6" s="3" t="inlineStr">
        <is>
          <t>Receivables [Abstract]</t>
        </is>
      </c>
    </row>
    <row r="7">
      <c r="A7" s="4" t="inlineStr">
        <is>
          <t>Current period provision</t>
        </is>
      </c>
      <c r="B7" s="5" t="n">
        <v>-1055</v>
      </c>
      <c r="C7"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s) ¥ in Thousands, $ in Thousands</t>
        </is>
      </c>
      <c r="B1" s="2" t="inlineStr">
        <is>
          <t>9 Months Ended</t>
        </is>
      </c>
    </row>
    <row r="2">
      <c r="B2" s="2" t="inlineStr">
        <is>
          <t>Sep. 30, 2020CNY (¥)item</t>
        </is>
      </c>
      <c r="C2" s="2" t="inlineStr">
        <is>
          <t>Sep. 30, 2020USD ($)item</t>
        </is>
      </c>
      <c r="D2" s="2" t="inlineStr">
        <is>
          <t>Sep. 30, 2019CNY (¥)</t>
        </is>
      </c>
      <c r="E2" s="2" t="inlineStr">
        <is>
          <t>Sep. 30, 2020USD ($)</t>
        </is>
      </c>
      <c r="F2" s="2" t="inlineStr">
        <is>
          <t>Jan. 01, 2020CNY (¥)</t>
        </is>
      </c>
      <c r="G2" s="2" t="inlineStr">
        <is>
          <t>Dec. 31, 2019CNY (¥)</t>
        </is>
      </c>
      <c r="H2" s="2" t="inlineStr">
        <is>
          <t>Dec. 31, 2018CNY (¥)</t>
        </is>
      </c>
    </row>
    <row r="3">
      <c r="A3" s="3" t="inlineStr">
        <is>
          <t>Foreign Currency</t>
        </is>
      </c>
    </row>
    <row r="4">
      <c r="A4" s="4" t="inlineStr">
        <is>
          <t>Foreign currency translation adjustment (gains)/losses</t>
        </is>
      </c>
      <c r="B4" s="5" t="n">
        <v>-104920</v>
      </c>
      <c r="C4" s="6" t="n">
        <v>-15453</v>
      </c>
      <c r="D4" s="5" t="n">
        <v>260129</v>
      </c>
    </row>
    <row r="5">
      <c r="A5" s="4" t="inlineStr">
        <is>
          <t>Exchange rate (RMB per USD 1.00)</t>
        </is>
      </c>
      <c r="B5" s="11" t="n">
        <v>6.7896</v>
      </c>
      <c r="E5" s="11" t="n">
        <v>6.7896</v>
      </c>
    </row>
    <row r="6">
      <c r="A6" s="4" t="inlineStr">
        <is>
          <t>Equity</t>
        </is>
      </c>
      <c r="B6" s="5" t="n">
        <v>8026652</v>
      </c>
      <c r="D6" s="7" t="n">
        <v>-3531744</v>
      </c>
      <c r="E6" s="6" t="n">
        <v>1182199</v>
      </c>
      <c r="G6" s="5" t="n">
        <v>-6277599</v>
      </c>
      <c r="H6" s="5" t="n">
        <v>6821145</v>
      </c>
    </row>
    <row r="7">
      <c r="A7" s="4" t="inlineStr">
        <is>
          <t>Expected credit loss expense</t>
        </is>
      </c>
      <c r="B7" s="7" t="n">
        <v>5945</v>
      </c>
      <c r="C7" s="6" t="n">
        <v>876</v>
      </c>
      <c r="D7" s="7" t="n">
        <v>0</v>
      </c>
    </row>
    <row r="8">
      <c r="A8" s="4" t="inlineStr">
        <is>
          <t>Expected credit loss provision - current</t>
        </is>
      </c>
      <c r="B8" s="7" t="n">
        <v>40684</v>
      </c>
      <c r="E8" s="7" t="n">
        <v>5992</v>
      </c>
    </row>
    <row r="9">
      <c r="A9" s="4" t="inlineStr">
        <is>
          <t>Expected credit loss provision - non-current</t>
        </is>
      </c>
      <c r="B9" s="7" t="n">
        <v>19062</v>
      </c>
      <c r="E9" s="6" t="n">
        <v>2808</v>
      </c>
    </row>
    <row r="10">
      <c r="A10" s="3" t="inlineStr">
        <is>
          <t>Long-term Investments</t>
        </is>
      </c>
    </row>
    <row r="11">
      <c r="A11" s="4" t="inlineStr">
        <is>
          <t>Long-term investments, carrying value</t>
        </is>
      </c>
      <c r="B11" s="7" t="n">
        <v>339942</v>
      </c>
      <c r="D11" s="7" t="n">
        <v>115325</v>
      </c>
    </row>
    <row r="12">
      <c r="A12" s="4" t="inlineStr">
        <is>
          <t>Impairment recognized, long term investments</t>
        </is>
      </c>
      <c r="B12" s="7" t="n">
        <v>0</v>
      </c>
      <c r="D12" s="7" t="n">
        <v>0</v>
      </c>
    </row>
    <row r="13">
      <c r="A13" s="4" t="inlineStr">
        <is>
          <t>Impairment recognized, long-lived assets</t>
        </is>
      </c>
      <c r="B13" s="7" t="n">
        <v>25757</v>
      </c>
      <c r="D13" s="7" t="n">
        <v>75278</v>
      </c>
    </row>
    <row r="14">
      <c r="A14" s="4" t="inlineStr">
        <is>
          <t>Carrying value of the Group's long-term investments measured under the alternative measurement</t>
        </is>
      </c>
      <c r="B14" s="7" t="n">
        <v>822</v>
      </c>
      <c r="G14" s="7" t="n">
        <v>0</v>
      </c>
    </row>
    <row r="15">
      <c r="A15" s="4" t="inlineStr">
        <is>
          <t>Impairment of long-lived assets written off</t>
        </is>
      </c>
      <c r="B15" s="7" t="n">
        <v>10147</v>
      </c>
      <c r="D15" s="7" t="n">
        <v>0</v>
      </c>
    </row>
    <row r="16">
      <c r="A16" s="3" t="inlineStr">
        <is>
          <t>Marketing and Advertising Expense</t>
        </is>
      </c>
    </row>
    <row r="17">
      <c r="A17" s="4" t="inlineStr">
        <is>
          <t>Advertising Expense</t>
        </is>
      </c>
      <c r="B17" s="7" t="n">
        <v>180757</v>
      </c>
      <c r="D17" s="7" t="n">
        <v>128847</v>
      </c>
    </row>
    <row r="18">
      <c r="A18" s="3" t="inlineStr">
        <is>
          <t>Retirement Benefits</t>
        </is>
      </c>
    </row>
    <row r="19">
      <c r="A19" s="4" t="inlineStr">
        <is>
          <t>Employee benefit expenses</t>
        </is>
      </c>
      <c r="B19" s="7" t="n">
        <v>256682</v>
      </c>
      <c r="D19" s="7" t="n">
        <v>434335</v>
      </c>
    </row>
    <row r="20">
      <c r="A20" s="3" t="inlineStr">
        <is>
          <t>Dividends</t>
        </is>
      </c>
    </row>
    <row r="21">
      <c r="A21" s="4" t="inlineStr">
        <is>
          <t>Dividends</t>
        </is>
      </c>
      <c r="B21" s="5" t="n">
        <v>0</v>
      </c>
      <c r="D21" s="5" t="n">
        <v>0</v>
      </c>
    </row>
    <row r="22">
      <c r="A22" s="3" t="inlineStr">
        <is>
          <t>Segment Reporting</t>
        </is>
      </c>
    </row>
    <row r="23">
      <c r="A23" s="4" t="inlineStr">
        <is>
          <t>Number of segments | item</t>
        </is>
      </c>
      <c r="B23" s="7" t="n">
        <v>1</v>
      </c>
      <c r="C23" s="7" t="n">
        <v>1</v>
      </c>
    </row>
    <row r="24">
      <c r="A24" s="4" t="inlineStr">
        <is>
          <t>Cumulative effect of adoption of new accounting standard, adjustment</t>
        </is>
      </c>
    </row>
    <row r="25">
      <c r="A25" s="3" t="inlineStr">
        <is>
          <t>Foreign Currency</t>
        </is>
      </c>
    </row>
    <row r="26">
      <c r="A26" s="4" t="inlineStr">
        <is>
          <t>Equity</t>
        </is>
      </c>
      <c r="G26" s="5" t="n">
        <v>-22969</v>
      </c>
    </row>
    <row r="27">
      <c r="A27" s="4" t="inlineStr">
        <is>
          <t>ASU No. 2016-13 | Cumulative effect of adoption of new accounting standard, adjustment</t>
        </is>
      </c>
    </row>
    <row r="28">
      <c r="A28" s="3" t="inlineStr">
        <is>
          <t>Foreign Currency</t>
        </is>
      </c>
    </row>
    <row r="29">
      <c r="A29" s="4" t="inlineStr">
        <is>
          <t>Equity</t>
        </is>
      </c>
      <c r="F29" s="5" t="n">
        <v>22968</v>
      </c>
    </row>
    <row r="30">
      <c r="A30" s="4" t="inlineStr">
        <is>
          <t>Expected credit loss provision - current</t>
        </is>
      </c>
      <c r="F30" s="7" t="n">
        <v>118851</v>
      </c>
    </row>
    <row r="31">
      <c r="A31" s="4" t="inlineStr">
        <is>
          <t>Expected credit loss provision - non-current</t>
        </is>
      </c>
      <c r="F31" s="5" t="n">
        <v>128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and Risks (Details) - CNY (¥) ¥ in Thousands</t>
        </is>
      </c>
      <c r="B1" s="2" t="inlineStr">
        <is>
          <t>9 Months Ended</t>
        </is>
      </c>
      <c r="C1" s="2" t="inlineStr">
        <is>
          <t>12 Months Ended</t>
        </is>
      </c>
    </row>
    <row r="2">
      <c r="B2" s="2" t="inlineStr">
        <is>
          <t>Sep. 30, 2020</t>
        </is>
      </c>
      <c r="C2" s="2" t="inlineStr">
        <is>
          <t>Dec. 31, 2019</t>
        </is>
      </c>
    </row>
    <row r="3">
      <c r="A3" s="3" t="inlineStr">
        <is>
          <t>Concentration and Risks</t>
        </is>
      </c>
    </row>
    <row r="4">
      <c r="A4" s="4" t="inlineStr">
        <is>
          <t>Cash, cash equivalents and restricted cash subject to currency conversion controls</t>
        </is>
      </c>
      <c r="B4" s="5" t="n">
        <v>4522596</v>
      </c>
      <c r="C4" s="5" t="n">
        <v>8291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s>
  <sheetData>
    <row r="1">
      <c r="A1" s="1" t="inlineStr">
        <is>
          <t>Inventory (Details) ¥ in Thousands, $ in Thousands</t>
        </is>
      </c>
      <c r="B1" s="2" t="inlineStr">
        <is>
          <t>9 Months Ended</t>
        </is>
      </c>
    </row>
    <row r="2">
      <c r="B2" s="2" t="inlineStr">
        <is>
          <t>Sep. 30, 2020CNY (¥)</t>
        </is>
      </c>
      <c r="C2" s="2" t="inlineStr">
        <is>
          <t>Sep. 30, 2019CNY (¥)</t>
        </is>
      </c>
      <c r="D2" s="2" t="inlineStr">
        <is>
          <t>Sep. 30, 2020USD ($)</t>
        </is>
      </c>
      <c r="E2" s="2" t="inlineStr">
        <is>
          <t>Dec. 31, 2019CNY (¥)</t>
        </is>
      </c>
    </row>
    <row r="3">
      <c r="A3" s="3" t="inlineStr">
        <is>
          <t>Inventory</t>
        </is>
      </c>
    </row>
    <row r="4">
      <c r="A4" s="4" t="inlineStr">
        <is>
          <t>Raw materials</t>
        </is>
      </c>
      <c r="B4" s="5" t="n">
        <v>550445</v>
      </c>
      <c r="E4" s="5" t="n">
        <v>510990</v>
      </c>
    </row>
    <row r="5">
      <c r="A5" s="4" t="inlineStr">
        <is>
          <t>Work in process</t>
        </is>
      </c>
      <c r="B5" s="7" t="n">
        <v>5397</v>
      </c>
      <c r="E5" s="7" t="n">
        <v>1862</v>
      </c>
    </row>
    <row r="6">
      <c r="A6" s="4" t="inlineStr">
        <is>
          <t>Finished Goods</t>
        </is>
      </c>
      <c r="B6" s="7" t="n">
        <v>390260</v>
      </c>
      <c r="E6" s="7" t="n">
        <v>291116</v>
      </c>
    </row>
    <row r="7">
      <c r="A7" s="4" t="inlineStr">
        <is>
          <t>Merchandise</t>
        </is>
      </c>
      <c r="B7" s="7" t="n">
        <v>105602</v>
      </c>
      <c r="E7" s="7" t="n">
        <v>95987</v>
      </c>
    </row>
    <row r="8">
      <c r="A8" s="4" t="inlineStr">
        <is>
          <t>Less: write-downs</t>
        </is>
      </c>
      <c r="B8" s="7" t="n">
        <v>-12613</v>
      </c>
      <c r="C8" s="5" t="n">
        <v>7646</v>
      </c>
      <c r="E8" s="7" t="n">
        <v>-10427</v>
      </c>
    </row>
    <row r="9">
      <c r="A9" s="4" t="inlineStr">
        <is>
          <t>Total</t>
        </is>
      </c>
      <c r="B9" s="7" t="n">
        <v>1039091</v>
      </c>
      <c r="D9" s="6" t="n">
        <v>153042</v>
      </c>
      <c r="E9" s="5" t="n">
        <v>889528</v>
      </c>
    </row>
    <row r="10">
      <c r="A10" s="4" t="inlineStr">
        <is>
          <t>Write-downs of inventory</t>
        </is>
      </c>
      <c r="B10" s="5" t="n">
        <v>2186</v>
      </c>
      <c r="C10" s="5" t="n">
        <v>76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Prepayments and Other Current Assets (Details) ¥ in Thousands, $ in Thousands</t>
        </is>
      </c>
      <c r="B1" s="2" t="inlineStr">
        <is>
          <t>Sep. 30, 2020CNY (¥)</t>
        </is>
      </c>
      <c r="C1" s="2" t="inlineStr">
        <is>
          <t>Sep. 30, 2020USD ($)</t>
        </is>
      </c>
      <c r="D1" s="2" t="inlineStr">
        <is>
          <t>Dec. 31, 2019CNY (¥)</t>
        </is>
      </c>
    </row>
    <row r="2">
      <c r="A2" s="3" t="inlineStr">
        <is>
          <t>Prepaid Expense and Other Assets, Current [Abstract]</t>
        </is>
      </c>
    </row>
    <row r="3">
      <c r="A3" s="4" t="inlineStr">
        <is>
          <t>Deductible VAT input</t>
        </is>
      </c>
      <c r="B3" s="5" t="n">
        <v>1099126</v>
      </c>
      <c r="D3" s="5" t="n">
        <v>1253617</v>
      </c>
    </row>
    <row r="4">
      <c r="A4" s="4" t="inlineStr">
        <is>
          <t>Prepayment to vendors</t>
        </is>
      </c>
      <c r="B4" s="7" t="n">
        <v>85103</v>
      </c>
      <c r="D4" s="7" t="n">
        <v>88900</v>
      </c>
    </row>
    <row r="5">
      <c r="A5" s="4" t="inlineStr">
        <is>
          <t>Deposits</t>
        </is>
      </c>
      <c r="B5" s="7" t="n">
        <v>43737</v>
      </c>
      <c r="D5" s="7" t="n">
        <v>73271</v>
      </c>
    </row>
    <row r="6">
      <c r="A6" s="4" t="inlineStr">
        <is>
          <t>Other receivables</t>
        </is>
      </c>
      <c r="B6" s="7" t="n">
        <v>262247</v>
      </c>
      <c r="D6" s="7" t="n">
        <v>186105</v>
      </c>
    </row>
    <row r="7">
      <c r="A7" s="4" t="inlineStr">
        <is>
          <t>Less: Allowance for doubtful accounts</t>
        </is>
      </c>
      <c r="B7" s="7" t="n">
        <v>-4459</v>
      </c>
      <c r="D7" s="7" t="n">
        <v>-22635</v>
      </c>
    </row>
    <row r="8">
      <c r="A8" s="4" t="inlineStr">
        <is>
          <t>Total</t>
        </is>
      </c>
      <c r="B8" s="5" t="n">
        <v>1490213</v>
      </c>
      <c r="C8" s="6" t="n">
        <v>219486</v>
      </c>
      <c r="D8" s="5" t="n">
        <v>15792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yments and Other Current Assets - Activity in the allowance for credit losses (Details) - CNY (¥) ¥ in Thousands</t>
        </is>
      </c>
      <c r="B1" s="2" t="inlineStr">
        <is>
          <t>9 Months Ended</t>
        </is>
      </c>
    </row>
    <row r="2">
      <c r="B2" s="2" t="inlineStr">
        <is>
          <t>Sep. 30, 2020</t>
        </is>
      </c>
      <c r="C2" s="2" t="inlineStr">
        <is>
          <t>Sep. 30, 2019</t>
        </is>
      </c>
    </row>
    <row r="3">
      <c r="A3" s="3" t="inlineStr">
        <is>
          <t>Prepaid Expenses And Other Current Assets, Allowance for Doubtful Accounts [Roll Forward]</t>
        </is>
      </c>
    </row>
    <row r="4">
      <c r="A4" s="4" t="inlineStr">
        <is>
          <t>Beginning balance</t>
        </is>
      </c>
      <c r="B4" s="5" t="n">
        <v>22635</v>
      </c>
    </row>
    <row r="5">
      <c r="A5" s="4" t="inlineStr">
        <is>
          <t>Current period provision, net</t>
        </is>
      </c>
      <c r="B5" s="7" t="n">
        <v>837</v>
      </c>
    </row>
    <row r="6">
      <c r="A6" s="4" t="inlineStr">
        <is>
          <t>Current period write-offs</t>
        </is>
      </c>
      <c r="B6" s="7" t="n">
        <v>-22630</v>
      </c>
    </row>
    <row r="7">
      <c r="A7" s="4" t="inlineStr">
        <is>
          <t>Ending balance</t>
        </is>
      </c>
      <c r="B7" s="7" t="n">
        <v>4459</v>
      </c>
    </row>
    <row r="8">
      <c r="A8" s="4" t="inlineStr">
        <is>
          <t>Allowance for the prepayments and other current assets</t>
        </is>
      </c>
      <c r="C8" s="5" t="n">
        <v>0</v>
      </c>
    </row>
    <row r="9">
      <c r="A9" s="4" t="inlineStr">
        <is>
          <t>Cumulative effect of adoption of new accounting standard, adjustment | ASU No. 2016-13</t>
        </is>
      </c>
    </row>
    <row r="10">
      <c r="A10" s="3" t="inlineStr">
        <is>
          <t>Prepaid Expenses And Other Current Assets, Allowance for Doubtful Accounts [Roll Forward]</t>
        </is>
      </c>
    </row>
    <row r="11">
      <c r="A11" s="4" t="inlineStr">
        <is>
          <t>Beginning balance</t>
        </is>
      </c>
      <c r="B11" s="7" t="n">
        <v>3617</v>
      </c>
    </row>
    <row r="12">
      <c r="A12" s="4" t="inlineStr">
        <is>
          <t>Cumulative effect of adoption of new accounting standard, adjusted balance | ASU No. 2016-13</t>
        </is>
      </c>
    </row>
    <row r="13">
      <c r="A13" s="3" t="inlineStr">
        <is>
          <t>Prepaid Expenses And Other Current Assets, Allowance for Doubtful Accounts [Roll Forward]</t>
        </is>
      </c>
    </row>
    <row r="14">
      <c r="A14" s="4" t="inlineStr">
        <is>
          <t>Beginning balance</t>
        </is>
      </c>
      <c r="B14" s="5" t="n">
        <v>262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Property, Plant and Equipment, Net (Details) ¥ in Thousands, $ in Thousands</t>
        </is>
      </c>
      <c r="B1" s="2" t="inlineStr">
        <is>
          <t>9 Months Ended</t>
        </is>
      </c>
    </row>
    <row r="2">
      <c r="B2" s="2" t="inlineStr">
        <is>
          <t>Sep. 30, 2020CNY (¥)</t>
        </is>
      </c>
      <c r="C2" s="2" t="inlineStr">
        <is>
          <t>Sep. 30, 2019CNY (¥)</t>
        </is>
      </c>
      <c r="D2" s="2" t="inlineStr">
        <is>
          <t>Sep. 30, 2020USD ($)</t>
        </is>
      </c>
      <c r="E2" s="2" t="inlineStr">
        <is>
          <t>Dec. 31, 2019CNY (¥)</t>
        </is>
      </c>
    </row>
    <row r="3">
      <c r="A3" s="3" t="inlineStr">
        <is>
          <t>Property, Plant and Equipment [Line Items]</t>
        </is>
      </c>
    </row>
    <row r="4">
      <c r="A4" s="4" t="inlineStr">
        <is>
          <t>Property and equipment</t>
        </is>
      </c>
      <c r="B4" s="5" t="n">
        <v>7402731</v>
      </c>
      <c r="E4" s="5" t="n">
        <v>7157319</v>
      </c>
    </row>
    <row r="5">
      <c r="A5" s="4" t="inlineStr">
        <is>
          <t>Less: Accumulated depreciation</t>
        </is>
      </c>
      <c r="B5" s="7" t="n">
        <v>-2179256</v>
      </c>
      <c r="E5" s="7" t="n">
        <v>-1548977</v>
      </c>
    </row>
    <row r="6">
      <c r="A6" s="4" t="inlineStr">
        <is>
          <t>Less: Accumulated impairment</t>
        </is>
      </c>
      <c r="B6" s="7" t="n">
        <v>-90888</v>
      </c>
      <c r="E6" s="7" t="n">
        <v>-75278</v>
      </c>
    </row>
    <row r="7">
      <c r="A7" s="4" t="inlineStr">
        <is>
          <t>Total property, plant and equipment, net</t>
        </is>
      </c>
      <c r="B7" s="7" t="n">
        <v>5132587</v>
      </c>
      <c r="D7" s="6" t="n">
        <v>755948</v>
      </c>
      <c r="E7" s="7" t="n">
        <v>5533064</v>
      </c>
    </row>
    <row r="8">
      <c r="A8" s="4" t="inlineStr">
        <is>
          <t>Depreciation expenses</t>
        </is>
      </c>
      <c r="B8" s="7" t="n">
        <v>760614</v>
      </c>
      <c r="C8" s="5" t="n">
        <v>672648</v>
      </c>
    </row>
    <row r="9">
      <c r="A9" s="4" t="inlineStr">
        <is>
          <t>Mold and tooling</t>
        </is>
      </c>
    </row>
    <row r="10">
      <c r="A10" s="3" t="inlineStr">
        <is>
          <t>Property, Plant and Equipment [Line Items]</t>
        </is>
      </c>
    </row>
    <row r="11">
      <c r="A11" s="4" t="inlineStr">
        <is>
          <t>Property and equipment</t>
        </is>
      </c>
      <c r="B11" s="7" t="n">
        <v>2402226</v>
      </c>
      <c r="E11" s="7" t="n">
        <v>1898975</v>
      </c>
    </row>
    <row r="12">
      <c r="A12" s="4" t="inlineStr">
        <is>
          <t>Leasehold Improvements</t>
        </is>
      </c>
    </row>
    <row r="13">
      <c r="A13" s="3" t="inlineStr">
        <is>
          <t>Property, Plant and Equipment [Line Items]</t>
        </is>
      </c>
    </row>
    <row r="14">
      <c r="A14" s="4" t="inlineStr">
        <is>
          <t>Property and equipment</t>
        </is>
      </c>
      <c r="B14" s="7" t="n">
        <v>981042</v>
      </c>
      <c r="E14" s="7" t="n">
        <v>1025570</v>
      </c>
    </row>
    <row r="15">
      <c r="A15" s="4" t="inlineStr">
        <is>
          <t>Production facilities</t>
        </is>
      </c>
    </row>
    <row r="16">
      <c r="A16" s="3" t="inlineStr">
        <is>
          <t>Property, Plant and Equipment [Line Items]</t>
        </is>
      </c>
    </row>
    <row r="17">
      <c r="A17" s="4" t="inlineStr">
        <is>
          <t>Property and equipment</t>
        </is>
      </c>
      <c r="B17" s="7" t="n">
        <v>897836</v>
      </c>
      <c r="E17" s="7" t="n">
        <v>869819</v>
      </c>
    </row>
    <row r="18">
      <c r="A18" s="4" t="inlineStr">
        <is>
          <t>Building and construction</t>
        </is>
      </c>
    </row>
    <row r="19">
      <c r="A19" s="3" t="inlineStr">
        <is>
          <t>Property, Plant and Equipment [Line Items]</t>
        </is>
      </c>
    </row>
    <row r="20">
      <c r="A20" s="4" t="inlineStr">
        <is>
          <t>Property and equipment</t>
        </is>
      </c>
      <c r="B20" s="7" t="n">
        <v>834440</v>
      </c>
      <c r="E20" s="7" t="n">
        <v>828958</v>
      </c>
    </row>
    <row r="21">
      <c r="A21" s="4" t="inlineStr">
        <is>
          <t>Charging &amp; battery swap infrastructure</t>
        </is>
      </c>
    </row>
    <row r="22">
      <c r="A22" s="3" t="inlineStr">
        <is>
          <t>Property, Plant and Equipment [Line Items]</t>
        </is>
      </c>
    </row>
    <row r="23">
      <c r="A23" s="4" t="inlineStr">
        <is>
          <t>Property and equipment</t>
        </is>
      </c>
      <c r="B23" s="7" t="n">
        <v>623530</v>
      </c>
      <c r="E23" s="7" t="n">
        <v>608919</v>
      </c>
    </row>
    <row r="24">
      <c r="A24" s="4" t="inlineStr">
        <is>
          <t>R&amp;D equipment</t>
        </is>
      </c>
    </row>
    <row r="25">
      <c r="A25" s="3" t="inlineStr">
        <is>
          <t>Property, Plant and Equipment [Line Items]</t>
        </is>
      </c>
    </row>
    <row r="26">
      <c r="A26" s="4" t="inlineStr">
        <is>
          <t>Property and equipment</t>
        </is>
      </c>
      <c r="B26" s="7" t="n">
        <v>396088</v>
      </c>
      <c r="E26" s="7" t="n">
        <v>400461</v>
      </c>
    </row>
    <row r="27">
      <c r="A27" s="4" t="inlineStr">
        <is>
          <t>Computer and electronic equipment</t>
        </is>
      </c>
    </row>
    <row r="28">
      <c r="A28" s="3" t="inlineStr">
        <is>
          <t>Property, Plant and Equipment [Line Items]</t>
        </is>
      </c>
    </row>
    <row r="29">
      <c r="A29" s="4" t="inlineStr">
        <is>
          <t>Property and equipment</t>
        </is>
      </c>
      <c r="B29" s="7" t="n">
        <v>377583</v>
      </c>
      <c r="E29" s="7" t="n">
        <v>428028</v>
      </c>
    </row>
    <row r="30">
      <c r="A30" s="4" t="inlineStr">
        <is>
          <t>Purchased software</t>
        </is>
      </c>
    </row>
    <row r="31">
      <c r="A31" s="3" t="inlineStr">
        <is>
          <t>Property, Plant and Equipment [Line Items]</t>
        </is>
      </c>
    </row>
    <row r="32">
      <c r="A32" s="4" t="inlineStr">
        <is>
          <t>Property and equipment</t>
        </is>
      </c>
      <c r="B32" s="7" t="n">
        <v>343757</v>
      </c>
      <c r="E32" s="7" t="n">
        <v>341379</v>
      </c>
    </row>
    <row r="33">
      <c r="A33" s="4" t="inlineStr">
        <is>
          <t>Construction in process</t>
        </is>
      </c>
    </row>
    <row r="34">
      <c r="A34" s="3" t="inlineStr">
        <is>
          <t>Property, Plant and Equipment [Line Items]</t>
        </is>
      </c>
    </row>
    <row r="35">
      <c r="A35" s="4" t="inlineStr">
        <is>
          <t>Property and equipment</t>
        </is>
      </c>
      <c r="B35" s="7" t="n">
        <v>175381</v>
      </c>
      <c r="E35" s="7" t="n">
        <v>475977</v>
      </c>
    </row>
    <row r="36">
      <c r="A36" s="4" t="inlineStr">
        <is>
          <t>Others</t>
        </is>
      </c>
    </row>
    <row r="37">
      <c r="A37" s="3" t="inlineStr">
        <is>
          <t>Property, Plant and Equipment [Line Items]</t>
        </is>
      </c>
    </row>
    <row r="38">
      <c r="A38" s="4" t="inlineStr">
        <is>
          <t>Property and equipment</t>
        </is>
      </c>
      <c r="B38" s="5" t="n">
        <v>370848</v>
      </c>
      <c r="E38" s="5" t="n">
        <v>27923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tangible Assets, Net (Details) - CNY (¥) ¥ in Thousands</t>
        </is>
      </c>
      <c r="B1" s="2" t="inlineStr">
        <is>
          <t>9 Months Ended</t>
        </is>
      </c>
    </row>
    <row r="2">
      <c r="B2" s="2" t="inlineStr">
        <is>
          <t>Sep. 30, 2020</t>
        </is>
      </c>
      <c r="C2" s="2" t="inlineStr">
        <is>
          <t>Sep. 30, 2019</t>
        </is>
      </c>
      <c r="D2" s="2" t="inlineStr">
        <is>
          <t>Dec. 31, 2019</t>
        </is>
      </c>
    </row>
    <row r="3">
      <c r="A3" s="4" t="inlineStr">
        <is>
          <t>Finite Lived Intangible Assets Excluding Land Use Rights [Member]</t>
        </is>
      </c>
    </row>
    <row r="4">
      <c r="A4" s="3" t="inlineStr">
        <is>
          <t>Finite-Lived Intangible Assets [Line Items]</t>
        </is>
      </c>
    </row>
    <row r="5">
      <c r="A5" s="4" t="inlineStr">
        <is>
          <t>Amortization expenses</t>
        </is>
      </c>
      <c r="B5" s="5" t="n">
        <v>571</v>
      </c>
      <c r="C5" s="5" t="n">
        <v>945</v>
      </c>
    </row>
    <row r="6">
      <c r="A6" s="4" t="inlineStr">
        <is>
          <t>Domain names and others</t>
        </is>
      </c>
    </row>
    <row r="7">
      <c r="A7" s="3" t="inlineStr">
        <is>
          <t>Finite-Lived Intangible Assets [Line Items]</t>
        </is>
      </c>
    </row>
    <row r="8">
      <c r="A8" s="4" t="inlineStr">
        <is>
          <t>Gross carrying value</t>
        </is>
      </c>
      <c r="B8" s="7" t="n">
        <v>4242</v>
      </c>
      <c r="D8" s="5" t="n">
        <v>4342</v>
      </c>
    </row>
    <row r="9">
      <c r="A9" s="4" t="inlineStr">
        <is>
          <t>Accumulated amortization</t>
        </is>
      </c>
      <c r="B9" s="7" t="n">
        <v>-3391</v>
      </c>
      <c r="D9" s="7" t="n">
        <v>-2820</v>
      </c>
    </row>
    <row r="10">
      <c r="A10" s="4" t="inlineStr">
        <is>
          <t>Net carrying value</t>
        </is>
      </c>
      <c r="B10" s="5" t="n">
        <v>851</v>
      </c>
      <c r="D10" s="5" t="n">
        <v>15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UNAUDITED INTERIM CONDENSED CONSOLIDATED STATEMENTS OF CASH FLOWS ¥ in Thousands, $ in Thousands</t>
        </is>
      </c>
      <c r="B1" s="2" t="inlineStr">
        <is>
          <t>9 Months Ended</t>
        </is>
      </c>
    </row>
    <row r="2">
      <c r="B2" s="2" t="inlineStr">
        <is>
          <t>Sep. 30, 2020CNY (¥)</t>
        </is>
      </c>
      <c r="C2" s="2" t="inlineStr">
        <is>
          <t>Sep. 30, 2020USD ($)</t>
        </is>
      </c>
      <c r="D2" s="2" t="inlineStr">
        <is>
          <t>Sep. 30, 2019CNY (¥)</t>
        </is>
      </c>
    </row>
    <row r="3">
      <c r="A3" s="3" t="inlineStr">
        <is>
          <t>CASH FLOWS FROM OPERATING ACTIVITIES</t>
        </is>
      </c>
    </row>
    <row r="4">
      <c r="A4" s="4" t="inlineStr">
        <is>
          <t>Net loss</t>
        </is>
      </c>
      <c r="B4" s="5" t="n">
        <v>-3915459</v>
      </c>
      <c r="C4" s="6" t="n">
        <v>-576684</v>
      </c>
      <c r="D4" s="5" t="n">
        <v>-8431034</v>
      </c>
    </row>
    <row r="5">
      <c r="A5" s="3" t="inlineStr">
        <is>
          <t>Adjustments to reconcile net loss to net cash used in operating activities:</t>
        </is>
      </c>
    </row>
    <row r="6">
      <c r="A6" s="4" t="inlineStr">
        <is>
          <t>Depreciation and amortization</t>
        </is>
      </c>
      <c r="B6" s="7" t="n">
        <v>764820</v>
      </c>
      <c r="C6" s="7" t="n">
        <v>112646</v>
      </c>
      <c r="D6" s="7" t="n">
        <v>677228</v>
      </c>
    </row>
    <row r="7">
      <c r="A7" s="4" t="inlineStr">
        <is>
          <t>Expected credit loss expense</t>
        </is>
      </c>
      <c r="B7" s="7" t="n">
        <v>5945</v>
      </c>
      <c r="C7" s="7" t="n">
        <v>876</v>
      </c>
      <c r="D7" s="7" t="n">
        <v>0</v>
      </c>
    </row>
    <row r="8">
      <c r="A8" s="4" t="inlineStr">
        <is>
          <t>Impairment on other assets</t>
        </is>
      </c>
      <c r="B8" s="7" t="n">
        <v>27943</v>
      </c>
      <c r="C8" s="7" t="n">
        <v>4116</v>
      </c>
      <c r="D8" s="7" t="n">
        <v>82924</v>
      </c>
    </row>
    <row r="9">
      <c r="A9" s="4" t="inlineStr">
        <is>
          <t>Foreign exchange loss</t>
        </is>
      </c>
      <c r="B9" s="7" t="n">
        <v>75906</v>
      </c>
      <c r="C9" s="7" t="n">
        <v>11180</v>
      </c>
      <c r="D9" s="7" t="n">
        <v>15743</v>
      </c>
    </row>
    <row r="10">
      <c r="A10" s="4" t="inlineStr">
        <is>
          <t>Share-based compensation expenses</t>
        </is>
      </c>
      <c r="B10" s="7" t="n">
        <v>126895</v>
      </c>
      <c r="C10" s="7" t="n">
        <v>18690</v>
      </c>
      <c r="D10" s="7" t="n">
        <v>282265</v>
      </c>
    </row>
    <row r="11">
      <c r="A11" s="4" t="inlineStr">
        <is>
          <t>Changes in fair value for an equity investment</t>
        </is>
      </c>
      <c r="D11" s="7" t="n">
        <v>-12459</v>
      </c>
    </row>
    <row r="12">
      <c r="A12" s="4" t="inlineStr">
        <is>
          <t>Share of losses of equity investees</t>
        </is>
      </c>
      <c r="B12" s="7" t="n">
        <v>32061</v>
      </c>
      <c r="C12" s="7" t="n">
        <v>4722</v>
      </c>
      <c r="D12" s="7" t="n">
        <v>64521</v>
      </c>
    </row>
    <row r="13">
      <c r="A13" s="4" t="inlineStr">
        <is>
          <t>Loss on disposal of property, plant and equipment</t>
        </is>
      </c>
      <c r="B13" s="7" t="n">
        <v>26376</v>
      </c>
      <c r="C13" s="7" t="n">
        <v>3885</v>
      </c>
      <c r="D13" s="7" t="n">
        <v>4887</v>
      </c>
    </row>
    <row r="14">
      <c r="A14" s="4" t="inlineStr">
        <is>
          <t>Amortization of right-of-use assets</t>
        </is>
      </c>
      <c r="B14" s="7" t="n">
        <v>349362</v>
      </c>
      <c r="C14" s="7" t="n">
        <v>51455</v>
      </c>
      <c r="D14" s="7" t="n">
        <v>321362</v>
      </c>
    </row>
    <row r="15">
      <c r="A15" s="3" t="inlineStr">
        <is>
          <t>Changes in operating assets and liabilities:</t>
        </is>
      </c>
    </row>
    <row r="16">
      <c r="A16" s="4" t="inlineStr">
        <is>
          <t>Prepayments and other current assets</t>
        </is>
      </c>
      <c r="B16" s="7" t="n">
        <v>21473</v>
      </c>
      <c r="C16" s="7" t="n">
        <v>3162</v>
      </c>
      <c r="D16" s="7" t="n">
        <v>-395598</v>
      </c>
    </row>
    <row r="17">
      <c r="A17" s="4" t="inlineStr">
        <is>
          <t>Inventory</t>
        </is>
      </c>
      <c r="B17" s="7" t="n">
        <v>-151748</v>
      </c>
      <c r="C17" s="7" t="n">
        <v>-22350</v>
      </c>
      <c r="D17" s="7" t="n">
        <v>-357736</v>
      </c>
    </row>
    <row r="18">
      <c r="A18" s="4" t="inlineStr">
        <is>
          <t>Other non-current assets</t>
        </is>
      </c>
      <c r="B18" s="7" t="n">
        <v>738687</v>
      </c>
      <c r="C18" s="7" t="n">
        <v>108797</v>
      </c>
      <c r="D18" s="7" t="n">
        <v>-207418</v>
      </c>
    </row>
    <row r="19">
      <c r="A19" s="4" t="inlineStr">
        <is>
          <t>Operating lease liabilities</t>
        </is>
      </c>
      <c r="B19" s="7" t="n">
        <v>-323253</v>
      </c>
      <c r="C19" s="7" t="n">
        <v>-47610</v>
      </c>
      <c r="D19" s="7" t="n">
        <v>-305968</v>
      </c>
    </row>
    <row r="20">
      <c r="A20" s="4" t="inlineStr">
        <is>
          <t>Taxes payable</t>
        </is>
      </c>
      <c r="B20" s="7" t="n">
        <v>-11868</v>
      </c>
      <c r="C20" s="7" t="n">
        <v>-1748</v>
      </c>
      <c r="D20" s="7" t="n">
        <v>-15517</v>
      </c>
    </row>
    <row r="21">
      <c r="A21" s="4" t="inlineStr">
        <is>
          <t>Trade receivable</t>
        </is>
      </c>
      <c r="B21" s="7" t="n">
        <v>-137580</v>
      </c>
      <c r="C21" s="7" t="n">
        <v>-20263</v>
      </c>
      <c r="D21" s="7" t="n">
        <v>-513332</v>
      </c>
    </row>
    <row r="22">
      <c r="A22" s="4" t="inlineStr">
        <is>
          <t>Trade payable</t>
        </is>
      </c>
      <c r="B22" s="7" t="n">
        <v>1860581</v>
      </c>
      <c r="C22" s="7" t="n">
        <v>274033</v>
      </c>
      <c r="D22" s="7" t="n">
        <v>192869</v>
      </c>
    </row>
    <row r="23">
      <c r="A23" s="4" t="inlineStr">
        <is>
          <t>Long-term receivables</t>
        </is>
      </c>
      <c r="B23" s="7" t="n">
        <v>-15281</v>
      </c>
      <c r="C23" s="7" t="n">
        <v>-2251</v>
      </c>
      <c r="D23" s="7" t="n">
        <v>-75161</v>
      </c>
    </row>
    <row r="24">
      <c r="A24" s="4" t="inlineStr">
        <is>
          <t>Non-current deferred revenue</t>
        </is>
      </c>
      <c r="B24" s="7" t="n">
        <v>230560</v>
      </c>
      <c r="C24" s="7" t="n">
        <v>33957</v>
      </c>
      <c r="D24" s="7" t="n">
        <v>38577</v>
      </c>
    </row>
    <row r="25">
      <c r="A25" s="4" t="inlineStr">
        <is>
          <t>Accruals and other liabilities</t>
        </is>
      </c>
      <c r="B25" s="7" t="n">
        <v>-125996</v>
      </c>
      <c r="C25" s="7" t="n">
        <v>-18557</v>
      </c>
      <c r="D25" s="7" t="n">
        <v>210621</v>
      </c>
    </row>
    <row r="26">
      <c r="A26" s="4" t="inlineStr">
        <is>
          <t>Other non-current liabilities</t>
        </is>
      </c>
      <c r="B26" s="7" t="n">
        <v>223864</v>
      </c>
      <c r="C26" s="7" t="n">
        <v>32972</v>
      </c>
      <c r="D26" s="7" t="n">
        <v>169703</v>
      </c>
    </row>
    <row r="27">
      <c r="A27" s="4" t="inlineStr">
        <is>
          <t>Net cash used in operating activities</t>
        </is>
      </c>
      <c r="B27" s="7" t="n">
        <v>-196712</v>
      </c>
      <c r="C27" s="7" t="n">
        <v>-28972</v>
      </c>
      <c r="D27" s="7" t="n">
        <v>-8253523</v>
      </c>
    </row>
    <row r="28">
      <c r="A28" s="3" t="inlineStr">
        <is>
          <t>CASH FLOWS FROM INVESTING ACTIVITIES</t>
        </is>
      </c>
    </row>
    <row r="29">
      <c r="A29" s="4" t="inlineStr">
        <is>
          <t>Purchase of property, plant and equipment and intangible assets</t>
        </is>
      </c>
      <c r="B29" s="7" t="n">
        <v>-952357</v>
      </c>
      <c r="C29" s="7" t="n">
        <v>-140267</v>
      </c>
      <c r="D29" s="7" t="n">
        <v>-1485842</v>
      </c>
    </row>
    <row r="30">
      <c r="A30" s="4" t="inlineStr">
        <is>
          <t>Purchases of short-term investments</t>
        </is>
      </c>
      <c r="B30" s="7" t="n">
        <v>-2967610</v>
      </c>
      <c r="C30" s="7" t="n">
        <v>-437082</v>
      </c>
      <c r="D30" s="7" t="n">
        <v>-2042729</v>
      </c>
    </row>
    <row r="31">
      <c r="A31" s="4" t="inlineStr">
        <is>
          <t>Proceeds from sale of short-term investments</t>
        </is>
      </c>
      <c r="B31" s="7" t="n">
        <v>352990</v>
      </c>
      <c r="C31" s="7" t="n">
        <v>51990</v>
      </c>
      <c r="D31" s="7" t="n">
        <v>6395432</v>
      </c>
    </row>
    <row r="32">
      <c r="A32" s="4" t="inlineStr">
        <is>
          <t>Acquisitions of equity investees</t>
        </is>
      </c>
      <c r="B32" s="7" t="n">
        <v>-257500</v>
      </c>
      <c r="C32" s="7" t="n">
        <v>-37926</v>
      </c>
      <c r="D32" s="7" t="n">
        <v>-17000</v>
      </c>
    </row>
    <row r="33">
      <c r="A33" s="4" t="inlineStr">
        <is>
          <t>Proceeds from disposal of property and equipment</t>
        </is>
      </c>
      <c r="B33" s="7" t="n">
        <v>163072</v>
      </c>
      <c r="C33" s="7" t="n">
        <v>24018</v>
      </c>
    </row>
    <row r="34">
      <c r="A34" s="4" t="inlineStr">
        <is>
          <t>Net cash provided by/(used in) investing activities</t>
        </is>
      </c>
      <c r="B34" s="7" t="n">
        <v>-3661405</v>
      </c>
      <c r="C34" s="7" t="n">
        <v>-539267</v>
      </c>
      <c r="D34" s="7" t="n">
        <v>2849861</v>
      </c>
    </row>
    <row r="35">
      <c r="A35" s="3" t="inlineStr">
        <is>
          <t>CASH FLOWS FROM FINANCING ACTIVITIES</t>
        </is>
      </c>
    </row>
    <row r="36">
      <c r="A36" s="4" t="inlineStr">
        <is>
          <t>Proceeds from exercise of stock options</t>
        </is>
      </c>
      <c r="B36" s="7" t="n">
        <v>96395</v>
      </c>
      <c r="C36" s="7" t="n">
        <v>14197</v>
      </c>
      <c r="D36" s="7" t="n">
        <v>43136</v>
      </c>
    </row>
    <row r="37">
      <c r="A37" s="4" t="inlineStr">
        <is>
          <t>Capital injection from redeemable non-controlling interests</t>
        </is>
      </c>
      <c r="B37" s="7" t="n">
        <v>5000000</v>
      </c>
      <c r="C37" s="7" t="n">
        <v>736420</v>
      </c>
    </row>
    <row r="38">
      <c r="A38" s="4" t="inlineStr">
        <is>
          <t>Capital withdrawal by non-controlling interests</t>
        </is>
      </c>
      <c r="B38" s="7" t="n">
        <v>-10500</v>
      </c>
      <c r="C38" s="7" t="n">
        <v>-1546</v>
      </c>
    </row>
    <row r="39">
      <c r="A39" s="4" t="inlineStr">
        <is>
          <t>Repurchase of redeemable non-controlling interests</t>
        </is>
      </c>
      <c r="B39" s="7" t="n">
        <v>-511458</v>
      </c>
      <c r="C39" s="7" t="n">
        <v>-75330</v>
      </c>
    </row>
    <row r="40">
      <c r="A40" s="4" t="inlineStr">
        <is>
          <t>Proceeds from issuance of convertible promissory note</t>
        </is>
      </c>
      <c r="B40" s="7" t="n">
        <v>3105127</v>
      </c>
      <c r="C40" s="7" t="n">
        <v>457336</v>
      </c>
      <c r="D40" s="7" t="n">
        <v>3710034</v>
      </c>
    </row>
    <row r="41">
      <c r="A41" s="4" t="inlineStr">
        <is>
          <t>Proceeds from borrowings</t>
        </is>
      </c>
      <c r="B41" s="7" t="n">
        <v>645461</v>
      </c>
      <c r="C41" s="7" t="n">
        <v>95066</v>
      </c>
      <c r="D41" s="7" t="n">
        <v>1236104</v>
      </c>
    </row>
    <row r="42">
      <c r="A42" s="4" t="inlineStr">
        <is>
          <t>Repayments of borrowings</t>
        </is>
      </c>
      <c r="B42" s="7" t="n">
        <v>-721192</v>
      </c>
      <c r="C42" s="7" t="n">
        <v>-106220</v>
      </c>
      <c r="D42" s="7" t="n">
        <v>-1588871</v>
      </c>
    </row>
    <row r="43">
      <c r="A43" s="4" t="inlineStr">
        <is>
          <t>Principal payments on finance leases</t>
        </is>
      </c>
      <c r="B43" s="7" t="n">
        <v>-32571</v>
      </c>
      <c r="C43" s="7" t="n">
        <v>-4797</v>
      </c>
      <c r="D43" s="7" t="n">
        <v>-34926</v>
      </c>
    </row>
    <row r="44">
      <c r="A44" s="4" t="inlineStr">
        <is>
          <t>Proceeds from issuance of ordinary shares</t>
        </is>
      </c>
      <c r="B44" s="7" t="n">
        <v>14943840</v>
      </c>
      <c r="C44" s="7" t="n">
        <v>2200990</v>
      </c>
    </row>
    <row r="45">
      <c r="A45" s="4" t="inlineStr">
        <is>
          <t>Net cash provided by financing activities</t>
        </is>
      </c>
      <c r="B45" s="7" t="n">
        <v>22515102</v>
      </c>
      <c r="C45" s="7" t="n">
        <v>3316116</v>
      </c>
      <c r="D45" s="7" t="n">
        <v>3365477</v>
      </c>
    </row>
    <row r="46">
      <c r="A46" s="4" t="inlineStr">
        <is>
          <t>Effects of exchange rate changes on cash, cash equivalents and restricted cash</t>
        </is>
      </c>
      <c r="B46" s="7" t="n">
        <v>-91270</v>
      </c>
      <c r="C46" s="7" t="n">
        <v>-13443</v>
      </c>
      <c r="D46" s="7" t="n">
        <v>11403</v>
      </c>
    </row>
    <row r="47">
      <c r="A47" s="4" t="inlineStr">
        <is>
          <t>NET (DECREASE)/INCREASE IN CASH, CASH EQUIVALENTS AND RESTRICTED CASH</t>
        </is>
      </c>
      <c r="B47" s="7" t="n">
        <v>18565715</v>
      </c>
      <c r="C47" s="7" t="n">
        <v>2734434</v>
      </c>
      <c r="D47" s="7" t="n">
        <v>-2026782</v>
      </c>
    </row>
    <row r="48">
      <c r="A48" s="4" t="inlineStr">
        <is>
          <t>Cash, cash equivalents and restricted cash at beginning of the period</t>
        </is>
      </c>
      <c r="B48" s="7" t="n">
        <v>989869</v>
      </c>
      <c r="C48" s="7" t="n">
        <v>145792</v>
      </c>
      <c r="D48" s="7" t="n">
        <v>3224387</v>
      </c>
    </row>
    <row r="49">
      <c r="A49" s="4" t="inlineStr">
        <is>
          <t>Cash, cash equivalents and restricted cash at end of the period</t>
        </is>
      </c>
      <c r="B49" s="7" t="n">
        <v>19555584</v>
      </c>
      <c r="C49" s="7" t="n">
        <v>2880226</v>
      </c>
      <c r="D49" s="7" t="n">
        <v>1197605</v>
      </c>
    </row>
    <row r="50">
      <c r="A50" s="3" t="inlineStr">
        <is>
          <t>NON-CASH INVESTING AND FINANCING ACTIVITIES</t>
        </is>
      </c>
    </row>
    <row r="51">
      <c r="A51" s="4" t="inlineStr">
        <is>
          <t>Accruals related to purchase of property and equipment</t>
        </is>
      </c>
      <c r="B51" s="7" t="n">
        <v>716071</v>
      </c>
      <c r="C51" s="7" t="n">
        <v>105466</v>
      </c>
      <c r="D51" s="7" t="n">
        <v>992769</v>
      </c>
    </row>
    <row r="52">
      <c r="A52" s="4" t="inlineStr">
        <is>
          <t>Issuance of restricted shares</t>
        </is>
      </c>
      <c r="B52" s="7" t="n">
        <v>54512</v>
      </c>
      <c r="C52" s="7" t="n">
        <v>8029</v>
      </c>
    </row>
    <row r="53">
      <c r="A53" s="4" t="inlineStr">
        <is>
          <t>Conversion of convertible notes to ordinary shares</t>
        </is>
      </c>
      <c r="B53" s="7" t="n">
        <v>3131904</v>
      </c>
      <c r="C53" s="7" t="n">
        <v>461280</v>
      </c>
    </row>
    <row r="54">
      <c r="A54" s="4" t="inlineStr">
        <is>
          <t>Accretion on redeemable non-controlling interests to redemption value</t>
        </is>
      </c>
      <c r="B54" s="7" t="n">
        <v>205864</v>
      </c>
      <c r="C54" s="7" t="n">
        <v>30320</v>
      </c>
      <c r="D54" s="7" t="n">
        <v>94682</v>
      </c>
    </row>
    <row r="55">
      <c r="A55" s="3" t="inlineStr">
        <is>
          <t>Supplemental Disclosure</t>
        </is>
      </c>
    </row>
    <row r="56">
      <c r="A56" s="4" t="inlineStr">
        <is>
          <t>Interest paid</t>
        </is>
      </c>
      <c r="B56" s="7" t="n">
        <v>207039</v>
      </c>
      <c r="C56" s="7" t="n">
        <v>30494</v>
      </c>
      <c r="D56" s="7" t="n">
        <v>88043</v>
      </c>
    </row>
    <row r="57">
      <c r="A57" s="4" t="inlineStr">
        <is>
          <t>Income taxes paid</t>
        </is>
      </c>
      <c r="B57" s="5" t="n">
        <v>12902</v>
      </c>
      <c r="C57" s="6" t="n">
        <v>1990</v>
      </c>
      <c r="D57" s="5" t="n">
        <v>182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Land Use Rights, Net (Details) ¥ in Thousands, $ in Thousands</t>
        </is>
      </c>
      <c r="B1" s="2" t="inlineStr">
        <is>
          <t>Sep. 30, 2020CNY (¥)</t>
        </is>
      </c>
      <c r="C1" s="2" t="inlineStr">
        <is>
          <t>Sep. 30, 2020USD ($)</t>
        </is>
      </c>
      <c r="D1" s="2" t="inlineStr">
        <is>
          <t>Dec. 31, 2019CNY (¥)</t>
        </is>
      </c>
    </row>
    <row r="2">
      <c r="A2" s="3" t="inlineStr">
        <is>
          <t>Land Use Rights, Net.</t>
        </is>
      </c>
    </row>
    <row r="3">
      <c r="A3" s="4" t="inlineStr">
        <is>
          <t>Land use rights</t>
        </is>
      </c>
      <c r="B3" s="5" t="n">
        <v>216489</v>
      </c>
      <c r="D3" s="5" t="n">
        <v>216489</v>
      </c>
    </row>
    <row r="4">
      <c r="A4" s="4" t="inlineStr">
        <is>
          <t>Less: Accumulated amortization-land use rights</t>
        </is>
      </c>
      <c r="B4" s="7" t="n">
        <v>-11309</v>
      </c>
      <c r="D4" s="7" t="n">
        <v>-7674</v>
      </c>
    </row>
    <row r="5">
      <c r="A5" s="4" t="inlineStr">
        <is>
          <t>Total land use rights, net</t>
        </is>
      </c>
      <c r="B5" s="5" t="n">
        <v>205180</v>
      </c>
      <c r="C5" s="6" t="n">
        <v>30220</v>
      </c>
      <c r="D5" s="5" t="n">
        <v>2088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and Use Rights, Net - Additional Information (Details) - CNY (¥) ¥ in Thousands</t>
        </is>
      </c>
      <c r="B1" s="2" t="inlineStr">
        <is>
          <t>9 Months Ended</t>
        </is>
      </c>
    </row>
    <row r="2">
      <c r="B2" s="2" t="inlineStr">
        <is>
          <t>Sep. 30, 2020</t>
        </is>
      </c>
      <c r="C2" s="2" t="inlineStr">
        <is>
          <t>Sep. 30, 2019</t>
        </is>
      </c>
    </row>
    <row r="3">
      <c r="A3" s="3" t="inlineStr">
        <is>
          <t>Land Use Rights, Net.</t>
        </is>
      </c>
    </row>
    <row r="4">
      <c r="A4" s="4" t="inlineStr">
        <is>
          <t>Amortization expenses for land use rights</t>
        </is>
      </c>
      <c r="B4" s="5" t="n">
        <v>3635</v>
      </c>
      <c r="C4" s="5" t="n">
        <v>363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Other Non-current Assets (Details) ¥ in Thousands, $ in Thousands</t>
        </is>
      </c>
      <c r="B1" s="2" t="inlineStr">
        <is>
          <t>Sep. 30, 2020CNY (¥)</t>
        </is>
      </c>
      <c r="C1" s="2" t="inlineStr">
        <is>
          <t>Sep. 30, 2020USD ($)</t>
        </is>
      </c>
      <c r="D1" s="2" t="inlineStr">
        <is>
          <t>Dec. 31, 2019CNY (¥)</t>
        </is>
      </c>
    </row>
    <row r="2">
      <c r="A2" s="3" t="inlineStr">
        <is>
          <t>Other Non-current Assets</t>
        </is>
      </c>
    </row>
    <row r="3">
      <c r="A3" s="4" t="inlineStr">
        <is>
          <t>Receivables of installment payments for battery</t>
        </is>
      </c>
      <c r="B3" s="5" t="n">
        <v>672979</v>
      </c>
      <c r="D3" s="5" t="n">
        <v>658021</v>
      </c>
    </row>
    <row r="4">
      <c r="A4" s="4" t="inlineStr">
        <is>
          <t>Long-term deposits</t>
        </is>
      </c>
      <c r="B4" s="7" t="n">
        <v>126396</v>
      </c>
      <c r="D4" s="7" t="n">
        <v>848655</v>
      </c>
    </row>
    <row r="5">
      <c r="A5" s="4" t="inlineStr">
        <is>
          <t>Right of use assets - finance lease</t>
        </is>
      </c>
      <c r="B5" s="7" t="n">
        <v>123883</v>
      </c>
      <c r="D5" s="7" t="n">
        <v>155051</v>
      </c>
    </row>
    <row r="6">
      <c r="A6" s="4" t="inlineStr">
        <is>
          <t>Prepayments for purchase of property and equipment</t>
        </is>
      </c>
      <c r="B6" s="7" t="n">
        <v>3825</v>
      </c>
      <c r="D6" s="7" t="n">
        <v>17603</v>
      </c>
    </row>
    <row r="7">
      <c r="A7" s="4" t="inlineStr">
        <is>
          <t>Others</t>
        </is>
      </c>
      <c r="B7" s="7" t="n">
        <v>57572</v>
      </c>
      <c r="D7" s="7" t="n">
        <v>74093</v>
      </c>
    </row>
    <row r="8">
      <c r="A8" s="4" t="inlineStr">
        <is>
          <t>Less: Allowance for doubtful accounts</t>
        </is>
      </c>
      <c r="B8" s="7" t="n">
        <v>-19062</v>
      </c>
      <c r="D8" s="7" t="n">
        <v>-323</v>
      </c>
    </row>
    <row r="9">
      <c r="A9" s="4" t="inlineStr">
        <is>
          <t>Total</t>
        </is>
      </c>
      <c r="B9" s="5" t="n">
        <v>984655</v>
      </c>
      <c r="C9" s="6" t="n">
        <v>145024</v>
      </c>
      <c r="D9" s="5" t="n">
        <v>1753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current Assets - Activity in the allowance for credit losses (Details) - CNY (¥) ¥ in Thousands</t>
        </is>
      </c>
      <c r="B1" s="2" t="inlineStr">
        <is>
          <t>9 Months Ended</t>
        </is>
      </c>
    </row>
    <row r="2">
      <c r="B2" s="2" t="inlineStr">
        <is>
          <t>Sep. 30, 2020</t>
        </is>
      </c>
      <c r="C2" s="2" t="inlineStr">
        <is>
          <t>Sep. 30, 2019</t>
        </is>
      </c>
    </row>
    <row r="3">
      <c r="A3" s="3" t="inlineStr">
        <is>
          <t>Other Assets, Noncurrent, Disclosure [Line Items]</t>
        </is>
      </c>
    </row>
    <row r="4">
      <c r="A4" s="4" t="inlineStr">
        <is>
          <t>Beginning balance</t>
        </is>
      </c>
      <c r="B4" s="5" t="n">
        <v>323</v>
      </c>
    </row>
    <row r="5">
      <c r="A5" s="4" t="inlineStr">
        <is>
          <t>Current period provision, net</t>
        </is>
      </c>
      <c r="B5" s="7" t="n">
        <v>6163</v>
      </c>
      <c r="C5" s="5" t="n">
        <v>0</v>
      </c>
    </row>
    <row r="6">
      <c r="A6" s="4" t="inlineStr">
        <is>
          <t>Ending balance</t>
        </is>
      </c>
      <c r="B6" s="7" t="n">
        <v>19062</v>
      </c>
    </row>
    <row r="7">
      <c r="A7" s="4" t="inlineStr">
        <is>
          <t>ASU No. 2016-13 | Cumulative effect of adoption of new accounting standard, adjustment</t>
        </is>
      </c>
    </row>
    <row r="8">
      <c r="A8" s="3" t="inlineStr">
        <is>
          <t>Other Assets, Noncurrent, Disclosure [Line Items]</t>
        </is>
      </c>
    </row>
    <row r="9">
      <c r="A9" s="4" t="inlineStr">
        <is>
          <t>Beginning balance</t>
        </is>
      </c>
      <c r="B9" s="7" t="n">
        <v>12576</v>
      </c>
    </row>
    <row r="10">
      <c r="A10" s="4" t="inlineStr">
        <is>
          <t>ASU No. 2016-13 | Cumulative effect of adoption of new accounting standard, adjusted balance</t>
        </is>
      </c>
    </row>
    <row r="11">
      <c r="A11" s="3" t="inlineStr">
        <is>
          <t>Other Assets, Noncurrent, Disclosure [Line Items]</t>
        </is>
      </c>
    </row>
    <row r="12">
      <c r="A12" s="4" t="inlineStr">
        <is>
          <t>Beginning balance</t>
        </is>
      </c>
      <c r="B12" s="5" t="n">
        <v>1289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Accruals and Other Liabilities (Details) ¥ in Thousands, $ in Thousands</t>
        </is>
      </c>
      <c r="B1" s="2" t="inlineStr">
        <is>
          <t>Sep. 30, 2020CNY (¥)</t>
        </is>
      </c>
      <c r="C1" s="2" t="inlineStr">
        <is>
          <t>Sep. 30, 2020USD ($)</t>
        </is>
      </c>
      <c r="D1" s="2" t="inlineStr">
        <is>
          <t>Dec. 31, 2019CNY (¥)</t>
        </is>
      </c>
    </row>
    <row r="2">
      <c r="A2" s="3" t="inlineStr">
        <is>
          <t>Accruals and Other Liabilities</t>
        </is>
      </c>
    </row>
    <row r="3">
      <c r="A3" s="4" t="inlineStr">
        <is>
          <t>Payables for purchase of property and equipment</t>
        </is>
      </c>
      <c r="B3" s="5" t="n">
        <v>716071</v>
      </c>
      <c r="D3" s="5" t="n">
        <v>1121715</v>
      </c>
    </row>
    <row r="4">
      <c r="A4" s="4" t="inlineStr">
        <is>
          <t>Payable for R&amp;D expenses</t>
        </is>
      </c>
      <c r="B4" s="7" t="n">
        <v>396124</v>
      </c>
      <c r="D4" s="7" t="n">
        <v>694081</v>
      </c>
    </row>
    <row r="5">
      <c r="A5" s="4" t="inlineStr">
        <is>
          <t>Payables for marketing events</t>
        </is>
      </c>
      <c r="B5" s="7" t="n">
        <v>381542</v>
      </c>
      <c r="D5" s="7" t="n">
        <v>436610</v>
      </c>
    </row>
    <row r="6">
      <c r="A6" s="4" t="inlineStr">
        <is>
          <t>Salaries and benefits payable</t>
        </is>
      </c>
      <c r="B6" s="7" t="n">
        <v>398195</v>
      </c>
      <c r="D6" s="7" t="n">
        <v>344922</v>
      </c>
    </row>
    <row r="7">
      <c r="A7" s="4" t="inlineStr">
        <is>
          <t>Advance from customers</t>
        </is>
      </c>
      <c r="B7" s="7" t="n">
        <v>467277</v>
      </c>
      <c r="D7" s="7" t="n">
        <v>297096</v>
      </c>
    </row>
    <row r="8">
      <c r="A8" s="4" t="inlineStr">
        <is>
          <t>Accrued expenses</t>
        </is>
      </c>
      <c r="B8" s="7" t="n">
        <v>234670</v>
      </c>
      <c r="D8" s="7" t="n">
        <v>246121</v>
      </c>
    </row>
    <row r="9">
      <c r="A9" s="4" t="inlineStr">
        <is>
          <t>Current portion of deferred revenue</t>
        </is>
      </c>
      <c r="B9" s="7" t="n">
        <v>284751</v>
      </c>
      <c r="D9" s="7" t="n">
        <v>189172</v>
      </c>
    </row>
    <row r="10">
      <c r="A10" s="4" t="inlineStr">
        <is>
          <t>Warranty liabilities</t>
        </is>
      </c>
      <c r="B10" s="7" t="n">
        <v>230333</v>
      </c>
      <c r="D10" s="7" t="n">
        <v>120161</v>
      </c>
    </row>
    <row r="11">
      <c r="A11" s="4" t="inlineStr">
        <is>
          <t>Interest payables</t>
        </is>
      </c>
      <c r="B11" s="7" t="n">
        <v>81055</v>
      </c>
      <c r="D11" s="7" t="n">
        <v>105940</v>
      </c>
    </row>
    <row r="12">
      <c r="A12" s="4" t="inlineStr">
        <is>
          <t>Current portion of deferred construction allowance</t>
        </is>
      </c>
      <c r="B12" s="7" t="n">
        <v>67685</v>
      </c>
      <c r="D12" s="7" t="n">
        <v>84495</v>
      </c>
    </row>
    <row r="13">
      <c r="A13" s="4" t="inlineStr">
        <is>
          <t>Current portion of finance lease liabilities</t>
        </is>
      </c>
      <c r="B13" s="7" t="n">
        <v>31033</v>
      </c>
      <c r="D13" s="7" t="n">
        <v>40334</v>
      </c>
    </row>
    <row r="14">
      <c r="A14" s="4" t="inlineStr">
        <is>
          <t>Payables for traveling expenses of employees</t>
        </is>
      </c>
      <c r="B14" s="7" t="n">
        <v>13064</v>
      </c>
      <c r="D14" s="7" t="n">
        <v>17685</v>
      </c>
    </row>
    <row r="15">
      <c r="A15" s="4" t="inlineStr">
        <is>
          <t>Investment deposit from investors</t>
        </is>
      </c>
      <c r="B15" s="7" t="n">
        <v>0</v>
      </c>
      <c r="D15" s="7" t="n">
        <v>154643</v>
      </c>
    </row>
    <row r="16">
      <c r="A16" s="4" t="inlineStr">
        <is>
          <t>Other payables</t>
        </is>
      </c>
      <c r="B16" s="7" t="n">
        <v>224394</v>
      </c>
      <c r="D16" s="7" t="n">
        <v>363666</v>
      </c>
    </row>
    <row r="17">
      <c r="A17" s="4" t="inlineStr">
        <is>
          <t>Total</t>
        </is>
      </c>
      <c r="B17" s="5" t="n">
        <v>3526194</v>
      </c>
      <c r="C17" s="6" t="n">
        <v>519351</v>
      </c>
      <c r="D17" s="5" t="n">
        <v>42166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Borrowings - Components (Details) ¥ in Thousands, $ in Thousands</t>
        </is>
      </c>
      <c r="B1" s="2" t="inlineStr">
        <is>
          <t>Sep. 30, 2020CNY (¥)</t>
        </is>
      </c>
      <c r="C1" s="2" t="inlineStr">
        <is>
          <t>Sep. 30, 2020USD ($)</t>
        </is>
      </c>
      <c r="D1" s="2" t="inlineStr">
        <is>
          <t>Dec. 31, 2019CNY (¥)</t>
        </is>
      </c>
    </row>
    <row r="2">
      <c r="A2" s="3" t="inlineStr">
        <is>
          <t>Short-term borrowings</t>
        </is>
      </c>
    </row>
    <row r="3">
      <c r="A3" s="4" t="inlineStr">
        <is>
          <t>Bank loan (i)</t>
        </is>
      </c>
      <c r="B3" s="5" t="n">
        <v>486775</v>
      </c>
      <c r="D3" s="5" t="n">
        <v>188000</v>
      </c>
    </row>
    <row r="4">
      <c r="A4" s="4" t="inlineStr">
        <is>
          <t>Convertible notes (ii)</t>
        </is>
      </c>
      <c r="B4" s="7" t="n">
        <v>465182</v>
      </c>
      <c r="D4" s="7" t="n">
        <v>697620</v>
      </c>
    </row>
    <row r="5">
      <c r="A5" s="4" t="inlineStr">
        <is>
          <t>Current portion of long-term borrowings (iii)</t>
        </is>
      </c>
      <c r="B5" s="7" t="n">
        <v>445038</v>
      </c>
      <c r="C5" s="6" t="n">
        <v>65547</v>
      </c>
      <c r="D5" s="7" t="n">
        <v>322436</v>
      </c>
    </row>
    <row r="6">
      <c r="A6" s="3" t="inlineStr">
        <is>
          <t>Long-term borrowings:</t>
        </is>
      </c>
    </row>
    <row r="7">
      <c r="A7" s="4" t="inlineStr">
        <is>
          <t>Bank loan(iii)</t>
        </is>
      </c>
      <c r="B7" s="7" t="n">
        <v>574257</v>
      </c>
      <c r="D7" s="7" t="n">
        <v>950154</v>
      </c>
    </row>
    <row r="8">
      <c r="A8" s="4" t="inlineStr">
        <is>
          <t>Convertible notes(ii)</t>
        </is>
      </c>
      <c r="B8" s="7" t="n">
        <v>5757294</v>
      </c>
      <c r="D8" s="7" t="n">
        <v>5784984</v>
      </c>
    </row>
    <row r="9">
      <c r="A9" s="4" t="inlineStr">
        <is>
          <t>Loan from joint investor(iv)</t>
        </is>
      </c>
      <c r="B9" s="7" t="n">
        <v>433352</v>
      </c>
      <c r="D9" s="7" t="n">
        <v>419660</v>
      </c>
    </row>
    <row r="10">
      <c r="A10" s="4" t="inlineStr">
        <is>
          <t>Total</t>
        </is>
      </c>
      <c r="B10" s="5" t="n">
        <v>8161898</v>
      </c>
      <c r="D10" s="5" t="n">
        <v>83628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alances of long-term bank loan (Details) - CNY (¥) ¥ in Thousands</t>
        </is>
      </c>
      <c r="B1" s="2" t="inlineStr">
        <is>
          <t>Sep. 30, 2020</t>
        </is>
      </c>
      <c r="C1" s="2" t="inlineStr">
        <is>
          <t>Dec. 31, 2019</t>
        </is>
      </c>
    </row>
    <row r="2">
      <c r="A2" s="3" t="inlineStr">
        <is>
          <t>Debt Instrument [Line Items]</t>
        </is>
      </c>
    </row>
    <row r="3">
      <c r="A3" s="4" t="inlineStr">
        <is>
          <t>Outstanding loan</t>
        </is>
      </c>
      <c r="B3" s="5" t="n">
        <v>1019295</v>
      </c>
      <c r="C3" s="5" t="n">
        <v>1272590</v>
      </c>
    </row>
    <row r="4">
      <c r="A4" s="4" t="inlineStr">
        <is>
          <t>Current portion according to the repayment schedule</t>
        </is>
      </c>
      <c r="B4" s="7" t="n">
        <v>445038</v>
      </c>
      <c r="C4" s="7" t="n">
        <v>322436</v>
      </c>
    </row>
    <row r="5">
      <c r="A5" s="4" t="inlineStr">
        <is>
          <t>Long term portion</t>
        </is>
      </c>
      <c r="B5" s="7" t="n">
        <v>574257</v>
      </c>
      <c r="C5" s="7" t="n">
        <v>950154</v>
      </c>
    </row>
    <row r="6">
      <c r="A6" s="4" t="inlineStr">
        <is>
          <t>Secured Loan Agreement With Bank Of Nanjing Due May 2022 [Member]</t>
        </is>
      </c>
    </row>
    <row r="7">
      <c r="A7" s="3" t="inlineStr">
        <is>
          <t>Debt Instrument [Line Items]</t>
        </is>
      </c>
    </row>
    <row r="8">
      <c r="A8" s="4" t="inlineStr">
        <is>
          <t>Outstanding loan</t>
        </is>
      </c>
      <c r="B8" s="7" t="n">
        <v>321415</v>
      </c>
      <c r="C8" s="7" t="n">
        <v>475382</v>
      </c>
    </row>
    <row r="9">
      <c r="A9" s="4" t="inlineStr">
        <is>
          <t>Current portion according to the repayment schedule</t>
        </is>
      </c>
      <c r="B9" s="7" t="n">
        <v>188602</v>
      </c>
      <c r="C9" s="7" t="n">
        <v>200000</v>
      </c>
    </row>
    <row r="10">
      <c r="A10" s="4" t="inlineStr">
        <is>
          <t>Long term portion</t>
        </is>
      </c>
      <c r="B10" s="7" t="n">
        <v>132813</v>
      </c>
      <c r="C10" s="7" t="n">
        <v>275382</v>
      </c>
    </row>
    <row r="11">
      <c r="A11" s="4" t="inlineStr">
        <is>
          <t>Loan Agreement With China Merchants Bank Due September 2021 [Member]</t>
        </is>
      </c>
    </row>
    <row r="12">
      <c r="A12" s="3" t="inlineStr">
        <is>
          <t>Debt Instrument [Line Items]</t>
        </is>
      </c>
    </row>
    <row r="13">
      <c r="A13" s="4" t="inlineStr">
        <is>
          <t>Outstanding loan</t>
        </is>
      </c>
      <c r="B13" s="7" t="n">
        <v>88000</v>
      </c>
      <c r="C13" s="7" t="n">
        <v>96000</v>
      </c>
    </row>
    <row r="14">
      <c r="A14" s="4" t="inlineStr">
        <is>
          <t>Current portion according to the repayment schedule</t>
        </is>
      </c>
      <c r="B14" s="7" t="n">
        <v>88000</v>
      </c>
      <c r="C14" s="7" t="n">
        <v>8000</v>
      </c>
    </row>
    <row r="15">
      <c r="A15" s="4" t="inlineStr">
        <is>
          <t>Long term portion</t>
        </is>
      </c>
      <c r="C15" s="7" t="n">
        <v>88000</v>
      </c>
    </row>
    <row r="16">
      <c r="A16" s="4" t="inlineStr">
        <is>
          <t>Loan Agreement With China CITIC Bank Due February 2021 [Member]</t>
        </is>
      </c>
    </row>
    <row r="17">
      <c r="A17" s="3" t="inlineStr">
        <is>
          <t>Debt Instrument [Line Items]</t>
        </is>
      </c>
    </row>
    <row r="18">
      <c r="A18" s="4" t="inlineStr">
        <is>
          <t>Outstanding loan</t>
        </is>
      </c>
      <c r="B18" s="7" t="n">
        <v>34500</v>
      </c>
      <c r="C18" s="7" t="n">
        <v>44500</v>
      </c>
    </row>
    <row r="19">
      <c r="A19" s="4" t="inlineStr">
        <is>
          <t>Current portion according to the repayment schedule</t>
        </is>
      </c>
      <c r="B19" s="7" t="n">
        <v>34500</v>
      </c>
      <c r="C19" s="7" t="n">
        <v>10000</v>
      </c>
    </row>
    <row r="20">
      <c r="A20" s="4" t="inlineStr">
        <is>
          <t>Long term portion</t>
        </is>
      </c>
      <c r="C20" s="7" t="n">
        <v>34500</v>
      </c>
    </row>
    <row r="21">
      <c r="A21" s="4" t="inlineStr">
        <is>
          <t>Loan Agreement With China CITIC Bank Due March 2021 [Member]</t>
        </is>
      </c>
    </row>
    <row r="22">
      <c r="A22" s="3" t="inlineStr">
        <is>
          <t>Debt Instrument [Line Items]</t>
        </is>
      </c>
    </row>
    <row r="23">
      <c r="A23" s="4" t="inlineStr">
        <is>
          <t>Outstanding loan</t>
        </is>
      </c>
      <c r="B23" s="7" t="n">
        <v>39500</v>
      </c>
      <c r="C23" s="7" t="n">
        <v>49500</v>
      </c>
    </row>
    <row r="24">
      <c r="A24" s="4" t="inlineStr">
        <is>
          <t>Current portion according to the repayment schedule</t>
        </is>
      </c>
      <c r="B24" s="7" t="n">
        <v>39500</v>
      </c>
      <c r="C24" s="7" t="n">
        <v>10000</v>
      </c>
    </row>
    <row r="25">
      <c r="A25" s="4" t="inlineStr">
        <is>
          <t>Long term portion</t>
        </is>
      </c>
      <c r="C25" s="7" t="n">
        <v>39500</v>
      </c>
    </row>
    <row r="26">
      <c r="A26" s="4" t="inlineStr">
        <is>
          <t>First Loan Agreement With Bank Of Shanghai Due November 2021 [Member]</t>
        </is>
      </c>
    </row>
    <row r="27">
      <c r="A27" s="3" t="inlineStr">
        <is>
          <t>Debt Instrument [Line Items]</t>
        </is>
      </c>
    </row>
    <row r="28">
      <c r="A28" s="4" t="inlineStr">
        <is>
          <t>Outstanding loan</t>
        </is>
      </c>
      <c r="B28" s="7" t="n">
        <v>3341</v>
      </c>
      <c r="C28" s="7" t="n">
        <v>4102</v>
      </c>
    </row>
    <row r="29">
      <c r="A29" s="4" t="inlineStr">
        <is>
          <t>Current portion according to the repayment schedule</t>
        </is>
      </c>
      <c r="B29" s="7" t="n">
        <v>1014</v>
      </c>
      <c r="C29" s="7" t="n">
        <v>1014</v>
      </c>
    </row>
    <row r="30">
      <c r="A30" s="4" t="inlineStr">
        <is>
          <t>Long term portion</t>
        </is>
      </c>
      <c r="B30" s="7" t="n">
        <v>2328</v>
      </c>
      <c r="C30" s="7" t="n">
        <v>3088</v>
      </c>
    </row>
    <row r="31">
      <c r="A31" s="4" t="inlineStr">
        <is>
          <t>Second Loan Agreement With Bank Of Shanghai Due November 2021 [Member]</t>
        </is>
      </c>
    </row>
    <row r="32">
      <c r="A32" s="3" t="inlineStr">
        <is>
          <t>Debt Instrument [Line Items]</t>
        </is>
      </c>
    </row>
    <row r="33">
      <c r="A33" s="4" t="inlineStr">
        <is>
          <t>Outstanding loan</t>
        </is>
      </c>
      <c r="B33" s="7" t="n">
        <v>26533</v>
      </c>
      <c r="C33" s="7" t="n">
        <v>32305</v>
      </c>
    </row>
    <row r="34">
      <c r="A34" s="4" t="inlineStr">
        <is>
          <t>Current portion according to the repayment schedule</t>
        </is>
      </c>
      <c r="B34" s="7" t="n">
        <v>7695</v>
      </c>
      <c r="C34" s="7" t="n">
        <v>7695</v>
      </c>
    </row>
    <row r="35">
      <c r="A35" s="4" t="inlineStr">
        <is>
          <t>Long term portion</t>
        </is>
      </c>
      <c r="B35" s="7" t="n">
        <v>18838</v>
      </c>
      <c r="C35" s="7" t="n">
        <v>24610</v>
      </c>
    </row>
    <row r="36">
      <c r="A36" s="4" t="inlineStr">
        <is>
          <t>Third Loan Agreement With Bank Of Shanghai Due November 2021 [Member]</t>
        </is>
      </c>
    </row>
    <row r="37">
      <c r="A37" s="3" t="inlineStr">
        <is>
          <t>Debt Instrument [Line Items]</t>
        </is>
      </c>
    </row>
    <row r="38">
      <c r="A38" s="4" t="inlineStr">
        <is>
          <t>Outstanding loan</t>
        </is>
      </c>
      <c r="B38" s="7" t="n">
        <v>13253</v>
      </c>
      <c r="C38" s="7" t="n">
        <v>16145</v>
      </c>
    </row>
    <row r="39">
      <c r="A39" s="4" t="inlineStr">
        <is>
          <t>Current portion according to the repayment schedule</t>
        </is>
      </c>
      <c r="B39" s="7" t="n">
        <v>3855</v>
      </c>
      <c r="C39" s="7" t="n">
        <v>3855</v>
      </c>
    </row>
    <row r="40">
      <c r="A40" s="4" t="inlineStr">
        <is>
          <t>Long term portion</t>
        </is>
      </c>
      <c r="B40" s="7" t="n">
        <v>9398</v>
      </c>
      <c r="C40" s="7" t="n">
        <v>12290</v>
      </c>
    </row>
    <row r="41">
      <c r="A41" s="4" t="inlineStr">
        <is>
          <t>Fourth Loan Agreement With Bank Of Shanghai Due November 2021 [Member]</t>
        </is>
      </c>
    </row>
    <row r="42">
      <c r="A42" s="3" t="inlineStr">
        <is>
          <t>Debt Instrument [Line Items]</t>
        </is>
      </c>
    </row>
    <row r="43">
      <c r="A43" s="4" t="inlineStr">
        <is>
          <t>Outstanding loan</t>
        </is>
      </c>
      <c r="B43" s="7" t="n">
        <v>26533</v>
      </c>
      <c r="C43" s="7" t="n">
        <v>32305</v>
      </c>
    </row>
    <row r="44">
      <c r="A44" s="4" t="inlineStr">
        <is>
          <t>Current portion according to the repayment schedule</t>
        </is>
      </c>
      <c r="B44" s="7" t="n">
        <v>7695</v>
      </c>
      <c r="C44" s="7" t="n">
        <v>7695</v>
      </c>
    </row>
    <row r="45">
      <c r="A45" s="4" t="inlineStr">
        <is>
          <t>Long term portion</t>
        </is>
      </c>
      <c r="B45" s="7" t="n">
        <v>18838</v>
      </c>
      <c r="C45" s="7" t="n">
        <v>24610</v>
      </c>
    </row>
    <row r="46">
      <c r="A46" s="4" t="inlineStr">
        <is>
          <t>Fifth Loan Agreement With Bank Of Shanghai Due November 2021 [Member]</t>
        </is>
      </c>
    </row>
    <row r="47">
      <c r="A47" s="3" t="inlineStr">
        <is>
          <t>Debt Instrument [Line Items]</t>
        </is>
      </c>
    </row>
    <row r="48">
      <c r="A48" s="4" t="inlineStr">
        <is>
          <t>Outstanding loan</t>
        </is>
      </c>
      <c r="B48" s="7" t="n">
        <v>26533</v>
      </c>
      <c r="C48" s="7" t="n">
        <v>32305</v>
      </c>
    </row>
    <row r="49">
      <c r="A49" s="4" t="inlineStr">
        <is>
          <t>Current portion according to the repayment schedule</t>
        </is>
      </c>
      <c r="B49" s="7" t="n">
        <v>7695</v>
      </c>
      <c r="C49" s="7" t="n">
        <v>7695</v>
      </c>
    </row>
    <row r="50">
      <c r="A50" s="4" t="inlineStr">
        <is>
          <t>Long term portion</t>
        </is>
      </c>
      <c r="B50" s="7" t="n">
        <v>18838</v>
      </c>
      <c r="C50" s="7" t="n">
        <v>24610</v>
      </c>
    </row>
    <row r="51">
      <c r="A51" s="4" t="inlineStr">
        <is>
          <t>Sixth Loan Agreement With Bank Of Shanghai Due November 2021 [Member]</t>
        </is>
      </c>
    </row>
    <row r="52">
      <c r="A52" s="3" t="inlineStr">
        <is>
          <t>Debt Instrument [Line Items]</t>
        </is>
      </c>
    </row>
    <row r="53">
      <c r="A53" s="4" t="inlineStr">
        <is>
          <t>Outstanding loan</t>
        </is>
      </c>
      <c r="B53" s="7" t="n">
        <v>23200</v>
      </c>
      <c r="C53" s="7" t="n">
        <v>28257</v>
      </c>
    </row>
    <row r="54">
      <c r="A54" s="4" t="inlineStr">
        <is>
          <t>Current portion according to the repayment schedule</t>
        </is>
      </c>
      <c r="B54" s="7" t="n">
        <v>6743</v>
      </c>
      <c r="C54" s="7" t="n">
        <v>6743</v>
      </c>
    </row>
    <row r="55">
      <c r="A55" s="4" t="inlineStr">
        <is>
          <t>Long term portion</t>
        </is>
      </c>
      <c r="B55" s="7" t="n">
        <v>16457</v>
      </c>
      <c r="C55" s="7" t="n">
        <v>21514</v>
      </c>
    </row>
    <row r="56">
      <c r="A56" s="4" t="inlineStr">
        <is>
          <t>Seventh Loan Agreement With Bank Of Shanghai Due November 2021 [Member]</t>
        </is>
      </c>
    </row>
    <row r="57">
      <c r="A57" s="3" t="inlineStr">
        <is>
          <t>Debt Instrument [Line Items]</t>
        </is>
      </c>
    </row>
    <row r="58">
      <c r="A58" s="4" t="inlineStr">
        <is>
          <t>Outstanding loan</t>
        </is>
      </c>
      <c r="B58" s="7" t="n">
        <v>106708</v>
      </c>
      <c r="C58" s="7" t="n">
        <v>128353</v>
      </c>
    </row>
    <row r="59">
      <c r="A59" s="4" t="inlineStr">
        <is>
          <t>Current portion according to the repayment schedule</t>
        </is>
      </c>
      <c r="B59" s="7" t="n">
        <v>28862</v>
      </c>
      <c r="C59" s="7" t="n">
        <v>28862</v>
      </c>
    </row>
    <row r="60">
      <c r="A60" s="4" t="inlineStr">
        <is>
          <t>Long term portion</t>
        </is>
      </c>
      <c r="B60" s="7" t="n">
        <v>77846</v>
      </c>
      <c r="C60" s="7" t="n">
        <v>99491</v>
      </c>
    </row>
    <row r="61">
      <c r="A61" s="4" t="inlineStr">
        <is>
          <t>Eighth Loan Agreement With Bank Of Shanghai Due November 2021 [Member]</t>
        </is>
      </c>
    </row>
    <row r="62">
      <c r="A62" s="3" t="inlineStr">
        <is>
          <t>Debt Instrument [Line Items]</t>
        </is>
      </c>
    </row>
    <row r="63">
      <c r="A63" s="4" t="inlineStr">
        <is>
          <t>Outstanding loan</t>
        </is>
      </c>
      <c r="B63" s="7" t="n">
        <v>35554</v>
      </c>
      <c r="C63" s="7" t="n">
        <v>42777</v>
      </c>
    </row>
    <row r="64">
      <c r="A64" s="4" t="inlineStr">
        <is>
          <t>Current portion according to the repayment schedule</t>
        </is>
      </c>
      <c r="B64" s="7" t="n">
        <v>9631</v>
      </c>
      <c r="C64" s="7" t="n">
        <v>9631</v>
      </c>
    </row>
    <row r="65">
      <c r="A65" s="4" t="inlineStr">
        <is>
          <t>Long term portion</t>
        </is>
      </c>
      <c r="B65" s="7" t="n">
        <v>25923</v>
      </c>
      <c r="C65" s="7" t="n">
        <v>33146</v>
      </c>
    </row>
    <row r="66">
      <c r="A66" s="4" t="inlineStr">
        <is>
          <t>Nineth Loan Agreement With Bank Of Shanghai Due November 2021 [Member]</t>
        </is>
      </c>
    </row>
    <row r="67">
      <c r="A67" s="3" t="inlineStr">
        <is>
          <t>Debt Instrument [Line Items]</t>
        </is>
      </c>
    </row>
    <row r="68">
      <c r="A68" s="4" t="inlineStr">
        <is>
          <t>Outstanding loan</t>
        </is>
      </c>
      <c r="B68" s="7" t="n">
        <v>15181</v>
      </c>
      <c r="C68" s="7" t="n">
        <v>18072</v>
      </c>
    </row>
    <row r="69">
      <c r="A69" s="4" t="inlineStr">
        <is>
          <t>Current portion according to the repayment schedule</t>
        </is>
      </c>
      <c r="B69" s="7" t="n">
        <v>3855</v>
      </c>
      <c r="C69" s="7" t="n">
        <v>3855</v>
      </c>
    </row>
    <row r="70">
      <c r="A70" s="4" t="inlineStr">
        <is>
          <t>Long term portion</t>
        </is>
      </c>
      <c r="B70" s="7" t="n">
        <v>11325</v>
      </c>
      <c r="C70" s="7" t="n">
        <v>14217</v>
      </c>
    </row>
    <row r="71">
      <c r="A71" s="4" t="inlineStr">
        <is>
          <t>Tenth Loan Agreement With Bank Of Shanghai Due November 2021 [Member]</t>
        </is>
      </c>
    </row>
    <row r="72">
      <c r="A72" s="3" t="inlineStr">
        <is>
          <t>Debt Instrument [Line Items]</t>
        </is>
      </c>
    </row>
    <row r="73">
      <c r="A73" s="4" t="inlineStr">
        <is>
          <t>Outstanding loan</t>
        </is>
      </c>
      <c r="B73" s="7" t="n">
        <v>62044</v>
      </c>
      <c r="C73" s="7" t="n">
        <v>73587</v>
      </c>
    </row>
    <row r="74">
      <c r="A74" s="4" t="inlineStr">
        <is>
          <t>Current portion according to the repayment schedule</t>
        </is>
      </c>
      <c r="B74" s="7" t="n">
        <v>15391</v>
      </c>
      <c r="C74" s="7" t="n">
        <v>15391</v>
      </c>
    </row>
    <row r="75">
      <c r="A75" s="4" t="inlineStr">
        <is>
          <t>Long term portion</t>
        </is>
      </c>
      <c r="B75" s="7" t="n">
        <v>46653</v>
      </c>
      <c r="C75" s="7" t="n">
        <v>58196</v>
      </c>
    </row>
    <row r="76">
      <c r="A76" s="4" t="inlineStr">
        <is>
          <t>Loan Agreement With Hanhou Bank Due March 2022 [Member]</t>
        </is>
      </c>
    </row>
    <row r="77">
      <c r="A77" s="3" t="inlineStr">
        <is>
          <t>Debt Instrument [Line Items]</t>
        </is>
      </c>
    </row>
    <row r="78">
      <c r="A78" s="4" t="inlineStr">
        <is>
          <t>Outstanding loan</t>
        </is>
      </c>
      <c r="B78" s="7" t="n">
        <v>197000</v>
      </c>
      <c r="C78" s="7" t="n">
        <v>199000</v>
      </c>
    </row>
    <row r="79">
      <c r="A79" s="4" t="inlineStr">
        <is>
          <t>Current portion according to the repayment schedule</t>
        </is>
      </c>
      <c r="B79" s="7" t="n">
        <v>2000</v>
      </c>
      <c r="C79" s="7" t="n">
        <v>2000</v>
      </c>
    </row>
    <row r="80">
      <c r="A80" s="4" t="inlineStr">
        <is>
          <t>Long term portion</t>
        </is>
      </c>
      <c r="B80" s="5" t="n">
        <v>195000</v>
      </c>
      <c r="C80" s="5" t="n">
        <v>197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 width="27" customWidth="1" min="6" max="6"/>
    <col width="20" customWidth="1" min="7" max="7"/>
    <col width="20" customWidth="1" min="8" max="8"/>
    <col width="31" customWidth="1" min="9" max="9"/>
    <col width="21" customWidth="1" min="10" max="10"/>
    <col width="31" customWidth="1" min="11" max="11"/>
    <col width="21" customWidth="1" min="12" max="12"/>
    <col width="21" customWidth="1" min="13" max="13"/>
    <col width="21" customWidth="1" min="14" max="14"/>
    <col width="21" customWidth="1" min="15" max="15"/>
    <col width="21" customWidth="1" min="16" max="16"/>
    <col width="20" customWidth="1" min="17" max="17"/>
  </cols>
  <sheetData>
    <row r="1">
      <c r="A1" s="1" t="inlineStr">
        <is>
          <t>Borrowings - Additional information (Details) $ / shares in Units, ¥ in Thousands, $ in Thousands</t>
        </is>
      </c>
      <c r="B1" s="2" t="inlineStr">
        <is>
          <t>Dec. 31, 2019CNY (¥)</t>
        </is>
      </c>
      <c r="C1" s="2" t="inlineStr">
        <is>
          <t>Sep. 05, 2019USD ($)installment$ / shares</t>
        </is>
      </c>
      <c r="D1" s="2" t="inlineStr">
        <is>
          <t>Apr. 16, 2018CNY (¥)</t>
        </is>
      </c>
      <c r="E1" s="2" t="inlineStr">
        <is>
          <t>Sep. 29, 2017CNY (¥)</t>
        </is>
      </c>
      <c r="F1" s="2" t="inlineStr">
        <is>
          <t>Sep. 30, 2020USD ($)shares</t>
        </is>
      </c>
      <c r="G1" s="2" t="inlineStr">
        <is>
          <t>Aug. 31, 2020shares</t>
        </is>
      </c>
      <c r="H1" s="2" t="inlineStr">
        <is>
          <t>Jul. 31, 2020shares</t>
        </is>
      </c>
      <c r="I1" s="2" t="inlineStr">
        <is>
          <t>Mar. 31, 2020USD ($)$ / shares</t>
        </is>
      </c>
      <c r="J1" s="2" t="inlineStr">
        <is>
          <t>Jun. 30, 2017CNY (¥)</t>
        </is>
      </c>
      <c r="K1" s="2" t="inlineStr">
        <is>
          <t>Feb. 29, 2020USD ($)$ / shares</t>
        </is>
      </c>
      <c r="L1" s="2" t="inlineStr">
        <is>
          <t>Sep. 30, 2020CNY (¥)</t>
        </is>
      </c>
      <c r="M1" s="2" t="inlineStr">
        <is>
          <t>Sep. 30, 2020CNY (¥)</t>
        </is>
      </c>
      <c r="N1" s="2" t="inlineStr">
        <is>
          <t>Dec. 31, 2019CNY (¥)</t>
        </is>
      </c>
      <c r="O1" s="2" t="inlineStr">
        <is>
          <t>Sep. 30, 2020USD ($)</t>
        </is>
      </c>
      <c r="P1" s="2" t="inlineStr">
        <is>
          <t>Jan. 30, 2019USD ($)</t>
        </is>
      </c>
      <c r="Q1" s="2" t="inlineStr">
        <is>
          <t>May 18, 2017CNY (¥)</t>
        </is>
      </c>
    </row>
    <row r="2">
      <c r="A2" s="3" t="inlineStr">
        <is>
          <t>Debt Instrument [Line Items]</t>
        </is>
      </c>
    </row>
    <row r="3">
      <c r="A3" s="4" t="inlineStr">
        <is>
          <t>Short-term borrowings</t>
        </is>
      </c>
      <c r="B3" s="5" t="n">
        <v>885620</v>
      </c>
      <c r="L3" s="5" t="n">
        <v>951957</v>
      </c>
      <c r="M3" s="5" t="n">
        <v>951957</v>
      </c>
      <c r="N3" s="5" t="n">
        <v>885620</v>
      </c>
      <c r="O3" s="6" t="n">
        <v>140208</v>
      </c>
    </row>
    <row r="4">
      <c r="A4" s="4" t="inlineStr">
        <is>
          <t>Conversion price | $ / shares</t>
        </is>
      </c>
      <c r="I4" s="10" t="n">
        <v>3.5</v>
      </c>
      <c r="K4" s="10" t="n">
        <v>3.07</v>
      </c>
    </row>
    <row r="5">
      <c r="A5" s="4" t="inlineStr">
        <is>
          <t>Convertible notes , Current</t>
        </is>
      </c>
      <c r="B5" s="7" t="n">
        <v>697620</v>
      </c>
      <c r="L5" s="7" t="n">
        <v>465182</v>
      </c>
      <c r="M5" s="7" t="n">
        <v>465182</v>
      </c>
      <c r="N5" s="7" t="n">
        <v>697620</v>
      </c>
    </row>
    <row r="6">
      <c r="A6" s="4" t="inlineStr">
        <is>
          <t>Class A Ordinary Shares</t>
        </is>
      </c>
    </row>
    <row r="7">
      <c r="A7" s="3" t="inlineStr">
        <is>
          <t>Debt Instrument [Line Items]</t>
        </is>
      </c>
    </row>
    <row r="8">
      <c r="A8" s="4" t="inlineStr">
        <is>
          <t>Shares issued upon conversion | shares</t>
        </is>
      </c>
      <c r="F8" s="7" t="n">
        <v>16778523</v>
      </c>
    </row>
    <row r="9">
      <c r="A9" s="4" t="inlineStr">
        <is>
          <t>Joint Investment Agreement [Member] | Wuhan Donghu New Technology Development Zone Management Committee [Member] | Wuhan NIO Energy Co., Ltd. ("PE WHJV")</t>
        </is>
      </c>
    </row>
    <row r="10">
      <c r="A10" s="3" t="inlineStr">
        <is>
          <t>Debt Instrument [Line Items]</t>
        </is>
      </c>
    </row>
    <row r="11">
      <c r="A11" s="4" t="inlineStr">
        <is>
          <t>Loan subscribed</t>
        </is>
      </c>
      <c r="Q11" s="5" t="n">
        <v>384000</v>
      </c>
    </row>
    <row r="12">
      <c r="A12" s="4" t="inlineStr">
        <is>
          <t>Rate of subscribed capital</t>
        </is>
      </c>
      <c r="Q12" s="4" t="inlineStr">
        <is>
          <t>49.00%</t>
        </is>
      </c>
    </row>
    <row r="13">
      <c r="A13" s="4" t="inlineStr">
        <is>
          <t>Injection of cash debt</t>
        </is>
      </c>
      <c r="D13" s="5" t="n">
        <v>234000</v>
      </c>
      <c r="E13" s="5" t="n">
        <v>100000</v>
      </c>
      <c r="J13" s="5" t="n">
        <v>50000</v>
      </c>
    </row>
    <row r="14">
      <c r="A14" s="4" t="inlineStr">
        <is>
          <t>Threshold limit of net assets under agreement</t>
        </is>
      </c>
      <c r="L14" s="7" t="n">
        <v>550000</v>
      </c>
      <c r="M14" s="7" t="n">
        <v>550000</v>
      </c>
    </row>
    <row r="15">
      <c r="A15" s="4" t="inlineStr">
        <is>
          <t>Accrued interest</t>
        </is>
      </c>
      <c r="L15" s="7" t="n">
        <v>49352</v>
      </c>
      <c r="N15" s="7" t="n">
        <v>35660</v>
      </c>
    </row>
    <row r="16">
      <c r="A16" s="4" t="inlineStr">
        <is>
          <t>Short Term Borrowings At December 2019 [Member]</t>
        </is>
      </c>
    </row>
    <row r="17">
      <c r="A17" s="3" t="inlineStr">
        <is>
          <t>Debt Instrument [Line Items]</t>
        </is>
      </c>
    </row>
    <row r="18">
      <c r="A18" s="4" t="inlineStr">
        <is>
          <t>Short-term borrowings</t>
        </is>
      </c>
      <c r="B18" s="7" t="n">
        <v>128000</v>
      </c>
      <c r="N18" s="7" t="n">
        <v>128000</v>
      </c>
    </row>
    <row r="19">
      <c r="A19" s="4" t="inlineStr">
        <is>
          <t>Aggregate Collateralized By Bank Deposit</t>
        </is>
      </c>
      <c r="B19" s="5" t="n">
        <v>60000</v>
      </c>
      <c r="N19" s="7" t="n">
        <v>60000</v>
      </c>
    </row>
    <row r="20">
      <c r="A20" s="4" t="inlineStr">
        <is>
          <t>Short Term Borrowings At December 2019 [Member] | Maximum</t>
        </is>
      </c>
    </row>
    <row r="21">
      <c r="A21" s="3" t="inlineStr">
        <is>
          <t>Debt Instrument [Line Items]</t>
        </is>
      </c>
    </row>
    <row r="22">
      <c r="A22" s="4" t="inlineStr">
        <is>
          <t>Short-term debt, interest rate (as a percent)</t>
        </is>
      </c>
      <c r="B22" s="4" t="inlineStr">
        <is>
          <t>4.87%</t>
        </is>
      </c>
    </row>
    <row r="23">
      <c r="A23" s="4" t="inlineStr">
        <is>
          <t>Short Term Borrowings At December 2019 [Member] | Minimum</t>
        </is>
      </c>
    </row>
    <row r="24">
      <c r="A24" s="3" t="inlineStr">
        <is>
          <t>Debt Instrument [Line Items]</t>
        </is>
      </c>
    </row>
    <row r="25">
      <c r="A25" s="4" t="inlineStr">
        <is>
          <t>Short-term debt, interest rate (as a percent)</t>
        </is>
      </c>
      <c r="B25" s="4" t="inlineStr">
        <is>
          <t>3.45%</t>
        </is>
      </c>
    </row>
    <row r="26">
      <c r="A26" s="4" t="inlineStr">
        <is>
          <t>Short Term Borrowings At September 2020 [Member]</t>
        </is>
      </c>
    </row>
    <row r="27">
      <c r="A27" s="3" t="inlineStr">
        <is>
          <t>Debt Instrument [Line Items]</t>
        </is>
      </c>
    </row>
    <row r="28">
      <c r="A28" s="4" t="inlineStr">
        <is>
          <t>Short-term borrowings</t>
        </is>
      </c>
      <c r="L28" s="7" t="n">
        <v>486775</v>
      </c>
      <c r="M28" s="5" t="n">
        <v>486775</v>
      </c>
    </row>
    <row r="29">
      <c r="A29" s="4" t="inlineStr">
        <is>
          <t>Short Term Borrowings At September 2020 [Member] | Maximum</t>
        </is>
      </c>
    </row>
    <row r="30">
      <c r="A30" s="3" t="inlineStr">
        <is>
          <t>Debt Instrument [Line Items]</t>
        </is>
      </c>
    </row>
    <row r="31">
      <c r="A31" s="4" t="inlineStr">
        <is>
          <t>Short-term debt, interest rate (as a percent)</t>
        </is>
      </c>
      <c r="M31" s="4" t="inlineStr">
        <is>
          <t>4.35%</t>
        </is>
      </c>
    </row>
    <row r="32">
      <c r="A32" s="4" t="inlineStr">
        <is>
          <t>Short Term Borrowings At September 2020 [Member] | Minimum</t>
        </is>
      </c>
    </row>
    <row r="33">
      <c r="A33" s="3" t="inlineStr">
        <is>
          <t>Debt Instrument [Line Items]</t>
        </is>
      </c>
    </row>
    <row r="34">
      <c r="A34" s="4" t="inlineStr">
        <is>
          <t>Short-term debt, interest rate (as a percent)</t>
        </is>
      </c>
      <c r="M34" s="4" t="inlineStr">
        <is>
          <t>3.30%</t>
        </is>
      </c>
    </row>
    <row r="35">
      <c r="A35" s="4" t="inlineStr">
        <is>
          <t>Convertible notes</t>
        </is>
      </c>
    </row>
    <row r="36">
      <c r="A36" s="3" t="inlineStr">
        <is>
          <t>Debt Instrument [Line Items]</t>
        </is>
      </c>
    </row>
    <row r="37">
      <c r="A37" s="4" t="inlineStr">
        <is>
          <t>Convertible senior notes</t>
        </is>
      </c>
      <c r="B37" s="5" t="n">
        <v>5179027</v>
      </c>
      <c r="L37" s="7" t="n">
        <v>5076283</v>
      </c>
      <c r="M37" s="5" t="n">
        <v>5076283</v>
      </c>
      <c r="N37" s="7" t="n">
        <v>5179027</v>
      </c>
      <c r="P37" s="6" t="n">
        <v>650000</v>
      </c>
    </row>
    <row r="38">
      <c r="A38" s="4" t="inlineStr">
        <is>
          <t>Additional convertible senior notes | $</t>
        </is>
      </c>
      <c r="P38" s="6" t="n">
        <v>100000</v>
      </c>
    </row>
    <row r="39">
      <c r="A39" s="4" t="inlineStr">
        <is>
          <t>Interest rate</t>
        </is>
      </c>
      <c r="I39" s="4" t="inlineStr">
        <is>
          <t>0.00%</t>
        </is>
      </c>
      <c r="K39" s="4" t="inlineStr">
        <is>
          <t>0.00%</t>
        </is>
      </c>
      <c r="P39" s="4" t="inlineStr">
        <is>
          <t>4.50%</t>
        </is>
      </c>
    </row>
    <row r="40">
      <c r="A40" s="4" t="inlineStr">
        <is>
          <t>Number of installment | installment</t>
        </is>
      </c>
      <c r="C40" s="7" t="n">
        <v>2</v>
      </c>
    </row>
    <row r="41">
      <c r="A41" s="4" t="inlineStr">
        <is>
          <t>Annual premium rate at maturity</t>
        </is>
      </c>
      <c r="C41" s="4" t="inlineStr">
        <is>
          <t>2.00%</t>
        </is>
      </c>
    </row>
    <row r="42">
      <c r="A42" s="4" t="inlineStr">
        <is>
          <t>Aggregate principal amount converted | $</t>
        </is>
      </c>
      <c r="F42" s="6" t="n">
        <v>50000</v>
      </c>
    </row>
    <row r="43">
      <c r="A43" s="4" t="inlineStr">
        <is>
          <t>Convertible notes , Current</t>
        </is>
      </c>
      <c r="B43" s="7" t="n">
        <v>697620</v>
      </c>
      <c r="L43" s="7" t="n">
        <v>465182</v>
      </c>
      <c r="M43" s="7" t="n">
        <v>465182</v>
      </c>
      <c r="N43" s="7" t="n">
        <v>697620</v>
      </c>
    </row>
    <row r="44">
      <c r="A44" s="4" t="inlineStr">
        <is>
          <t>Convertible notes | Third Party Investors One</t>
        </is>
      </c>
    </row>
    <row r="45">
      <c r="A45" s="3" t="inlineStr">
        <is>
          <t>Debt Instrument [Line Items]</t>
        </is>
      </c>
    </row>
    <row r="46">
      <c r="A46" s="4" t="inlineStr">
        <is>
          <t>Convertible senior notes</t>
        </is>
      </c>
      <c r="B46" s="7" t="n">
        <v>0</v>
      </c>
      <c r="L46" s="7" t="n">
        <v>0</v>
      </c>
      <c r="M46" s="7" t="n">
        <v>0</v>
      </c>
      <c r="N46" s="7" t="n">
        <v>0</v>
      </c>
    </row>
    <row r="47">
      <c r="A47" s="4" t="inlineStr">
        <is>
          <t>Aggregate principal amount converted | $</t>
        </is>
      </c>
      <c r="K47" s="6" t="n">
        <v>200000</v>
      </c>
    </row>
    <row r="48">
      <c r="A48" s="4" t="inlineStr">
        <is>
          <t>Convertible notes | Third Party Investors Two</t>
        </is>
      </c>
    </row>
    <row r="49">
      <c r="A49" s="3" t="inlineStr">
        <is>
          <t>Debt Instrument [Line Items]</t>
        </is>
      </c>
    </row>
    <row r="50">
      <c r="A50" s="4" t="inlineStr">
        <is>
          <t>Convertible senior notes</t>
        </is>
      </c>
      <c r="B50" s="7" t="n">
        <v>0</v>
      </c>
      <c r="L50" s="7" t="n">
        <v>124678</v>
      </c>
      <c r="M50" s="7" t="n">
        <v>124678</v>
      </c>
      <c r="N50" s="7" t="n">
        <v>0</v>
      </c>
    </row>
    <row r="51">
      <c r="A51" s="4" t="inlineStr">
        <is>
          <t>Aggregate principal amount converted | $</t>
        </is>
      </c>
      <c r="I51" s="6" t="n">
        <v>235000</v>
      </c>
    </row>
    <row r="52">
      <c r="A52" s="4" t="inlineStr">
        <is>
          <t>Convertible notes | Tencent Holdings Limited | Mr. Bin Li,</t>
        </is>
      </c>
    </row>
    <row r="53">
      <c r="A53" s="3" t="inlineStr">
        <is>
          <t>Debt Instrument [Line Items]</t>
        </is>
      </c>
    </row>
    <row r="54">
      <c r="A54" s="4" t="inlineStr">
        <is>
          <t>Convertible senior notes</t>
        </is>
      </c>
      <c r="B54" s="5" t="n">
        <v>1303577</v>
      </c>
      <c r="C54" s="6" t="n">
        <v>200000</v>
      </c>
      <c r="L54" s="5" t="n">
        <v>1021515</v>
      </c>
      <c r="M54" s="5" t="n">
        <v>1021515</v>
      </c>
      <c r="N54" s="5" t="n">
        <v>1303577</v>
      </c>
    </row>
    <row r="55">
      <c r="A55" s="4" t="inlineStr">
        <is>
          <t>Convertible notes | Tencent Holdings Limited | Mr. Li,</t>
        </is>
      </c>
    </row>
    <row r="56">
      <c r="A56" s="3" t="inlineStr">
        <is>
          <t>Debt Instrument [Line Items]</t>
        </is>
      </c>
    </row>
    <row r="57">
      <c r="A57" s="4" t="inlineStr">
        <is>
          <t>Convertible senior notes | $</t>
        </is>
      </c>
      <c r="C57" s="6" t="n">
        <v>100000</v>
      </c>
    </row>
    <row r="58">
      <c r="A58" s="4" t="inlineStr">
        <is>
          <t>360-day Notes</t>
        </is>
      </c>
    </row>
    <row r="59">
      <c r="A59" s="3" t="inlineStr">
        <is>
          <t>Debt Instrument [Line Items]</t>
        </is>
      </c>
    </row>
    <row r="60">
      <c r="A60" s="4" t="inlineStr">
        <is>
          <t>Note payable term</t>
        </is>
      </c>
      <c r="C60" s="4" t="inlineStr">
        <is>
          <t>360 days</t>
        </is>
      </c>
      <c r="F60" s="4" t="inlineStr">
        <is>
          <t>360 days</t>
        </is>
      </c>
    </row>
    <row r="61">
      <c r="A61" s="4" t="inlineStr">
        <is>
          <t>Conversion price | $ / shares</t>
        </is>
      </c>
      <c r="C61" s="10" t="n">
        <v>2.98</v>
      </c>
    </row>
    <row r="62">
      <c r="A62" s="4" t="inlineStr">
        <is>
          <t>3-year Notes</t>
        </is>
      </c>
    </row>
    <row r="63">
      <c r="A63" s="3" t="inlineStr">
        <is>
          <t>Debt Instrument [Line Items]</t>
        </is>
      </c>
    </row>
    <row r="64">
      <c r="A64" s="4" t="inlineStr">
        <is>
          <t>Note payable term</t>
        </is>
      </c>
      <c r="C64" s="4" t="inlineStr">
        <is>
          <t>3 years</t>
        </is>
      </c>
    </row>
    <row r="65">
      <c r="A65" s="4" t="inlineStr">
        <is>
          <t>Conversion price | $ / shares</t>
        </is>
      </c>
      <c r="C65" s="10" t="n">
        <v>3.12</v>
      </c>
    </row>
    <row r="66">
      <c r="A66" s="4" t="inlineStr">
        <is>
          <t>Convertible notes issued in January and February 2020 | Class A Ordinary Shares</t>
        </is>
      </c>
    </row>
    <row r="67">
      <c r="A67" s="3" t="inlineStr">
        <is>
          <t>Debt Instrument [Line Items]</t>
        </is>
      </c>
    </row>
    <row r="68">
      <c r="A68" s="4" t="inlineStr">
        <is>
          <t>Shares issued upon conversion | shares</t>
        </is>
      </c>
      <c r="G68" s="7" t="n">
        <v>65146600</v>
      </c>
      <c r="H68" s="7" t="n">
        <v>65146600</v>
      </c>
    </row>
    <row r="69">
      <c r="A69" s="4" t="inlineStr">
        <is>
          <t>Convertible notes issued in March 2020</t>
        </is>
      </c>
    </row>
    <row r="70">
      <c r="A70" s="3" t="inlineStr">
        <is>
          <t>Debt Instrument [Line Items]</t>
        </is>
      </c>
    </row>
    <row r="71">
      <c r="A71" s="4" t="inlineStr">
        <is>
          <t>Shares issued upon conversion | shares</t>
        </is>
      </c>
      <c r="F71" s="7" t="n">
        <v>60714225</v>
      </c>
    </row>
    <row r="72">
      <c r="A72" s="4" t="inlineStr">
        <is>
          <t>Aggregate principal amount converted | $</t>
        </is>
      </c>
      <c r="F72" s="6" t="n">
        <v>212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Other Non-Current Liabilities (Details) ¥ in Thousands, $ in Thousands</t>
        </is>
      </c>
      <c r="B1" s="2" t="inlineStr">
        <is>
          <t>Sep. 30, 2020CNY (¥)</t>
        </is>
      </c>
      <c r="C1" s="2" t="inlineStr">
        <is>
          <t>Sep. 30, 2020USD ($)</t>
        </is>
      </c>
      <c r="D1" s="2" t="inlineStr">
        <is>
          <t>Dec. 31, 2019CNY (¥)</t>
        </is>
      </c>
    </row>
    <row r="2">
      <c r="A2" s="3" t="inlineStr">
        <is>
          <t>Other Non-Current Liabilities</t>
        </is>
      </c>
    </row>
    <row r="3">
      <c r="A3" s="4" t="inlineStr">
        <is>
          <t>Deferred revenue</t>
        </is>
      </c>
      <c r="B3" s="5" t="n">
        <v>526475</v>
      </c>
      <c r="D3" s="5" t="n">
        <v>295915</v>
      </c>
    </row>
    <row r="4">
      <c r="A4" s="4" t="inlineStr">
        <is>
          <t>Warranty liabilities</t>
        </is>
      </c>
      <c r="B4" s="7" t="n">
        <v>496029</v>
      </c>
      <c r="D4" s="7" t="n">
        <v>291843</v>
      </c>
    </row>
    <row r="5">
      <c r="A5" s="4" t="inlineStr">
        <is>
          <t>Deferred government grants</t>
        </is>
      </c>
      <c r="B5" s="7" t="n">
        <v>333483</v>
      </c>
      <c r="D5" s="7" t="n">
        <v>340667</v>
      </c>
    </row>
    <row r="6">
      <c r="A6" s="4" t="inlineStr">
        <is>
          <t>Non-current finance lease liabilities</t>
        </is>
      </c>
      <c r="B6" s="7" t="n">
        <v>67622</v>
      </c>
      <c r="D6" s="7" t="n">
        <v>88790</v>
      </c>
    </row>
    <row r="7">
      <c r="A7" s="4" t="inlineStr">
        <is>
          <t>Deferred construction allowance</t>
        </is>
      </c>
      <c r="B7" s="7" t="n">
        <v>64913</v>
      </c>
      <c r="D7" s="7" t="n">
        <v>72762</v>
      </c>
    </row>
    <row r="8">
      <c r="A8" s="4" t="inlineStr">
        <is>
          <t>Others</t>
        </is>
      </c>
      <c r="B8" s="7" t="n">
        <v>52922</v>
      </c>
      <c r="D8" s="7" t="n">
        <v>61836</v>
      </c>
    </row>
    <row r="9">
      <c r="A9" s="4" t="inlineStr">
        <is>
          <t>Total</t>
        </is>
      </c>
      <c r="B9" s="5" t="n">
        <v>1541444</v>
      </c>
      <c r="C9" s="6" t="n">
        <v>227031</v>
      </c>
      <c r="D9" s="5" t="n">
        <v>11518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s>
  <sheetData>
    <row r="1">
      <c r="A1" s="1" t="inlineStr">
        <is>
          <t>Revenue (Details) ¥ in Thousands, $ in Thousands</t>
        </is>
      </c>
      <c r="B1" s="2" t="inlineStr">
        <is>
          <t>9 Months Ended</t>
        </is>
      </c>
    </row>
    <row r="2">
      <c r="B2" s="2" t="inlineStr">
        <is>
          <t>Sep. 30, 2020CNY (¥)</t>
        </is>
      </c>
      <c r="C2" s="2" t="inlineStr">
        <is>
          <t>Sep. 30, 2020USD ($)</t>
        </is>
      </c>
      <c r="D2" s="2" t="inlineStr">
        <is>
          <t>Sep. 30, 2019CNY (¥)</t>
        </is>
      </c>
    </row>
    <row r="3">
      <c r="A3" s="3" t="inlineStr">
        <is>
          <t>Disaggregation of Revenue [Line Items]</t>
        </is>
      </c>
    </row>
    <row r="4">
      <c r="A4" s="4" t="inlineStr">
        <is>
          <t>Total revenues</t>
        </is>
      </c>
      <c r="B4" s="5" t="n">
        <v>9616842</v>
      </c>
      <c r="C4" s="6" t="n">
        <v>1416408</v>
      </c>
      <c r="D4" s="5" t="n">
        <v>4976575</v>
      </c>
    </row>
    <row r="5">
      <c r="A5" s="4" t="inlineStr">
        <is>
          <t>Vehicle sales</t>
        </is>
      </c>
    </row>
    <row r="6">
      <c r="A6" s="3" t="inlineStr">
        <is>
          <t>Disaggregation of Revenue [Line Items]</t>
        </is>
      </c>
    </row>
    <row r="7">
      <c r="A7" s="4" t="inlineStr">
        <is>
          <t>Total revenues</t>
        </is>
      </c>
      <c r="B7" s="7" t="n">
        <v>9008474</v>
      </c>
      <c r="C7" s="7" t="n">
        <v>1326805</v>
      </c>
      <c r="D7" s="7" t="n">
        <v>4683192</v>
      </c>
    </row>
    <row r="8">
      <c r="A8" s="4" t="inlineStr">
        <is>
          <t>Other sales</t>
        </is>
      </c>
    </row>
    <row r="9">
      <c r="A9" s="3" t="inlineStr">
        <is>
          <t>Disaggregation of Revenue [Line Items]</t>
        </is>
      </c>
    </row>
    <row r="10">
      <c r="A10" s="4" t="inlineStr">
        <is>
          <t>Total revenues</t>
        </is>
      </c>
      <c r="B10" s="7" t="n">
        <v>608368</v>
      </c>
      <c r="C10" s="6" t="n">
        <v>89603</v>
      </c>
      <c r="D10" s="7" t="n">
        <v>293383</v>
      </c>
    </row>
    <row r="11">
      <c r="A11" s="4" t="inlineStr">
        <is>
          <t>Sales of Packages</t>
        </is>
      </c>
    </row>
    <row r="12">
      <c r="A12" s="3" t="inlineStr">
        <is>
          <t>Disaggregation of Revenue [Line Items]</t>
        </is>
      </c>
    </row>
    <row r="13">
      <c r="A13" s="4" t="inlineStr">
        <is>
          <t>Total revenues</t>
        </is>
      </c>
      <c r="B13" s="7" t="n">
        <v>162975</v>
      </c>
      <c r="D13" s="7" t="n">
        <v>75769</v>
      </c>
    </row>
    <row r="14">
      <c r="A14" s="4" t="inlineStr">
        <is>
          <t>Sales of Charging pile</t>
        </is>
      </c>
    </row>
    <row r="15">
      <c r="A15" s="3" t="inlineStr">
        <is>
          <t>Disaggregation of Revenue [Line Items]</t>
        </is>
      </c>
    </row>
    <row r="16">
      <c r="A16" s="4" t="inlineStr">
        <is>
          <t>Total revenues</t>
        </is>
      </c>
      <c r="B16" s="7" t="n">
        <v>133135</v>
      </c>
      <c r="D16" s="7" t="n">
        <v>77293</v>
      </c>
    </row>
    <row r="17">
      <c r="A17" s="4" t="inlineStr">
        <is>
          <t>Others</t>
        </is>
      </c>
    </row>
    <row r="18">
      <c r="A18" s="3" t="inlineStr">
        <is>
          <t>Disaggregation of Revenue [Line Items]</t>
        </is>
      </c>
    </row>
    <row r="19">
      <c r="A19" s="4" t="inlineStr">
        <is>
          <t>Total revenues</t>
        </is>
      </c>
      <c r="B19" s="5" t="n">
        <v>312258</v>
      </c>
      <c r="D19" s="5" t="n">
        <v>1403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Sep. 30, 2020</t>
        </is>
      </c>
    </row>
    <row r="3">
      <c r="A3" s="3" t="inlineStr">
        <is>
          <t>Organization and Nature of Operations</t>
        </is>
      </c>
    </row>
    <row r="4">
      <c r="A4" s="4" t="inlineStr">
        <is>
          <t>Organization and Nature of Operations</t>
        </is>
      </c>
      <c r="B4" s="4" t="inlineStr">
        <is>
          <t>​ 1. Organization and Nature of Operations NIO Inc. (“NIO”, or “the Company”) was incorporated under the laws of the Cayman Islands in November, 2014, as an exempted company with limited liability. The Company was formerly known as NextCar Inc.. It changed its name to NextEV Inc. in December, 2014, and then changed to NIO Inc. in July, 2017. The Company, its subsidiaries and consolidated variable interest entities (“VIEs”) are collectively referred to as the “Group”. The Group designs and develops high-performance fully electric vehicles. It launched the first volume manufactured electric vehicle, the ES8, to the public in December 2017. The Group jointly manufactures its vehicles through strategic collaboration with other Chinese vehicle manufacturers. The Group also offers Energy and Service packages to its users. As of December 31, 2019 and September 30, 2020, its primary operations are conducted in the People’s Republic of China (“PRC”). The Group began to sell its first vehicles in June 2018. As of September 30, 2020, the Company’s principal subsidiaries and VIEs are as follows: ​ ​ ​ ​ ​ ​ ​ ​ ​ Equity Place and Date of incorporation ​ Subsidiaries ​ interest held ​ or date of acquisition ​ Principal activities NIO NextEV Limited (“NIO HK”) (formerly known as NextEV Limited) 100% ​ Hong Kong, February 2015 Investment holding NIO GmbH (formerly known as NextEV GmbH) 100% ​ Germany, May 2015 Design and technology development NIO Holding Co., Ltd. ("NIO Holding") (formerly named NIO (Anhui) Holding Co., Ltd.) ​ 100% ​ Anhui, PRC, November 2017 ​ Headquarter and technology development NIO Co., Ltd. (“NIO SH”) (formerly known as NextEV Co., Ltd.) ​ 100% ​ Shanghai, PRC, May 2015 Headquarter and technology development NIO USA, Inc. (“NIO US”) (formerly known as NextEV USA, Inc.) 100% ​ United States, November 2015 Technology development XPT Limited (“XPT”) 100% ​ Hong Kong, December 2015 Investment holding NIO Performance Engineering Limited ("NPE") ​ 100% ​ United Kingdom, July 2019 ​ Marketing and technology development NIO Sport Limited (“NIO Sport”) (formerly known as NextEV NIO Sport Limited) 100% ​ Hong Kong, April 2016 Racing management XPT Technology Limited (“XPT Technology”) 100% ​ Hong Kong, April 2016 Investment holding XPT Inc. (“XPT US”) 100% ​ United States, April 2016 Technology development XPT (Jiangsu) Investment Co., Ltd. (“XPT Jiangsu”) 100% ​ Jiangsu, PRC, May 2016 Investment holding Shanghai XPT Technology Limited 100% ​ Shanghai, PRC, May 2016 Technology development XPT (Nanjing) E-Powertrain Technology Co., Ltd. (“XPT NJEP”) 100% ​ Nanjing, PRC, July 2016 Manufacturing of E-Powertrain XPT (Nanjing) Energy Storage System Co., Ltd. (“XPT NJES”) 100% ​ Nanjing, PRC, October 2016 Manufacturing of battery pack NIO Power Express Limited (“PE HK) 100% ​ Hong Kong, January 2017 Investment holding NextEV User Enterprise Limited (“UE HK”) 100% ​ Hong Kong, February 2017 Investment holding Shanghai NIO Sales and Services Co., Ltd. (“UE CNHC”) 100% ​ Shanghai, PRC, March 2017 Investment holding and sales and after sales management NIO Energy Investment (Hubei) Co., Ltd. (“PE CNHC”) 100% ​ Wuhan PRC, April 2017 Investment holding Wuhan NIO Energy Co., Ltd. (“PE WHJV”) 100% ​ Wuhan, PRC, May 2017 Investment holding XTRONICS (Nanjing) Automotive Intelligent Technologies Co. Ltd. (“XPT NJWL”) 50% ​ Nanjing, PRC, June 2017 Manufacturing of components XPT (Jiangsu) Automotive Technology Co., Ltd. (“XPT AUTO”) 100% ​ Nanjing, PRC, May 2018 Investment holding ​ ​ ​ ​ ​ ​ ​ Economic Place and Date of incorporation VIE and VIE’s subsidiaries ​ interest held ​ or date of acquisition Prime Hubs Limited (“Prime Hubs”) 100% ​ BVI, October 2014 NIO Technology Co., Ltd. (“NIO SHTECH”) (formerly known as Shanghai NextEV Technology Co., Ltd.) 100% ​ Shanghai, PRC, November 2014 Beijing NIO Network Technology Co., Ltd. (“NIO BJTECH”) 100% ​ Beijing, PRC, July 2017 Shanghai Anbin Technology Co., Ltd. (“NIO ABTECH”) 100% ​ Shanghai, PRC, April 2018 ​ In accordance with the Article of Association of XPT NJWL, the Company has the power to control the board of directors of XPT NJWL to unilaterally govern the financial and operating policies of XPT NJWL and the non-controlling shareholder does not have substantive participating rights, therefore, the Group consolidates this entity. Variable interest entity NIO SHTECH was established by Li Bin and Qin Lihong (the “Nominee Shareholders”) in November, 2014. In 2015, NIO SH, NIO SHTECH, and the Nominee Shareholders of NIO SHTECH entered into a series of contractual agreements, including a loan agreement, an equity pledge agreement, exclusive call option agreement and power of attorney that irrevocably authorized the Nominee Shareholders designated by NIO SH to exercise the equity owner’s rights over NIO SHTECH. These agreements provide the Company, as the only shareholder of NIO SH, with effective control over NIO SHTECH to direct the activities that most significantly impact NIO SHTECH’s economic performance and enable the Company to obtain substantially all of the economic benefits arising from NIO SHTECH. Management concluded that NIO SHTECH is a variable interest entity of the Company and the Company is the ultimate primary beneficiary of NIO SHTECH and shall consolidate the financial results of NIO SHTECH in the Group’s consolidated financial statements. In April 2018, the above mentioned contractual agreements were terminated. On the same date, NIO SHTECH became a subsidiary wholly owned by NIO ABTECH, who also became a VIE of the Group on that day . In October 2014, Prime Hubs, a British Virgin Islands (“BVI”) incorporated company and a consolidated variable interest entity of the Group, was established by the shareholders of the Group to facilitate the adoption of the Company’s employee stock incentive plans. The Company entered into a management agreement with Prime Hubs and Li Bin. The agreement provides the company with effective control over Prime Hubs and enables the Company to obtain substantially all of the economic benefits arising from Prime Hubs. As of December 31, 2019 and September 30, 2020, Prime Hubs held 4,250,002 Class A Ordinary Shares of the Company. In April 2018, NIO SH entered into a series of contractual arrangements with the Nominee Shareholders as well as NIO ABTECH and NIO BJTECH separately, each including a loan agreement, an equity pledge agreement, exclusive call option agreement and power of attorney that irrevocably authorized the Nominee Shareholders designated by NIO SH to exercise the equity owner’s rights over NIO ABTECH and NIO BJTECH. These agreements provide the Company, as the only shareholder of NIO SH, with effective control over NIO ABTECH and NIO BJTECH to direct the activities that most significantly impact their economic performance and enable the Company to obtain substantially all of the economic benefits arising from them. Management concluded that NIO ABTECH and NIO BJTECH are variable interest entities of the Company and the Company is the ultimate primary beneficiary of them and shall consolidate the financial results of NIO ABTECH and NIO BJTECH in the Group’s consolidated financial statements. As of September 30, 2020, NIO ABTECH and NIO BJTECH did not have significant operations, nor any material assets or liabilities. Liquidity and Going Concern The accompanying unaudited interim condensed consolidated financial statements have been prepared on a going concern basis, which assumes that the Group will continue in operation for the foreseeable future and, accordingly, will be able to realize its assets and discharge its liabilities in the normal course of operations as they come due. The Group has incurred losses and suffered operating cash outflow since its inception. For the nine months ended September 30, 2019 and 2020, the Group incurred net losses of RMB8,431,034 and RMB3,915,459,respectively, and net cash used in operating activities was RMB8,253,523 and RMB196,712, respectively. As of September 30, 2020, the Group’s balance of cash and cash equivalents was RMB19,327,717 and the Group had net current assets of RMB15,460,235. Management has evaluated the sufficiency of its working capital and concluded that the Group’s available cash and cash equivalents, short-term investments, cash generated from operations will be sufficient to support its continuous operations and to meet its payment obligations when liabilities fall due within the next twelve months from the date of issuance of these consolidated financial statements. Accordingly, management continues to prepare the Group’s unaudited interim condensed consolidated financial statements on going concern bas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Income - Rollforward (Details) - CNY (¥) ¥ in Thousands</t>
        </is>
      </c>
      <c r="B1" s="2" t="inlineStr">
        <is>
          <t>9 Months Ended</t>
        </is>
      </c>
    </row>
    <row r="2">
      <c r="B2" s="2" t="inlineStr">
        <is>
          <t>Sep. 30, 2020</t>
        </is>
      </c>
      <c r="C2" s="2" t="inlineStr">
        <is>
          <t>Sep. 30, 2019</t>
        </is>
      </c>
    </row>
    <row r="3">
      <c r="A3" s="3" t="inlineStr">
        <is>
          <t>Summary of reconciliation in the current reporting period related to carried-forward deferred revenue</t>
        </is>
      </c>
    </row>
    <row r="4">
      <c r="A4" s="4" t="inlineStr">
        <is>
          <t>Deferred revenue/income - beginning of period</t>
        </is>
      </c>
      <c r="B4" s="5" t="n">
        <v>485087</v>
      </c>
      <c r="C4" s="5" t="n">
        <v>301774</v>
      </c>
    </row>
    <row r="5">
      <c r="A5" s="4" t="inlineStr">
        <is>
          <t>Additions</t>
        </is>
      </c>
      <c r="B5" s="7" t="n">
        <v>611030</v>
      </c>
      <c r="C5" s="7" t="n">
        <v>224996</v>
      </c>
    </row>
    <row r="6">
      <c r="A6" s="4" t="inlineStr">
        <is>
          <t>Recognition</t>
        </is>
      </c>
      <c r="B6" s="7" t="n">
        <v>-282991</v>
      </c>
      <c r="C6" s="7" t="n">
        <v>-169233</v>
      </c>
    </row>
    <row r="7">
      <c r="A7" s="4" t="inlineStr">
        <is>
          <t>Effects on foreign exchange adjustment</t>
        </is>
      </c>
      <c r="B7" s="7" t="n">
        <v>-1900</v>
      </c>
      <c r="C7" s="7" t="n">
        <v>2535</v>
      </c>
    </row>
    <row r="8">
      <c r="A8" s="4" t="inlineStr">
        <is>
          <t>Deferred revenue/income - end of period</t>
        </is>
      </c>
      <c r="B8" s="5" t="n">
        <v>811226</v>
      </c>
      <c r="C8" s="5" t="n">
        <v>36007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eferred Revenue/Income - Timing of satisfaction (Details)</t>
        </is>
      </c>
      <c r="B1" s="2" t="inlineStr">
        <is>
          <t>Sep. 30, 2020</t>
        </is>
      </c>
    </row>
    <row r="2">
      <c r="A2" s="4" t="inlineStr">
        <is>
          <t>Revenue, Remaining Performance Obligation, Expected Timing of Satisfaction, Start Date [Axis]: 2020-10-01</t>
        </is>
      </c>
    </row>
    <row r="3">
      <c r="A3" s="3" t="inlineStr">
        <is>
          <t>Revenue, Remaining Performance Obligation, Expected Timing of Satisfaction [Line Items]</t>
        </is>
      </c>
    </row>
    <row r="4">
      <c r="A4" s="4" t="inlineStr">
        <is>
          <t>Period of revenue recognition</t>
        </is>
      </c>
      <c r="B4" s="4" t="inlineStr">
        <is>
          <t>1 year</t>
        </is>
      </c>
    </row>
    <row r="5">
      <c r="A5" s="4" t="inlineStr">
        <is>
          <t>Percentage of revenue recognized</t>
        </is>
      </c>
      <c r="B5" s="4" t="inlineStr">
        <is>
          <t>35.00%</t>
        </is>
      </c>
    </row>
    <row r="6">
      <c r="A6" s="4" t="inlineStr">
        <is>
          <t>Revenue, Remaining Performance Obligation, Expected Timing of Satisfaction, Start Date [Axis]: 2021-10-01</t>
        </is>
      </c>
    </row>
    <row r="7">
      <c r="A7" s="3" t="inlineStr">
        <is>
          <t>Revenue, Remaining Performance Obligation, Expected Timing of Satisfaction [Line Items]</t>
        </is>
      </c>
    </row>
    <row r="8">
      <c r="A8" s="4" t="inlineStr">
        <is>
          <t>Period of revenue recognition</t>
        </is>
      </c>
      <c r="B8" s="4" t="inlineStr">
        <is>
          <t>4 years</t>
        </is>
      </c>
    </row>
    <row r="9">
      <c r="A9" s="4" t="inlineStr">
        <is>
          <t>Percentage of revenue recognized</t>
        </is>
      </c>
      <c r="B9" s="4" t="inlineStr">
        <is>
          <t>65.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Income - Additional information (Details) - CNY (¥) ¥ in Thousands</t>
        </is>
      </c>
      <c r="B1" s="2" t="inlineStr">
        <is>
          <t>9 Months Ended</t>
        </is>
      </c>
    </row>
    <row r="2">
      <c r="B2" s="2" t="inlineStr">
        <is>
          <t>Sep. 30, 2020</t>
        </is>
      </c>
      <c r="C2" s="2" t="inlineStr">
        <is>
          <t>Dec. 31, 2019</t>
        </is>
      </c>
    </row>
    <row r="3">
      <c r="A3" s="3" t="inlineStr">
        <is>
          <t>Deferred Revenue/Income</t>
        </is>
      </c>
    </row>
    <row r="4">
      <c r="A4" s="4" t="inlineStr">
        <is>
          <t>Unrecognized deferred revenue</t>
        </is>
      </c>
      <c r="B4" s="5" t="n">
        <v>749153</v>
      </c>
      <c r="C4" s="5" t="n">
        <v>405326</v>
      </c>
    </row>
    <row r="5">
      <c r="A5" s="4" t="inlineStr">
        <is>
          <t>Investor relations program, term</t>
        </is>
      </c>
      <c r="B5" s="4" t="inlineStr">
        <is>
          <t>5 years</t>
        </is>
      </c>
    </row>
    <row r="6">
      <c r="A6" s="4" t="inlineStr">
        <is>
          <t>Deferred revenue, ADR</t>
        </is>
      </c>
      <c r="B6" s="5" t="n">
        <v>62073</v>
      </c>
      <c r="C6" s="5" t="n">
        <v>7976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s>
  <sheetData>
    <row r="1">
      <c r="A1" s="1" t="inlineStr">
        <is>
          <t>Manufacturing in collaboration with JAC (Details) - Collaborative Arrangement - Vehicle sales - CNY (¥) ¥ in Thousands</t>
        </is>
      </c>
      <c r="B1" s="2" t="inlineStr">
        <is>
          <t>1 Months Ended</t>
        </is>
      </c>
      <c r="E1" s="2" t="inlineStr">
        <is>
          <t>9 Months Ended</t>
        </is>
      </c>
    </row>
    <row r="2">
      <c r="B2" s="2" t="inlineStr">
        <is>
          <t>Apr. 30, 2019</t>
        </is>
      </c>
      <c r="C2" s="2" t="inlineStr">
        <is>
          <t>Apr. 30, 2018</t>
        </is>
      </c>
      <c r="D2" s="2" t="inlineStr">
        <is>
          <t>May 31, 2016</t>
        </is>
      </c>
      <c r="E2" s="2" t="inlineStr">
        <is>
          <t>Sep. 30, 2020</t>
        </is>
      </c>
      <c r="F2" s="2" t="inlineStr">
        <is>
          <t>Sep. 30, 2019</t>
        </is>
      </c>
    </row>
    <row r="3">
      <c r="A3" s="3" t="inlineStr">
        <is>
          <t>Collaborative Arrangement and Arrangement Other than Collaborative [Line Items]</t>
        </is>
      </c>
    </row>
    <row r="4">
      <c r="A4" s="4" t="inlineStr">
        <is>
          <t>Agreement term</t>
        </is>
      </c>
      <c r="B4" s="4" t="inlineStr">
        <is>
          <t>5 years</t>
        </is>
      </c>
      <c r="D4" s="4" t="inlineStr">
        <is>
          <t>5 years</t>
        </is>
      </c>
    </row>
    <row r="5">
      <c r="A5" s="4" t="inlineStr">
        <is>
          <t>Processing fee period</t>
        </is>
      </c>
      <c r="B5" s="4" t="inlineStr">
        <is>
          <t>3 years</t>
        </is>
      </c>
      <c r="D5" s="4" t="inlineStr">
        <is>
          <t>3 years</t>
        </is>
      </c>
    </row>
    <row r="6">
      <c r="A6" s="4" t="inlineStr">
        <is>
          <t>Operating loss reimbursement period</t>
        </is>
      </c>
      <c r="C6" s="4" t="inlineStr">
        <is>
          <t>36 months</t>
        </is>
      </c>
    </row>
    <row r="7">
      <c r="A7" s="4" t="inlineStr">
        <is>
          <t>Actual manufacturing losses recorded as cost of sales</t>
        </is>
      </c>
      <c r="E7" s="5" t="n">
        <v>65384</v>
      </c>
      <c r="F7" s="5" t="n">
        <v>156810</v>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Research and Development Expenses (Details) ¥ in Thousands, $ in Thousands</t>
        </is>
      </c>
      <c r="B1" s="2" t="inlineStr">
        <is>
          <t>9 Months Ended</t>
        </is>
      </c>
    </row>
    <row r="2">
      <c r="B2" s="2" t="inlineStr">
        <is>
          <t>Sep. 30, 2020CNY (¥)</t>
        </is>
      </c>
      <c r="C2" s="2" t="inlineStr">
        <is>
          <t>Sep. 30, 2020USD ($)</t>
        </is>
      </c>
      <c r="D2" s="2" t="inlineStr">
        <is>
          <t>Sep. 30, 2019CNY (¥)</t>
        </is>
      </c>
    </row>
    <row r="3">
      <c r="A3" s="3" t="inlineStr">
        <is>
          <t>Research and Development Expenses</t>
        </is>
      </c>
    </row>
    <row r="4">
      <c r="A4" s="4" t="inlineStr">
        <is>
          <t>Employee compensation</t>
        </is>
      </c>
      <c r="B4" s="5" t="n">
        <v>991252</v>
      </c>
      <c r="D4" s="5" t="n">
        <v>1587407</v>
      </c>
    </row>
    <row r="5">
      <c r="A5" s="4" t="inlineStr">
        <is>
          <t>Design and development expenses</t>
        </is>
      </c>
      <c r="B5" s="7" t="n">
        <v>452833</v>
      </c>
      <c r="D5" s="7" t="n">
        <v>1525353</v>
      </c>
    </row>
    <row r="6">
      <c r="A6" s="4" t="inlineStr">
        <is>
          <t>Depreciation and amortization expenses</t>
        </is>
      </c>
      <c r="B6" s="7" t="n">
        <v>149050</v>
      </c>
      <c r="D6" s="7" t="n">
        <v>131489</v>
      </c>
    </row>
    <row r="7">
      <c r="A7" s="4" t="inlineStr">
        <is>
          <t>Rental and related expenses</t>
        </is>
      </c>
      <c r="B7" s="7" t="n">
        <v>39443</v>
      </c>
      <c r="D7" s="7" t="n">
        <v>44702</v>
      </c>
    </row>
    <row r="8">
      <c r="A8" s="4" t="inlineStr">
        <is>
          <t>Travel and entertainment expenses</t>
        </is>
      </c>
      <c r="B8" s="7" t="n">
        <v>10315</v>
      </c>
      <c r="D8" s="7" t="n">
        <v>54610</v>
      </c>
    </row>
    <row r="9">
      <c r="A9" s="4" t="inlineStr">
        <is>
          <t>Others</t>
        </is>
      </c>
      <c r="B9" s="7" t="n">
        <v>15434</v>
      </c>
      <c r="D9" s="7" t="n">
        <v>58611</v>
      </c>
    </row>
    <row r="10">
      <c r="A10" s="4" t="inlineStr">
        <is>
          <t>Total</t>
        </is>
      </c>
      <c r="B10" s="5" t="n">
        <v>1658327</v>
      </c>
      <c r="C10" s="6" t="n">
        <v>244245</v>
      </c>
      <c r="D10" s="5" t="n">
        <v>340217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lling, General and Administrative Expenses (Details) ¥ in Thousands, $ in Thousands</t>
        </is>
      </c>
      <c r="B1" s="2" t="inlineStr">
        <is>
          <t>9 Months Ended</t>
        </is>
      </c>
    </row>
    <row r="2">
      <c r="B2" s="2" t="inlineStr">
        <is>
          <t>Sep. 30, 2020CNY (¥)</t>
        </is>
      </c>
      <c r="C2" s="2" t="inlineStr">
        <is>
          <t>Sep. 30, 2020USD ($)</t>
        </is>
      </c>
      <c r="D2" s="2" t="inlineStr">
        <is>
          <t>Sep. 30, 2019CNY (¥)</t>
        </is>
      </c>
    </row>
    <row r="3">
      <c r="A3" s="3" t="inlineStr">
        <is>
          <t>Selling, General and Administrative Expenses</t>
        </is>
      </c>
    </row>
    <row r="4">
      <c r="A4" s="4" t="inlineStr">
        <is>
          <t>Employee compensation</t>
        </is>
      </c>
      <c r="B4" s="5" t="n">
        <v>1176369</v>
      </c>
      <c r="D4" s="5" t="n">
        <v>1753536</v>
      </c>
    </row>
    <row r="5">
      <c r="A5" s="4" t="inlineStr">
        <is>
          <t>Rental and related expenses</t>
        </is>
      </c>
      <c r="B5" s="7" t="n">
        <v>371361</v>
      </c>
      <c r="D5" s="7" t="n">
        <v>492583</v>
      </c>
    </row>
    <row r="6">
      <c r="A6" s="4" t="inlineStr">
        <is>
          <t>Depreciation and amortization expenses</t>
        </is>
      </c>
      <c r="B6" s="7" t="n">
        <v>252740</v>
      </c>
      <c r="D6" s="7" t="n">
        <v>280242</v>
      </c>
    </row>
    <row r="7">
      <c r="A7" s="4" t="inlineStr">
        <is>
          <t>Marketing and promotional expenses</t>
        </is>
      </c>
      <c r="B7" s="7" t="n">
        <v>401842</v>
      </c>
      <c r="D7" s="7" t="n">
        <v>588116</v>
      </c>
    </row>
    <row r="8">
      <c r="A8" s="4" t="inlineStr">
        <is>
          <t>Professional services</t>
        </is>
      </c>
      <c r="B8" s="7" t="n">
        <v>224556</v>
      </c>
      <c r="D8" s="7" t="n">
        <v>352805</v>
      </c>
    </row>
    <row r="9">
      <c r="A9" s="4" t="inlineStr">
        <is>
          <t>IT consumable, office supply and other low value consumable</t>
        </is>
      </c>
      <c r="B9" s="7" t="n">
        <v>47096</v>
      </c>
      <c r="D9" s="7" t="n">
        <v>82881</v>
      </c>
    </row>
    <row r="10">
      <c r="A10" s="4" t="inlineStr">
        <is>
          <t>Bad debt provision</t>
        </is>
      </c>
      <c r="B10" s="7" t="n">
        <v>5945</v>
      </c>
      <c r="C10" s="6" t="n">
        <v>876</v>
      </c>
      <c r="D10" s="7" t="n">
        <v>0</v>
      </c>
    </row>
    <row r="11">
      <c r="A11" s="4" t="inlineStr">
        <is>
          <t>Travel and entertainment expenses</t>
        </is>
      </c>
      <c r="B11" s="7" t="n">
        <v>24857</v>
      </c>
      <c r="D11" s="7" t="n">
        <v>107289</v>
      </c>
    </row>
    <row r="12">
      <c r="A12" s="4" t="inlineStr">
        <is>
          <t>Others</t>
        </is>
      </c>
      <c r="B12" s="7" t="n">
        <v>220699</v>
      </c>
      <c r="D12" s="7" t="n">
        <v>248320</v>
      </c>
    </row>
    <row r="13">
      <c r="A13" s="4" t="inlineStr">
        <is>
          <t>Total</t>
        </is>
      </c>
      <c r="B13" s="5" t="n">
        <v>2725465</v>
      </c>
      <c r="C13" s="6" t="n">
        <v>401418</v>
      </c>
      <c r="D13" s="5" t="n">
        <v>390577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deemable non-controlling interests (Details) ¥ in Thousands, $ in Thousands</t>
        </is>
      </c>
      <c r="B1" s="2" t="inlineStr">
        <is>
          <t>Sep. 16, 2020CNY (¥)</t>
        </is>
      </c>
      <c r="C1" s="2" t="inlineStr">
        <is>
          <t>Apr. 29, 2020CNY (¥)</t>
        </is>
      </c>
      <c r="D1" s="2" t="inlineStr">
        <is>
          <t>Jul. 31, 2020CNY (¥)</t>
        </is>
      </c>
      <c r="E1" s="2" t="inlineStr">
        <is>
          <t>Jun. 30, 2020CNY (¥)</t>
        </is>
      </c>
      <c r="F1" s="2" t="inlineStr">
        <is>
          <t>Sep. 30, 2020CNY (¥)</t>
        </is>
      </c>
      <c r="G1" s="2" t="inlineStr">
        <is>
          <t>Sep. 30, 2020USD ($)</t>
        </is>
      </c>
      <c r="H1" s="2" t="inlineStr">
        <is>
          <t>Sep. 30, 2019CNY (¥)</t>
        </is>
      </c>
      <c r="I1" s="2" t="inlineStr">
        <is>
          <t>Sep. 30, 2020USD ($)</t>
        </is>
      </c>
      <c r="J1" s="2" t="inlineStr">
        <is>
          <t>Dec. 31, 2019CNY (¥)</t>
        </is>
      </c>
      <c r="K1" s="2" t="inlineStr">
        <is>
          <t>Jun. 30, 2018CNY (¥)</t>
        </is>
      </c>
    </row>
    <row r="2">
      <c r="A2" s="3" t="inlineStr">
        <is>
          <t>Redeemable Noncontrolling Interest [Line Items]</t>
        </is>
      </c>
    </row>
    <row r="3">
      <c r="A3" s="4" t="inlineStr">
        <is>
          <t>Redeemable non-controlling interests</t>
        </is>
      </c>
      <c r="F3" s="5" t="n">
        <v>6145538</v>
      </c>
      <c r="I3" s="6" t="n">
        <v>905140</v>
      </c>
      <c r="J3" s="5" t="n">
        <v>1455787</v>
      </c>
    </row>
    <row r="4">
      <c r="A4" s="4" t="inlineStr">
        <is>
          <t>Cash investments received</t>
        </is>
      </c>
      <c r="F4" s="7" t="n">
        <v>5000000</v>
      </c>
      <c r="G4" s="6" t="n">
        <v>736420</v>
      </c>
    </row>
    <row r="5">
      <c r="A5" s="4" t="inlineStr">
        <is>
          <t>Accretion of redeemable non-controlling interests to redemption value</t>
        </is>
      </c>
      <c r="F5" s="5" t="n">
        <v>205864</v>
      </c>
      <c r="G5" s="6" t="n">
        <v>30320</v>
      </c>
      <c r="H5" s="5" t="n">
        <v>94682</v>
      </c>
    </row>
    <row r="6">
      <c r="A6" s="4" t="inlineStr">
        <is>
          <t>NIO China</t>
        </is>
      </c>
    </row>
    <row r="7">
      <c r="A7" s="3" t="inlineStr">
        <is>
          <t>Redeemable Noncontrolling Interest [Line Items]</t>
        </is>
      </c>
    </row>
    <row r="8">
      <c r="A8" s="4" t="inlineStr">
        <is>
          <t>Percentage of ownership interest held (as a percent)</t>
        </is>
      </c>
      <c r="C8" s="4" t="inlineStr">
        <is>
          <t>75.885%</t>
        </is>
      </c>
      <c r="F8" s="4" t="inlineStr">
        <is>
          <t>86.476%</t>
        </is>
      </c>
      <c r="I8" s="4" t="inlineStr">
        <is>
          <t>86.476%</t>
        </is>
      </c>
    </row>
    <row r="9">
      <c r="A9" s="4" t="inlineStr">
        <is>
          <t>Minority interest (in percentage)</t>
        </is>
      </c>
      <c r="B9" s="4" t="inlineStr">
        <is>
          <t>8.612%</t>
        </is>
      </c>
      <c r="C9" s="4" t="inlineStr">
        <is>
          <t>24.115%</t>
        </is>
      </c>
    </row>
    <row r="10">
      <c r="A10" s="4" t="inlineStr">
        <is>
          <t>XPT Auto</t>
        </is>
      </c>
    </row>
    <row r="11">
      <c r="A11" s="3" t="inlineStr">
        <is>
          <t>Redeemable Noncontrolling Interest [Line Items]</t>
        </is>
      </c>
    </row>
    <row r="12">
      <c r="A12" s="4" t="inlineStr">
        <is>
          <t>Redeemable non-controlling interests</t>
        </is>
      </c>
      <c r="K12" s="5" t="n">
        <v>1269900</v>
      </c>
    </row>
    <row r="13">
      <c r="A13" s="4" t="inlineStr">
        <is>
          <t>Deadlock period</t>
        </is>
      </c>
      <c r="F13" s="4" t="inlineStr">
        <is>
          <t>60 days</t>
        </is>
      </c>
      <c r="G13" s="4" t="inlineStr">
        <is>
          <t>60 days</t>
        </is>
      </c>
    </row>
    <row r="14">
      <c r="A14" s="4" t="inlineStr">
        <is>
          <t>Percentage of simple interest on original issue price considered in redemption price</t>
        </is>
      </c>
      <c r="F14" s="4" t="inlineStr">
        <is>
          <t>10.00%</t>
        </is>
      </c>
      <c r="G14" s="4" t="inlineStr">
        <is>
          <t>10.00%</t>
        </is>
      </c>
    </row>
    <row r="15">
      <c r="A15" s="4" t="inlineStr">
        <is>
          <t>Redemption value</t>
        </is>
      </c>
      <c r="F15" s="5" t="n">
        <v>1265900</v>
      </c>
    </row>
    <row r="16">
      <c r="A16" s="4" t="inlineStr">
        <is>
          <t>Amount of outstanding consideration paid under redeemable preferred share</t>
        </is>
      </c>
      <c r="F16" s="7" t="n">
        <v>4000</v>
      </c>
    </row>
    <row r="17">
      <c r="A17" s="4" t="inlineStr">
        <is>
          <t>Accretion of redeemable non-controlling interests to redemption value</t>
        </is>
      </c>
      <c r="F17" s="5" t="n">
        <v>95029</v>
      </c>
      <c r="H17" s="5" t="n">
        <v>94682</v>
      </c>
    </row>
    <row r="18">
      <c r="A18" s="4" t="inlineStr">
        <is>
          <t>NIO China</t>
        </is>
      </c>
    </row>
    <row r="19">
      <c r="A19" s="3" t="inlineStr">
        <is>
          <t>Redeemable Noncontrolling Interest [Line Items]</t>
        </is>
      </c>
    </row>
    <row r="20">
      <c r="A20" s="4" t="inlineStr">
        <is>
          <t>Cash investments received</t>
        </is>
      </c>
      <c r="B20" s="5" t="n">
        <v>2000000</v>
      </c>
      <c r="D20" s="5" t="n">
        <v>5000000</v>
      </c>
      <c r="E20" s="5" t="n">
        <v>5000000</v>
      </c>
    </row>
    <row r="21">
      <c r="A21" s="4" t="inlineStr">
        <is>
          <t>Period to submit application for a Qualified Initial Public Offering</t>
        </is>
      </c>
      <c r="F21" s="4" t="inlineStr">
        <is>
          <t>48 months</t>
        </is>
      </c>
      <c r="G21" s="4" t="inlineStr">
        <is>
          <t>48 months</t>
        </is>
      </c>
    </row>
    <row r="22">
      <c r="A22" s="4" t="inlineStr">
        <is>
          <t>Period to complete the Qualified Initial Public Offering</t>
        </is>
      </c>
      <c r="F22" s="4" t="inlineStr">
        <is>
          <t>60 months</t>
        </is>
      </c>
      <c r="G22" s="4" t="inlineStr">
        <is>
          <t>60 months</t>
        </is>
      </c>
    </row>
    <row r="23">
      <c r="A23" s="4" t="inlineStr">
        <is>
          <t>Annual interest rate (as a percent)</t>
        </is>
      </c>
      <c r="F23" s="4" t="inlineStr">
        <is>
          <t>8.50%</t>
        </is>
      </c>
      <c r="I23" s="4" t="inlineStr">
        <is>
          <t>8.50%</t>
        </is>
      </c>
    </row>
    <row r="24">
      <c r="A24" s="4" t="inlineStr">
        <is>
          <t>Accretion of redeemable non-controlling interests to redemption value</t>
        </is>
      </c>
      <c r="F24" s="5" t="n">
        <v>110835</v>
      </c>
    </row>
    <row r="25">
      <c r="A25" s="4" t="inlineStr">
        <is>
          <t>NIO China | Strategic Investors</t>
        </is>
      </c>
    </row>
    <row r="26">
      <c r="A26" s="3" t="inlineStr">
        <is>
          <t>Redeemable Noncontrolling Interest [Line Items]</t>
        </is>
      </c>
    </row>
    <row r="27">
      <c r="A27" s="4" t="inlineStr">
        <is>
          <t>Cash injected</t>
        </is>
      </c>
      <c r="C27" s="5" t="n">
        <v>7000000</v>
      </c>
    </row>
    <row r="28">
      <c r="A28" s="4" t="inlineStr">
        <is>
          <t>Cash investments received</t>
        </is>
      </c>
      <c r="B28" s="5" t="n">
        <v>511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dinary Shares (Details) - USD ($) $ / shares in Units, $ in Thousands</t>
        </is>
      </c>
      <c r="B1" s="2" t="inlineStr">
        <is>
          <t>Sep. 02, 2020</t>
        </is>
      </c>
      <c r="C1" s="2" t="inlineStr">
        <is>
          <t>Jun. 18, 2020</t>
        </is>
      </c>
      <c r="D1" s="2" t="inlineStr">
        <is>
          <t>Jun. 15, 2020</t>
        </is>
      </c>
      <c r="E1" s="2" t="inlineStr">
        <is>
          <t>Sep. 30, 2020</t>
        </is>
      </c>
      <c r="F1" s="2" t="inlineStr">
        <is>
          <t>Dec. 31, 2019</t>
        </is>
      </c>
      <c r="G1" s="2" t="inlineStr">
        <is>
          <t>Dec. 31, 2018</t>
        </is>
      </c>
    </row>
    <row r="2">
      <c r="A2" s="3" t="inlineStr">
        <is>
          <t>Class of Stock [Line Items]</t>
        </is>
      </c>
    </row>
    <row r="3">
      <c r="A3" s="4" t="inlineStr">
        <is>
          <t>Ordinary shares, par value (in dollars per share)</t>
        </is>
      </c>
      <c r="E3" s="8" t="n">
        <v>0.00025</v>
      </c>
      <c r="F3" s="8" t="n">
        <v>0.00025</v>
      </c>
    </row>
    <row r="4">
      <c r="A4" s="4" t="inlineStr">
        <is>
          <t>Share capital, value authorized</t>
        </is>
      </c>
      <c r="E4" s="6" t="n">
        <v>1000</v>
      </c>
      <c r="F4" s="6" t="n">
        <v>1000</v>
      </c>
    </row>
    <row r="5">
      <c r="A5" s="4" t="inlineStr">
        <is>
          <t>Share capital, shares authorized</t>
        </is>
      </c>
      <c r="E5" s="7" t="n">
        <v>4000000000</v>
      </c>
      <c r="F5" s="7" t="n">
        <v>4000000000</v>
      </c>
    </row>
    <row r="6">
      <c r="A6" s="4" t="inlineStr">
        <is>
          <t>Ordinary shares, shares authorized</t>
        </is>
      </c>
      <c r="E6" s="7" t="n">
        <v>4000000000</v>
      </c>
      <c r="F6" s="7" t="n">
        <v>4000000000</v>
      </c>
    </row>
    <row r="7">
      <c r="A7" s="4" t="inlineStr">
        <is>
          <t>Mezzanine equity, shares authorized</t>
        </is>
      </c>
      <c r="E7" s="7" t="n">
        <v>1219469778</v>
      </c>
      <c r="F7" s="7" t="n">
        <v>1219469778</v>
      </c>
    </row>
    <row r="8">
      <c r="A8" s="4" t="inlineStr">
        <is>
          <t>Shares authorized, class to be determined</t>
        </is>
      </c>
      <c r="G8" s="7" t="n">
        <v>1219469778</v>
      </c>
    </row>
    <row r="9">
      <c r="A9" s="4" t="inlineStr">
        <is>
          <t>Par value, class to be determined (in dollars per share)</t>
        </is>
      </c>
      <c r="E9" s="8" t="n">
        <v>0.00025</v>
      </c>
      <c r="F9" s="8" t="n">
        <v>0.00025</v>
      </c>
    </row>
    <row r="10">
      <c r="A10" s="4" t="inlineStr">
        <is>
          <t>Ordinary shares, shares issued</t>
        </is>
      </c>
      <c r="E10" s="7" t="n">
        <v>1407962120</v>
      </c>
      <c r="F10" s="7" t="n">
        <v>1067467877</v>
      </c>
    </row>
    <row r="11">
      <c r="A11" s="4" t="inlineStr">
        <is>
          <t>Ordinary shares, shares outstanding</t>
        </is>
      </c>
      <c r="E11" s="7" t="n">
        <v>1405365548</v>
      </c>
      <c r="F11" s="7" t="n">
        <v>1064472660</v>
      </c>
    </row>
    <row r="12">
      <c r="A12" s="4" t="inlineStr">
        <is>
          <t>Class A Ordinary Shares</t>
        </is>
      </c>
    </row>
    <row r="13">
      <c r="A13" s="3" t="inlineStr">
        <is>
          <t>Class of Stock [Line Items]</t>
        </is>
      </c>
    </row>
    <row r="14">
      <c r="A14" s="4" t="inlineStr">
        <is>
          <t>Ordinary shares, par value (in dollars per share)</t>
        </is>
      </c>
      <c r="E14" s="8" t="n">
        <v>0.00025</v>
      </c>
      <c r="F14" s="8" t="n">
        <v>0.00025</v>
      </c>
    </row>
    <row r="15">
      <c r="A15" s="4" t="inlineStr">
        <is>
          <t>Ordinary shares, shares authorized</t>
        </is>
      </c>
      <c r="E15" s="7" t="n">
        <v>2500000000</v>
      </c>
      <c r="F15" s="7" t="n">
        <v>2500000000</v>
      </c>
    </row>
    <row r="16">
      <c r="A16" s="4" t="inlineStr">
        <is>
          <t>Ordinary shares, shares issued</t>
        </is>
      </c>
      <c r="E16" s="7" t="n">
        <v>1127431898</v>
      </c>
      <c r="F16" s="7" t="n">
        <v>786937655</v>
      </c>
    </row>
    <row r="17">
      <c r="A17" s="4" t="inlineStr">
        <is>
          <t>Common stock shares issued to depositary bank</t>
        </is>
      </c>
      <c r="E17" s="7" t="n">
        <v>31710637</v>
      </c>
      <c r="F17" s="7" t="n">
        <v>47985539</v>
      </c>
    </row>
    <row r="18">
      <c r="A18" s="4" t="inlineStr">
        <is>
          <t>Ordinary shares, shares outstanding</t>
        </is>
      </c>
      <c r="E18" s="7" t="n">
        <v>1124835326</v>
      </c>
      <c r="F18" s="7" t="n">
        <v>783942438</v>
      </c>
    </row>
    <row r="19">
      <c r="A19" s="4" t="inlineStr">
        <is>
          <t>Class B Ordinary Shares</t>
        </is>
      </c>
    </row>
    <row r="20">
      <c r="A20" s="3" t="inlineStr">
        <is>
          <t>Class of Stock [Line Items]</t>
        </is>
      </c>
    </row>
    <row r="21">
      <c r="A21" s="4" t="inlineStr">
        <is>
          <t>Ordinary shares, par value (in dollars per share)</t>
        </is>
      </c>
      <c r="E21" s="8" t="n">
        <v>0.00025</v>
      </c>
      <c r="F21" s="8" t="n">
        <v>0.00025</v>
      </c>
    </row>
    <row r="22">
      <c r="A22" s="4" t="inlineStr">
        <is>
          <t>Ordinary shares, shares authorized</t>
        </is>
      </c>
      <c r="E22" s="7" t="n">
        <v>132030222</v>
      </c>
      <c r="F22" s="7" t="n">
        <v>132030222</v>
      </c>
    </row>
    <row r="23">
      <c r="A23" s="4" t="inlineStr">
        <is>
          <t>Ordinary shares, shares issued</t>
        </is>
      </c>
      <c r="E23" s="7" t="n">
        <v>132030222</v>
      </c>
      <c r="F23" s="7" t="n">
        <v>132030222</v>
      </c>
    </row>
    <row r="24">
      <c r="A24" s="4" t="inlineStr">
        <is>
          <t>Ordinary shares, shares outstanding</t>
        </is>
      </c>
      <c r="E24" s="7" t="n">
        <v>132030222</v>
      </c>
      <c r="F24" s="7" t="n">
        <v>132030222</v>
      </c>
    </row>
    <row r="25">
      <c r="A25" s="4" t="inlineStr">
        <is>
          <t>Class C Ordinary Shares</t>
        </is>
      </c>
    </row>
    <row r="26">
      <c r="A26" s="3" t="inlineStr">
        <is>
          <t>Class of Stock [Line Items]</t>
        </is>
      </c>
    </row>
    <row r="27">
      <c r="A27" s="4" t="inlineStr">
        <is>
          <t>Ordinary shares, par value (in dollars per share)</t>
        </is>
      </c>
      <c r="E27" s="8" t="n">
        <v>0.00025</v>
      </c>
      <c r="F27" s="8" t="n">
        <v>0.00025</v>
      </c>
    </row>
    <row r="28">
      <c r="A28" s="4" t="inlineStr">
        <is>
          <t>Ordinary shares, shares authorized</t>
        </is>
      </c>
      <c r="E28" s="7" t="n">
        <v>148500000</v>
      </c>
      <c r="F28" s="7" t="n">
        <v>148500000</v>
      </c>
    </row>
    <row r="29">
      <c r="A29" s="4" t="inlineStr">
        <is>
          <t>Ordinary shares, shares issued</t>
        </is>
      </c>
      <c r="E29" s="7" t="n">
        <v>148500000</v>
      </c>
      <c r="F29" s="7" t="n">
        <v>148500000</v>
      </c>
    </row>
    <row r="30">
      <c r="A30" s="4" t="inlineStr">
        <is>
          <t>Ordinary shares, shares outstanding</t>
        </is>
      </c>
      <c r="E30" s="7" t="n">
        <v>148500000</v>
      </c>
      <c r="F30" s="7" t="n">
        <v>148500000</v>
      </c>
    </row>
    <row r="31">
      <c r="A31" s="4" t="inlineStr">
        <is>
          <t>American Depositary Shares</t>
        </is>
      </c>
    </row>
    <row r="32">
      <c r="A32" s="3" t="inlineStr">
        <is>
          <t>Class of Stock [Line Items]</t>
        </is>
      </c>
    </row>
    <row r="33">
      <c r="A33" s="4" t="inlineStr">
        <is>
          <t>Number of newly issued ordinary shares</t>
        </is>
      </c>
      <c r="B33" s="7" t="n">
        <v>101775000</v>
      </c>
      <c r="C33" s="7" t="n">
        <v>82800000</v>
      </c>
      <c r="D33" s="7" t="n">
        <v>82800000</v>
      </c>
    </row>
    <row r="34">
      <c r="A34" s="4" t="inlineStr">
        <is>
          <t>Share issue price (in dollars per share)</t>
        </is>
      </c>
      <c r="B34" s="6" t="n">
        <v>17</v>
      </c>
      <c r="C34" s="10" t="n">
        <v>5.95</v>
      </c>
      <c r="D34" s="10" t="n">
        <v>5.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Compensation - Expense allocation (Details) ¥ in Thousands, $ in Thousands</t>
        </is>
      </c>
      <c r="B1" s="2" t="inlineStr">
        <is>
          <t>9 Months Ended</t>
        </is>
      </c>
    </row>
    <row r="2">
      <c r="B2" s="2" t="inlineStr">
        <is>
          <t>Sep. 30, 2020CNY (¥)</t>
        </is>
      </c>
      <c r="C2" s="2" t="inlineStr">
        <is>
          <t>Sep. 30, 2020USD ($)</t>
        </is>
      </c>
      <c r="D2" s="2" t="inlineStr">
        <is>
          <t>Sep. 30, 2019CNY (¥)</t>
        </is>
      </c>
    </row>
    <row r="3">
      <c r="A3" s="3" t="inlineStr">
        <is>
          <t>Share-based Compensation Arrangement by Share-based Payment Award [Line Items]</t>
        </is>
      </c>
    </row>
    <row r="4">
      <c r="A4" s="4" t="inlineStr">
        <is>
          <t>Share-based compensation expenses</t>
        </is>
      </c>
      <c r="B4" s="5" t="n">
        <v>126895</v>
      </c>
      <c r="D4" s="5" t="n">
        <v>282267</v>
      </c>
    </row>
    <row r="5">
      <c r="A5" s="4" t="inlineStr">
        <is>
          <t>Income Tax Expense (Benefit)</t>
        </is>
      </c>
      <c r="B5" s="7" t="n">
        <v>4704</v>
      </c>
      <c r="C5" s="6" t="n">
        <v>693</v>
      </c>
      <c r="D5" s="7" t="n">
        <v>5556</v>
      </c>
    </row>
    <row r="6">
      <c r="A6" s="4" t="inlineStr">
        <is>
          <t>Cost of Sales [Member]</t>
        </is>
      </c>
    </row>
    <row r="7">
      <c r="A7" s="3" t="inlineStr">
        <is>
          <t>Share-based Compensation Arrangement by Share-based Payment Award [Line Items]</t>
        </is>
      </c>
    </row>
    <row r="8">
      <c r="A8" s="4" t="inlineStr">
        <is>
          <t>Share-based compensation expenses</t>
        </is>
      </c>
      <c r="B8" s="7" t="n">
        <v>3575</v>
      </c>
      <c r="D8" s="7" t="n">
        <v>7586</v>
      </c>
    </row>
    <row r="9">
      <c r="A9" s="4" t="inlineStr">
        <is>
          <t>Research and Development Expense [Member]</t>
        </is>
      </c>
    </row>
    <row r="10">
      <c r="A10" s="3" t="inlineStr">
        <is>
          <t>Share-based Compensation Arrangement by Share-based Payment Award [Line Items]</t>
        </is>
      </c>
    </row>
    <row r="11">
      <c r="A11" s="4" t="inlineStr">
        <is>
          <t>Share-based compensation expenses</t>
        </is>
      </c>
      <c r="B11" s="7" t="n">
        <v>32595</v>
      </c>
      <c r="D11" s="7" t="n">
        <v>70643</v>
      </c>
    </row>
    <row r="12">
      <c r="A12" s="4" t="inlineStr">
        <is>
          <t>Selling and Marketing Expense [Member]</t>
        </is>
      </c>
    </row>
    <row r="13">
      <c r="A13" s="3" t="inlineStr">
        <is>
          <t>Share-based Compensation Arrangement by Share-based Payment Award [Line Items]</t>
        </is>
      </c>
    </row>
    <row r="14">
      <c r="A14" s="4" t="inlineStr">
        <is>
          <t>Share-based compensation expenses</t>
        </is>
      </c>
      <c r="B14" s="5" t="n">
        <v>90725</v>
      </c>
      <c r="D14" s="5" t="n">
        <v>20403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7" customWidth="1" min="6" max="6"/>
    <col width="37" customWidth="1" min="7" max="7"/>
    <col width="27" customWidth="1" min="8" max="8"/>
    <col width="31" customWidth="1" min="9" max="9"/>
  </cols>
  <sheetData>
    <row r="1">
      <c r="A1" s="1" t="inlineStr">
        <is>
          <t>Share-based Compensation - Nio Incentive Plans - Text and Options (Details) $ / shares in Units, ¥ in Thousands, $ in Thousands</t>
        </is>
      </c>
      <c r="B1" s="2" t="inlineStr">
        <is>
          <t>Sep. 30, 2020USD ($)$ / sharesshares</t>
        </is>
      </c>
      <c r="C1" s="2" t="inlineStr">
        <is>
          <t>Dec. 31, 2019USD ($)$ / sharesshares</t>
        </is>
      </c>
      <c r="D1" s="2" t="inlineStr">
        <is>
          <t>Sep. 30, 2019USD ($)$ / sharesshares</t>
        </is>
      </c>
      <c r="E1" s="2" t="inlineStr">
        <is>
          <t>Dec. 31, 2018USD ($)$ / sharesshares</t>
        </is>
      </c>
      <c r="F1" s="2" t="inlineStr">
        <is>
          <t>Sep. 30, 2020CNY (¥)shares</t>
        </is>
      </c>
      <c r="G1" s="2" t="inlineStr">
        <is>
          <t>Sep. 30, 2020USD ($)$ / sharesshares</t>
        </is>
      </c>
      <c r="H1" s="2" t="inlineStr">
        <is>
          <t>Sep. 30, 2019CNY (¥)shares</t>
        </is>
      </c>
      <c r="I1" s="2" t="inlineStr">
        <is>
          <t>Sep. 30, 2019USD ($)$ / shares</t>
        </is>
      </c>
    </row>
    <row r="2">
      <c r="A2" s="3" t="inlineStr">
        <is>
          <t>Number of Options Outstanding</t>
        </is>
      </c>
    </row>
    <row r="3">
      <c r="A3" s="4" t="inlineStr">
        <is>
          <t>Outstanding, Beginning Balance</t>
        </is>
      </c>
      <c r="F3" s="7" t="n">
        <v>88843972</v>
      </c>
      <c r="H3" s="7" t="n">
        <v>91074140</v>
      </c>
    </row>
    <row r="4">
      <c r="A4" s="4" t="inlineStr">
        <is>
          <t>Granted</t>
        </is>
      </c>
      <c r="F4" s="7" t="n">
        <v>14243500</v>
      </c>
      <c r="H4" s="7" t="n">
        <v>26627300</v>
      </c>
    </row>
    <row r="5">
      <c r="A5" s="4" t="inlineStr">
        <is>
          <t>Exercised</t>
        </is>
      </c>
      <c r="F5" s="7" t="n">
        <v>-11533123</v>
      </c>
      <c r="H5" s="7" t="n">
        <v>-17970673</v>
      </c>
    </row>
    <row r="6">
      <c r="A6" s="4" t="inlineStr">
        <is>
          <t>Forfeited</t>
        </is>
      </c>
      <c r="F6" s="7" t="n">
        <v>-8022851</v>
      </c>
      <c r="H6" s="7" t="n">
        <v>-8959200</v>
      </c>
    </row>
    <row r="7">
      <c r="A7" s="4" t="inlineStr">
        <is>
          <t>Expired</t>
        </is>
      </c>
      <c r="F7" s="7" t="n">
        <v>-1314412</v>
      </c>
      <c r="H7" s="7" t="n">
        <v>-321714</v>
      </c>
    </row>
    <row r="8">
      <c r="A8" s="4" t="inlineStr">
        <is>
          <t>Outstanding, Ending Balance</t>
        </is>
      </c>
      <c r="B8" s="7" t="n">
        <v>82217086</v>
      </c>
      <c r="C8" s="7" t="n">
        <v>88843972</v>
      </c>
      <c r="D8" s="7" t="n">
        <v>90449853</v>
      </c>
      <c r="E8" s="7" t="n">
        <v>91074140</v>
      </c>
      <c r="F8" s="7" t="n">
        <v>82217086</v>
      </c>
      <c r="H8" s="7" t="n">
        <v>90449853</v>
      </c>
    </row>
    <row r="9">
      <c r="A9" s="4" t="inlineStr">
        <is>
          <t>Vested and expected to vest</t>
        </is>
      </c>
      <c r="B9" s="7" t="n">
        <v>124986857</v>
      </c>
      <c r="C9" s="7" t="n">
        <v>118546834</v>
      </c>
      <c r="G9" s="7" t="n">
        <v>124986857</v>
      </c>
    </row>
    <row r="10">
      <c r="A10" s="4" t="inlineStr">
        <is>
          <t>Exercisable</t>
        </is>
      </c>
      <c r="B10" s="7" t="n">
        <v>30352231</v>
      </c>
      <c r="C10" s="7" t="n">
        <v>32925154</v>
      </c>
      <c r="G10" s="7" t="n">
        <v>30352231</v>
      </c>
    </row>
    <row r="11">
      <c r="A11" s="3" t="inlineStr">
        <is>
          <t>Weighted Average Exercise Price, Options</t>
        </is>
      </c>
    </row>
    <row r="12">
      <c r="A12" s="4" t="inlineStr">
        <is>
          <t>Outstanding, Beginning Balance | $ / shares</t>
        </is>
      </c>
      <c r="G12" s="10" t="n">
        <v>2.38</v>
      </c>
      <c r="I12" s="10" t="n">
        <v>1.69</v>
      </c>
    </row>
    <row r="13">
      <c r="A13" s="4" t="inlineStr">
        <is>
          <t>Granted | $ / shares</t>
        </is>
      </c>
      <c r="G13" s="12" t="n">
        <v>2.95</v>
      </c>
      <c r="I13" s="12" t="n">
        <v>3.58</v>
      </c>
    </row>
    <row r="14">
      <c r="A14" s="4" t="inlineStr">
        <is>
          <t>Exercised | $ / shares</t>
        </is>
      </c>
      <c r="G14" s="12" t="n">
        <v>1.34</v>
      </c>
      <c r="I14" s="12" t="n">
        <v>0.46</v>
      </c>
    </row>
    <row r="15">
      <c r="A15" s="4" t="inlineStr">
        <is>
          <t>Forfeited | $ / shares</t>
        </is>
      </c>
      <c r="G15" s="12" t="n">
        <v>3.03</v>
      </c>
      <c r="I15" s="12" t="n">
        <v>2.86</v>
      </c>
    </row>
    <row r="16">
      <c r="A16" s="4" t="inlineStr">
        <is>
          <t>Expired | $ / shares</t>
        </is>
      </c>
      <c r="G16" s="12" t="n">
        <v>4.49</v>
      </c>
      <c r="I16" s="12" t="n">
        <v>3.87</v>
      </c>
    </row>
    <row r="17">
      <c r="A17" s="4" t="inlineStr">
        <is>
          <t>Outstanding, Ending Balance | $ / shares</t>
        </is>
      </c>
      <c r="B17" s="10" t="n">
        <v>2.53</v>
      </c>
      <c r="C17" s="10" t="n">
        <v>2.38</v>
      </c>
      <c r="D17" s="10" t="n">
        <v>2.38</v>
      </c>
      <c r="E17" s="10" t="n">
        <v>1.69</v>
      </c>
      <c r="G17" s="10" t="n">
        <v>2.53</v>
      </c>
      <c r="I17" s="10" t="n">
        <v>2.38</v>
      </c>
    </row>
    <row r="18">
      <c r="A18" s="4" t="inlineStr">
        <is>
          <t>Weighted Average Remaining Contractual Life, Outstanding, Options</t>
        </is>
      </c>
      <c r="B18" s="4" t="inlineStr">
        <is>
          <t>6 years 7 months 9 days</t>
        </is>
      </c>
      <c r="C18" s="4" t="inlineStr">
        <is>
          <t>6 years 9 months 7 days</t>
        </is>
      </c>
      <c r="D18" s="4" t="inlineStr">
        <is>
          <t>7 years 5 months 4 days</t>
        </is>
      </c>
      <c r="E18" s="4" t="inlineStr">
        <is>
          <t>8 years 2 months 23 days</t>
        </is>
      </c>
    </row>
    <row r="19">
      <c r="A19" s="4" t="inlineStr">
        <is>
          <t>Aggregate Intrinsic Value, Outstanding, Options | $</t>
        </is>
      </c>
      <c r="B19" s="6" t="n">
        <v>1536695</v>
      </c>
      <c r="C19" s="6" t="n">
        <v>164363</v>
      </c>
      <c r="D19" s="6" t="n">
        <v>214988</v>
      </c>
      <c r="E19" s="6" t="n">
        <v>425988</v>
      </c>
      <c r="G19" s="6" t="n">
        <v>1536695</v>
      </c>
      <c r="I19" s="6" t="n">
        <v>214988</v>
      </c>
    </row>
    <row r="20">
      <c r="A20" s="4" t="inlineStr">
        <is>
          <t>Aggregate Intrinsic Value, Vested and expected to vest, Options | $</t>
        </is>
      </c>
      <c r="B20" s="7" t="n">
        <v>2997314</v>
      </c>
      <c r="C20" s="7" t="n">
        <v>354839</v>
      </c>
      <c r="G20" s="7" t="n">
        <v>2997314</v>
      </c>
    </row>
    <row r="21">
      <c r="A21" s="4" t="inlineStr">
        <is>
          <t>Aggregate Intrinsic Value, Exercisable, Options | $</t>
        </is>
      </c>
      <c r="B21" s="6" t="n">
        <v>578008</v>
      </c>
      <c r="C21" s="6" t="n">
        <v>80801</v>
      </c>
      <c r="G21" s="6" t="n">
        <v>578008</v>
      </c>
    </row>
    <row r="22">
      <c r="A22" s="4" t="inlineStr">
        <is>
          <t>Weighted-average grant date fair value for options granted | $ / shares</t>
        </is>
      </c>
      <c r="G22" s="10" t="n">
        <v>1.47</v>
      </c>
      <c r="I22" s="10" t="n">
        <v>1.58</v>
      </c>
    </row>
    <row r="23">
      <c r="A23" s="4" t="inlineStr">
        <is>
          <t>Recognized share-based compensation expenses | ¥</t>
        </is>
      </c>
      <c r="F23" s="5" t="n">
        <v>126895</v>
      </c>
      <c r="H23" s="5" t="n">
        <v>282267</v>
      </c>
    </row>
    <row r="24">
      <c r="A24" s="4" t="inlineStr">
        <is>
          <t>Nio Incentive Plan 2015 [Member]</t>
        </is>
      </c>
    </row>
    <row r="25">
      <c r="A25" s="3" t="inlineStr">
        <is>
          <t>Share-based Compensation Arrangement by Share-based Payment Award [Line Items]</t>
        </is>
      </c>
    </row>
    <row r="26">
      <c r="A26" s="4" t="inlineStr">
        <is>
          <t>Expiration period</t>
        </is>
      </c>
      <c r="F26" s="4" t="inlineStr">
        <is>
          <t>10 years</t>
        </is>
      </c>
    </row>
    <row r="27">
      <c r="A27" s="4" t="inlineStr">
        <is>
          <t>Requisite service period</t>
        </is>
      </c>
      <c r="F27" s="4" t="inlineStr">
        <is>
          <t>4 years</t>
        </is>
      </c>
    </row>
    <row r="28">
      <c r="A28" s="4" t="inlineStr">
        <is>
          <t>Nio Incentive Plan 2015 [Member] | Share-based Compensation Award, Tranche One [Member]</t>
        </is>
      </c>
    </row>
    <row r="29">
      <c r="A29" s="3" t="inlineStr">
        <is>
          <t>Share-based Compensation Arrangement by Share-based Payment Award [Line Items]</t>
        </is>
      </c>
    </row>
    <row r="30">
      <c r="A30" s="4" t="inlineStr">
        <is>
          <t>Vesting percentage</t>
        </is>
      </c>
      <c r="F30" s="4" t="inlineStr">
        <is>
          <t>25.00%</t>
        </is>
      </c>
    </row>
    <row r="31">
      <c r="A31" s="4" t="inlineStr">
        <is>
          <t>Nio Incentive Plan 2015 [Member] | Share-based Compensation Award, Tranche Two [Member]</t>
        </is>
      </c>
    </row>
    <row r="32">
      <c r="A32" s="3" t="inlineStr">
        <is>
          <t>Share-based Compensation Arrangement by Share-based Payment Award [Line Items]</t>
        </is>
      </c>
    </row>
    <row r="33">
      <c r="A33" s="4" t="inlineStr">
        <is>
          <t>Vesting period</t>
        </is>
      </c>
      <c r="F33" s="4" t="inlineStr">
        <is>
          <t>36 months</t>
        </is>
      </c>
    </row>
    <row r="34">
      <c r="A34" s="4" t="inlineStr">
        <is>
          <t>Vesting percentage</t>
        </is>
      </c>
      <c r="F34" s="4" t="inlineStr">
        <is>
          <t>75.00%</t>
        </is>
      </c>
    </row>
    <row r="35">
      <c r="A35" s="4" t="inlineStr">
        <is>
          <t>Nio Incentive Plan 2016 [Member]</t>
        </is>
      </c>
    </row>
    <row r="36">
      <c r="A36" s="3" t="inlineStr">
        <is>
          <t>Share-based Compensation Arrangement by Share-based Payment Award [Line Items]</t>
        </is>
      </c>
    </row>
    <row r="37">
      <c r="A37" s="4" t="inlineStr">
        <is>
          <t>Expiration period</t>
        </is>
      </c>
      <c r="F37" s="4" t="inlineStr">
        <is>
          <t>7 years</t>
        </is>
      </c>
    </row>
    <row r="38">
      <c r="A38" s="4" t="inlineStr">
        <is>
          <t>Requisite service period</t>
        </is>
      </c>
      <c r="F38" s="4" t="inlineStr">
        <is>
          <t>4 years</t>
        </is>
      </c>
    </row>
    <row r="39">
      <c r="A39" s="4" t="inlineStr">
        <is>
          <t>Nio Incentive Plan 2017 [Member]</t>
        </is>
      </c>
    </row>
    <row r="40">
      <c r="A40" s="3" t="inlineStr">
        <is>
          <t>Share-based Compensation Arrangement by Share-based Payment Award [Line Items]</t>
        </is>
      </c>
    </row>
    <row r="41">
      <c r="A41" s="4" t="inlineStr">
        <is>
          <t>Expiration period</t>
        </is>
      </c>
      <c r="F41" s="4" t="inlineStr">
        <is>
          <t>10 years</t>
        </is>
      </c>
    </row>
    <row r="42">
      <c r="A42" s="4" t="inlineStr">
        <is>
          <t>Requisite service period</t>
        </is>
      </c>
      <c r="F42" s="4" t="inlineStr">
        <is>
          <t>5 years</t>
        </is>
      </c>
    </row>
    <row r="43">
      <c r="A43" s="4" t="inlineStr">
        <is>
          <t>Options | Nio Incentive Plan [Member]</t>
        </is>
      </c>
    </row>
    <row r="44">
      <c r="A44" s="3" t="inlineStr">
        <is>
          <t>Weighted Average Exercise Price, Options</t>
        </is>
      </c>
    </row>
    <row r="45">
      <c r="A45" s="4" t="inlineStr">
        <is>
          <t>Recognized share-based compensation expenses | ¥</t>
        </is>
      </c>
      <c r="F45" s="5" t="n">
        <v>123781</v>
      </c>
      <c r="H45" s="5" t="n">
        <v>2788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a) Basis of presentation The unaudited interim condensed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The interim financial data as of September 30, 2020 and for the nine months ended September 30, 2019 and 2020 is unaudited. In the opinion of management, the interim financial data includes all adjustments, consisting only of normal recurring adjustments, necessary to a fair statement of the results for the interim periods. (b) Principles of consolidation The unaudited interim condensed consolidated financial statements include the financial statements of the Company, its subsidiaries and the VIE for which the Company is the ultimate primary beneficiary.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between the Company, its subsidiaries and the VIE have been eliminated upon consolidation. The non-controlling interests in consolidated subsidiaries are shown separately in the unaudited interim condensed consolidated financial statements. (c) Use of estimates The preparation of the unaudited interim condensed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unaudited interim condensed consolidated financial statements and accompanying notes. Significant accounting estimates reflected in the Group’s consolidated financial statements mainly include, but are not limited to, standalone selling price of each distinct performance obligation in revenue recognition, the valuation and recognition of share-based compensation arrangements, depreciable lives of property, equipment and software, assessment for impairment of long-lived assets, inventory valuation for excess and obsolete inventories, lower of cost and net realizable value of inventories, valuation of deferred tax assets, recoverability of receivables, warranty liabilities as well as redemption value of the convertible redeemable preferred shares. Actual results could differ from those estimates. (d) Functional currency and foreign currency translation The Group’s reporting currency is the Renminbi (“RMB”). The functional currency of the Company and its subsidiaries which are incorporated in HK is United States dollars (“US$”), except NIO Sport which operates mainly in United Kingdom and uses Great Britain pounds (“GBP”). The functional currencies of the other subsidiaries and the VIE are their respective local currencies. The determination of the respective functional currency is based on the criteria set out by ASC 830, Foreign Currency Matters.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re-measured using the exchange rates at the dates of the initial transactions. Exchange gains or losses arising from foreign currency transactions are included in the consolidated statements of comprehensive loss.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loss in the consolidated statements of comprehensive gain or loss, and the accumulated foreign currency translation adjustments are presented as a component of accumulated other comprehensive loss in the consolidated statements of shareholders’ (deficit)/equity. Total foreign currency translation adjustment (losses)/income were negative RMB260,129 and RMB104,920 for the nine months ended September 30, 2019 and 2020, respectively. The grant-date fair value of the Group’s share-based compensation expenses is reported in US$ as the respective valuation is conducted in US$ as the shares are denominated in US$. (e) Convenience translation Translations of balances in the consolidated balance sheets, consolidated statements of comprehensive loss and consolidated statements of cash flows from RMB into US$ as of and for the nine months ended September 30, 2020 are solely for the convenience of the reader and were calculated at the rate of US$1.00 = RMB6.7896, representing the noon buying rate in The City of New York for cable transfers of RMB as certified for customs purposes by the Federal Reserve Bank of New York on September 30, 2020. No representation is made that the RMB amounts represent or could have been, or could be, converted, realized or settled into US$ at that rate on, or September 30, 2020 at any other rate. (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ble, market-based inputs, other than quoted prices, in active markets for identical assets or liabilities. Level 3—Unobservable inputs to the valuation methodology that are significant to the measurement of the fair value of the assets or liabilities. Financial assets and liabilities of the Group primarily consist of cash and cash equivalents, restricted cash, short-term investments, trade receivable, amounts due from related parties, prepayments and other current assets, long-term investments, trade payable, amounts due to related parties, short-term borrowings, taxes payable, accruals and other liabilities, long-term receivables and long-term borrowings. As of September 30, 2019, and 2020, the carrying values of these financial instruments are approximated to their fair values due to the short-term maturity of these instruments except for long-term receivables, long-term borrowings and certain investments which are carried at fair value at each balance sheet date. Certain long-term investments in equity investees classified within Level 3 are valued based on a model utilizing unobservable inputs which require significant management judgment and estimation.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Below is a description of the valuation techniques that the Group uses to measure the fair value of assets that the Group reports on its consolidated balance sheets at fair value on a recurring basis. Time deposits Short-term borrowings Short-term receivables and payables Prepayments and other assets in non-current assets (g) Cash, cash equivalents and restricted cash Cash and cash equivalents represent cash on hand, time deposits and highly-liquid investments placed with banks or other financial institutions, which are unrestricted as to withdrawal and use, and which have original maturities of three months or less. Restricted cash is restricted to withdrawal for use or pledged as security is reported separately on the face of the Consolidated Balance Sheets. The Group’s restricted cash mainly represents (a) the secured deposits held in designated bank accounts for issuance of bank credit card; (b) time deposit that are pledged for property lease. Cash, cash equivalents and restricted cash as reported in the unaudited interim condensed consolidated statement of cash flows are presented separately on our unaudited interim condensed consolidated balance sheet as follows: ​ ​ ​ ​ ​ ​ ​ ​ December 31, September 30, ​ ​ 2019 ​ 2020 Cash and cash equivalents ​ 862,839 19,327,717 Restricted cash ​ 82,507 184,244 Long-term restricted cash ​ 44,523 43,623 Total ​ 989,869 19,555,584 ​ (h) Short-term investment Short-term investments consist primarily of investments in fixed deposits with maturities between three months and one year and investments in money market funds and financial products issued by banks. As of December 31, 2019 and September 30, 2020, the investment in fixed deposits that were recorded as short-term investments amounted to RMB111,000 and RMB2,718,303, respectively, among which, RMB96,000 and RMB2,000,202 was restricted as collateral for bank borrowings and letter of guarantee as of December 31, 2019 and September 30, 2020 respectively. (i) Current expected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Company adopted this ASC Topic 326 and several associated ASUs on January 1, 2020 using a modified retrospective approach with a cumulative effect recorded as increase of accumulated deficit with amount of RMB22,968. As of January 1, 2020, upon the adoption, the expected credit loss provision for the current and non-current assets were RMB118,851 and RMB12,899, respectively. The Company’s trade receivable, receivables of installment payments, deposits and other receivables are within the scope of ASC Topic 326. The Company has identified the relevant risk characteristics of its customers and the related receivables, prepayments, deposits and other receivables which include size, type of the services or the products the Company provide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 This is assessed at each quarter based on the Company’s specific facts and circumstances. For the nine months ended September 30, 2020, the Company recorded RMB5,945 expected credit loss expense in selling, general and administrative expenses. As of September 30, 2020, the expected credit loss provision for the current and non-current assets were RMB40,684 and RMB19,062, respectively. (j) Accounts Receivable and Allowance for Doubtful Accounts Accounts receivable primarily include amounts of vehicle sales in relation of government subsidy to be collected from government on behalf of customers, current portion of battery installment and receivables due from vehicle users. The Company recorded a provision for current expected credit losses. The following table summarizes the activity in the allowance for credit losses related to accounts receivable for the nine months ended September 30, 2020: ​ ​ ​ ​ ​ Nine Months Ended ​ ​ September 30, 2020 Balance as at December 31, 2019 85,824 Adoption of ASC Topic 326 6,775 Balance as at January 1, 2020 92,599 Current period reversal, net (1,055) Current period write-offs (55,319) Balance as at September 30, 2020 36,225 ​ Allowance for the accounts receivable recognized for the nine months ended September 30, 2019 was nil. (k) Inventory Inventories are stated at the lower of cost or net realizable value. Cost is calculated on the average basis and includes all costs to acquire and other costs to bring the inventories to their present location and condition.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l) Property, plant and equipment, net Property, plant and equipment are stated at cost less accumulated depreciation and impairment loss, if any. Property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The estimated useful lives are as follows: ​ Useful lives Building and constructions ​ 20 years Production facilities ​ 10 years Charging &amp; battery swap infrastructure ​ 5 years R&amp;D equipment ​ 5 years Computer and electronic equipment ​ 3 years Purchased software ​ 3 years Leasehold improvements ​ Shorter of the estimated useful life or remaining lease term Others ​ 3 to 5 years ​ Depreciation for mold and tooling is computed using the units-of-production method whereby capitalized costs are amortized over the total estimated productive life of the related assets. The cost of maintenance and repairs is expensed as incurred, whereas the cost of renewals and betterment that extends the useful lives of property, plant and equipment is capitalized as additions to the related assets. Interest expense on outstanding debt is capitalized during the period of significant capital asset construction. Capitalized interest on construction-in-progress is included within property, plant and equipment and is amortized over the life of the related assets. When assets are retired or otherwise disposed of, the cost and related accumulated depreciation and amortization are removed from their respective accounts, and any gain or loss on such sale or disposal is reflected in the statements of comprehensive loss. (m) Intangible assets, net Intangible assets are carried at cost less accumulated amortization and impairment, if any. Intangible assets are amortized using the straight-line method over the estimated useful lives as below: ​ ​ Useful lives Domain names and others ​ 5 years License ​ 3 years ​ The estimated useful lives of amortized intangible assets are reassessed if circumstances occur that indicate the original estimated useful lives have changed. (n) Land use rights, net Land use rights are recorded at cost less accumulated amortization. Amortization is provided on a straight-line basis over the estimated useful lives which are 536 months representing the shorter of the estimated usage periods or the terms of the agreements. (o) Long-term investments The Group’s long-term investments include equity investments in entities and equity securities without readily determinable fair values.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Equity Method and Joint Ventures (“ASC 323”). Under the equity method, the Group initially records its investments at fair value. The Group subsequently adjusts the carrying amount of the investments to recognize the Group’s proportionate share of each equity investee’s net income or loss into earnings after the date of investment. The Group evaluates the equity method investments for impairment under ASC 323. An impairment loss on the equity method investments is recognized in earnings when the decline in value is determined to be other-than-temporary. The carrying value of the Group’s long-term investments measured under equity method was RMB115,325 and RMB339,942 as of December 31, 2019 and September 30, 2020, respectively. Equity securities without readily determinable fair values and over which the Group has neither significant influence nor control through investments in common stock or in-substance common stock are measured and recorded using a measurement alternative that measures the securities at cost minus impairment, if any, plus or minus changes resulting from qualifying observable price changes. Prior to the fiscal year of 2018, these securities were accounted for using the cost method of accounting, measured at cost less other-than-temporary impairment. The carrying value of the Group’s long-term investments measured under this alternative measurement was nil and RMB822 as of December 31, 2019 and September 30, 2020. No impairment charge was recognized for the nine months ended September 30, 2019 and 2020. (p) 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Impairment charge recognized for the nine months ended September 30, 2019 and 2020 was RMB 75,278 and RMB25,757, respectively. Impairment charge of nil and RMB10,147 were written off against original amount upon the disposal of related long-lived assets for the nine months ended September 30, 2019 and 2020. (q) Warranty liabilities The Company accrues a warranty reserve for all new vehicles sold by the Company, which includes the Company's best estimate of the projected costs to repair or replace items under warranties. These estimates are based on actual claims incurred to date and an estimate of the nature, frequency and costs of future claims. These estimates are inherently uncertain given the Company's relatively short history of sales, and changes to the historical or projected warranty experience may cause material changes to the warranty reserve when the Company accumulates more actual data and experience in the future. The portion of the warranty reserve expected to be incurred within the next 12 months is included within accruals and other liabilities, while the remaining balance is included within other non-current liabilities on the consolidated balance sheets. Warranty expense is recorded as a component of cost of revenues in the consolidated statements of comprehensive loss. The following table shows a reconciliation in the current reporting period related to carried-forward warranty liabilities. ​ ​ ​ ​ ​ ​ ​ ​ September 30, ​ September 30, ​ 2019 2020 Warranty–beginning of period 177,293 412,004 Provision for warranty 176,714 345,971 Warranty costs incurred (35,881) (31,613) Warranty–end of period 318,126 726,362 ​ (r) Revenue recognition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liabilities primarily resulted from the multiple performance obligations identified in the vehicle sales contract and the sales of Energy and Service Packages, which is recorded as deferred revenue and advance from customers. As of December 31, 2019 and September 30, 2020, the balances of contract liabilities from vehicle sales contracts were RMB96,827 and RMB222,047, respectively. As of December 31, 2019 and September 30, 2020, the balances of contract liabilities from the sales of Energy and Service Packages were RMB65,361 and RMB61,041, respectively. Vehicle sales The Group generates revenue from sales of electric vehicles, together with a number of embedded products and services through a series of contracts. The Group identifies the users who purchase the vehicle as its customers. There are multiple distinct performance obligations explicitly stated in a series of contracts including sales of vehicles, charging piles, vehicle internet connection services and extended lifetime warranty which are accounted for in accordance with ASC 606. The standard warranty provided by the Group is accounted for in accordance with ASC 460, Guarantees, and the estimated costs are recorded as a liability when NIO transfers the control of vehicle to a user. Customers only pay the amount after deducting the government subsidies to which they are entitled for the purchase of electric vehicles. The government subsidies are applied on their behalves and collected by the Group or Jianghuai Automobile Group Co., Ltd. (“JAC”) from the government. The Group has concluded that government subsidies should be considered as a part of the transaction price it charges the customers for the electric vehicle, as the subsidy is granted to the buyer of the electric vehicle and the buyer remains liable for such amount in the event the subsidies were not received by the Group. For efficiency reason, the Group or JAC applies and collects the payment on behalf of the customers. In the instance that some eligible customer selects installment payment for battery, the Group believes such arrangement contains a significant financing component and as a result adjusts the amount considering the impact of time value on the transaction price using an appropriate discount rate (i.e. the interest rates of the loan reflecting the credit risk of the borrower). The long-term receivable of installment payment for battery was recognized as non-current assets. The difference between the gross receivable and the present value is recorded as unrealized finance income. Interest income resulting from a significant financing component will be presented separately from revenue from contracts with customers as this is not the Group’s ordinary business. The Group uses a cost plus margin approach to determine the estimated standalone selling price for each individual distinct performance obligation identified, considering the Group’s pricing policies and practices, and the data utilized in making pricing decisions. The overall contract price is then allocated to each distinct performance obligation based on the relative estimated standalone selling price in accordance with ASC 606. The revenue for vehicle sales and charging piles are recognized at a point in time when the control of the product is transferred to the customer. For the vehicle internet connection service and free battery swapping service, the Group recognizes the revenue using a straight-line method. As for the extended lifetime warranty, given limited operating history and lack of historical data, the Group decides to recognize the revenue over time based on a straight-line method initially, and will continue monitoring the cost pattern periodically and adjust the revenue recognition pattern to reflect the actual cost pattern as it becomes available. As the consideration for the vehicle and all embedded services must be paid in advance, which means the payments received are prior to the transfer of goods or services by the Group, the Group records a contract liability (deferred revenue) for the allocated amount regarding those unperformed obligations. Sales of Energy and Service Packages The Group also sells the two packages, Energy Package and Service Package in exchange of considerations. The Energy Package provides vehicle users with a comprehensive range of charging solutions (including charging and battery swapping). The energy service is applied by users on the mobile application depending on their needs and the Group can decide the most appropriate service to offer according to its available resource. Through the Service Package, the Group offers vehicle users with a “worry free” vehicle ownership experience (including free repair service with certain limitations, routine maintenance service, enhanced data package, etc.), which can be applied by user via mobile application. The Group identifies the users who purchase Energy Package and Service Package meet the definition of a customer. The agreements for Energy Package and Service Package create legal enforceability to both parties on a monthly basis as the respective Energy or Service Packages can be canceled at any time without any penalty. The Group concludes the energy or service provided in Energy Package or Service Package respectively meets the stand-ready criteria and contains only one performance obligation within each package, the revenue is recognized over time on a monthly basis as customer simultaneously receives and consumes the benefits provided and the term of legally enforceable contract is only one month. Incentives The Group offers a self-managed customer loyalty program points, which can be used in the Group’s online store and at NIO houses to redeem NIO merchandise. The Group determines the value of each point based on estimated incremental cost. Customers and NIO fans and advocates have a variety of ways to obtain the points. The major accounting policy for its points program is described as follows: (i) Sales of vehicle The Group concludes the points offered linked to the purchase transaction of the vehicle is a material right and accordingly a separate performance obligation according to ASC 606, and should be taken into consideration when allocating the transaction price of the vehicle sales. The Group also estimates the probability of points redemption when performing the allocation. Since historical information does not yet exist for the Group to determine any potential points forfeitures and the fact that most merchandise can be redeemed without requiring a significant amount of points compared with the amount of points provided to users, the Group believes it is reasonable to assume all points will be redeemed and no forfeiture is estimated currently. The amount allocated to the points as separate performance obligation is recorded as contract liability (deferred revenue) and revenue should be recognized when future goods or services are transferred. The Group will continue to monitor when and if forfeiture rate data becomes available and will apply and update the estimated forfeiture rate at each reporting period. (ii) Sales of Energy Package and Service Package Energy Package—When the customers charge their vehicles Service Package-The Group grants points to the customers with safe driving record during the effective period of the service package. The Group records the value of the points as a reduction of revenue from the Service Package. Since historical information is limited for the Group to determine any potential points forfeiture and most merchandise can be redeemed without requiring a significant amount of points compared with the amount of points provided to users, the Group has used an estimated forfeiture rate of zero. (iii) Other scenarios Customers or users of the mobile application can also obt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4" customWidth="1" min="5" max="5"/>
    <col width="21" customWidth="1" min="6" max="6"/>
    <col width="21" customWidth="1" min="7" max="7"/>
  </cols>
  <sheetData>
    <row r="1">
      <c r="A1" s="1" t="inlineStr">
        <is>
          <t>Share-based Compensation - Nio Incentive Plans - Options Assumptions and Unrecognized (Details) - Options - Nio Incentive Plan [Member] ¥ in Thousands</t>
        </is>
      </c>
      <c r="B1" s="2" t="inlineStr">
        <is>
          <t>Sep. 30, 2020$ / shares</t>
        </is>
      </c>
      <c r="C1" s="2" t="inlineStr">
        <is>
          <t>Sep. 30, 2019$ / shares</t>
        </is>
      </c>
      <c r="D1" s="2" t="inlineStr">
        <is>
          <t>Sep. 30, 2020$ / shares</t>
        </is>
      </c>
      <c r="E1" s="2" t="inlineStr">
        <is>
          <t>Sep. 30, 2019$ / shares</t>
        </is>
      </c>
      <c r="F1" s="2" t="inlineStr">
        <is>
          <t>Sep. 30, 2020CNY (¥)</t>
        </is>
      </c>
      <c r="G1" s="2" t="inlineStr">
        <is>
          <t>Sep. 30, 2019CNY (¥)</t>
        </is>
      </c>
    </row>
    <row r="2">
      <c r="A2" s="3" t="inlineStr">
        <is>
          <t>Share-based Compensation Arrangement by Share-based Payment Award [Line Items]</t>
        </is>
      </c>
    </row>
    <row r="3">
      <c r="A3" s="4" t="inlineStr">
        <is>
          <t>Expected dividend yield</t>
        </is>
      </c>
      <c r="D3" s="4" t="inlineStr">
        <is>
          <t>0.00%</t>
        </is>
      </c>
      <c r="E3" s="4" t="inlineStr">
        <is>
          <t>0.00%</t>
        </is>
      </c>
    </row>
    <row r="4">
      <c r="A4" s="4" t="inlineStr">
        <is>
          <t>Expected forfeiture rate (post-vesting)</t>
        </is>
      </c>
      <c r="D4" s="4" t="inlineStr">
        <is>
          <t>6.00%</t>
        </is>
      </c>
    </row>
    <row r="5">
      <c r="A5" s="4" t="inlineStr">
        <is>
          <t>Employees</t>
        </is>
      </c>
    </row>
    <row r="6">
      <c r="A6" s="3" t="inlineStr">
        <is>
          <t>Share-based Compensation Arrangement by Share-based Payment Award [Line Items]</t>
        </is>
      </c>
    </row>
    <row r="7">
      <c r="A7" s="4" t="inlineStr">
        <is>
          <t>Unrecognized share-based compensation expenses, Options | ¥</t>
        </is>
      </c>
      <c r="F7" s="5" t="n">
        <v>58593</v>
      </c>
      <c r="G7" s="5" t="n">
        <v>91766</v>
      </c>
    </row>
    <row r="8">
      <c r="A8" s="4" t="inlineStr">
        <is>
          <t>Weighted-average period for unrecognized expenses expected to be recognized</t>
        </is>
      </c>
      <c r="B8" s="4" t="inlineStr">
        <is>
          <t>2 years 7 months 28 days</t>
        </is>
      </c>
      <c r="C8" s="4" t="inlineStr">
        <is>
          <t>2 years 6 months 21 days</t>
        </is>
      </c>
    </row>
    <row r="9">
      <c r="A9" s="4" t="inlineStr">
        <is>
          <t>Non-employees</t>
        </is>
      </c>
    </row>
    <row r="10">
      <c r="A10" s="3" t="inlineStr">
        <is>
          <t>Share-based Compensation Arrangement by Share-based Payment Award [Line Items]</t>
        </is>
      </c>
    </row>
    <row r="11">
      <c r="A11" s="4" t="inlineStr">
        <is>
          <t>Unrecognized share-based compensation expenses, Options | ¥</t>
        </is>
      </c>
      <c r="F11" s="5" t="n">
        <v>244087</v>
      </c>
      <c r="G11" s="5" t="n">
        <v>300009</v>
      </c>
    </row>
    <row r="12">
      <c r="A12" s="4" t="inlineStr">
        <is>
          <t>Weighted-average period for unrecognized expenses expected to be recognized</t>
        </is>
      </c>
      <c r="B12" s="4" t="inlineStr">
        <is>
          <t>2 years 3 months 29 days</t>
        </is>
      </c>
      <c r="C12" s="4" t="inlineStr">
        <is>
          <t>2 years 8 months 23 days</t>
        </is>
      </c>
    </row>
    <row r="13">
      <c r="A13" s="4" t="inlineStr">
        <is>
          <t>Minimum</t>
        </is>
      </c>
    </row>
    <row r="14">
      <c r="A14" s="3" t="inlineStr">
        <is>
          <t>Share-based Compensation Arrangement by Share-based Payment Award [Line Items]</t>
        </is>
      </c>
    </row>
    <row r="15">
      <c r="A15" s="4" t="inlineStr">
        <is>
          <t>Exercise price (USD)</t>
        </is>
      </c>
      <c r="B15" s="10" t="n">
        <v>2.38</v>
      </c>
      <c r="C15" s="10" t="n">
        <v>2.05</v>
      </c>
      <c r="D15" s="10" t="n">
        <v>2.38</v>
      </c>
      <c r="E15" s="10" t="n">
        <v>2.05</v>
      </c>
    </row>
    <row r="16">
      <c r="A16" s="4" t="inlineStr">
        <is>
          <t>Share Price</t>
        </is>
      </c>
      <c r="B16" s="12" t="n">
        <v>2.38</v>
      </c>
      <c r="C16" s="12" t="n">
        <v>2.05</v>
      </c>
      <c r="D16" s="10" t="n">
        <v>2.38</v>
      </c>
      <c r="E16" s="10" t="n">
        <v>2.05</v>
      </c>
    </row>
    <row r="17">
      <c r="A17" s="4" t="inlineStr">
        <is>
          <t>Risk-free interest rate</t>
        </is>
      </c>
      <c r="D17" s="4" t="inlineStr">
        <is>
          <t>0.50%</t>
        </is>
      </c>
      <c r="E17" s="4" t="inlineStr">
        <is>
          <t>1.66%</t>
        </is>
      </c>
    </row>
    <row r="18">
      <c r="A18" s="4" t="inlineStr">
        <is>
          <t>Expected term (in years)</t>
        </is>
      </c>
      <c r="D18" s="4" t="inlineStr">
        <is>
          <t>7 years</t>
        </is>
      </c>
      <c r="E18" s="4" t="inlineStr">
        <is>
          <t>7 years</t>
        </is>
      </c>
    </row>
    <row r="19">
      <c r="A19" s="4" t="inlineStr">
        <is>
          <t>Expected volatility</t>
        </is>
      </c>
      <c r="D19" s="4" t="inlineStr">
        <is>
          <t>54.00%</t>
        </is>
      </c>
      <c r="E19" s="4" t="inlineStr">
        <is>
          <t>44.00%</t>
        </is>
      </c>
    </row>
    <row r="20">
      <c r="A20" s="4" t="inlineStr">
        <is>
          <t>Expected forfeiture rate (post-vesting)</t>
        </is>
      </c>
      <c r="E20" s="4" t="inlineStr">
        <is>
          <t>6.00%</t>
        </is>
      </c>
    </row>
    <row r="21">
      <c r="A21" s="4" t="inlineStr">
        <is>
          <t>Maximum</t>
        </is>
      </c>
    </row>
    <row r="22">
      <c r="A22" s="3" t="inlineStr">
        <is>
          <t>Share-based Compensation Arrangement by Share-based Payment Award [Line Items]</t>
        </is>
      </c>
    </row>
    <row r="23">
      <c r="A23" s="4" t="inlineStr">
        <is>
          <t>Exercise price (USD)</t>
        </is>
      </c>
      <c r="B23" s="12" t="n">
        <v>13.36</v>
      </c>
      <c r="C23" s="12" t="n">
        <v>7.09</v>
      </c>
      <c r="D23" s="10" t="n">
        <v>13.36</v>
      </c>
      <c r="E23" s="10" t="n">
        <v>7.09</v>
      </c>
    </row>
    <row r="24">
      <c r="A24" s="4" t="inlineStr">
        <is>
          <t>Share Price</t>
        </is>
      </c>
      <c r="B24" s="10" t="n">
        <v>13.36</v>
      </c>
      <c r="C24" s="10" t="n">
        <v>7.09</v>
      </c>
      <c r="D24" s="10" t="n">
        <v>13.36</v>
      </c>
      <c r="E24" s="10" t="n">
        <v>7.09</v>
      </c>
    </row>
    <row r="25">
      <c r="A25" s="4" t="inlineStr">
        <is>
          <t>Risk-free interest rate</t>
        </is>
      </c>
      <c r="D25" s="4" t="inlineStr">
        <is>
          <t>1.00%</t>
        </is>
      </c>
      <c r="E25" s="4" t="inlineStr">
        <is>
          <t>2.54%</t>
        </is>
      </c>
    </row>
    <row r="26">
      <c r="A26" s="4" t="inlineStr">
        <is>
          <t>Expected term (in years)</t>
        </is>
      </c>
      <c r="D26" s="4" t="inlineStr">
        <is>
          <t>10 years</t>
        </is>
      </c>
      <c r="E26" s="4" t="inlineStr">
        <is>
          <t>10 years</t>
        </is>
      </c>
    </row>
    <row r="27">
      <c r="A27" s="4" t="inlineStr">
        <is>
          <t>Expected volatility</t>
        </is>
      </c>
      <c r="D27" s="4" t="inlineStr">
        <is>
          <t>55.00%</t>
        </is>
      </c>
      <c r="E27" s="4" t="inlineStr">
        <is>
          <t>52.00%</t>
        </is>
      </c>
    </row>
    <row r="28">
      <c r="A28" s="4" t="inlineStr">
        <is>
          <t>Expected forfeiture rate (post-vesting)</t>
        </is>
      </c>
      <c r="E28" s="4" t="inlineStr">
        <is>
          <t>8.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1" customWidth="1" min="5" max="5"/>
    <col width="27" customWidth="1" min="6" max="6"/>
    <col width="31" customWidth="1" min="7" max="7"/>
  </cols>
  <sheetData>
    <row r="1">
      <c r="A1" s="1" t="inlineStr">
        <is>
          <t>Share-based Compensation - Nio Incentive Plans - Restricted Shares (Details) ¥ in Thousands</t>
        </is>
      </c>
      <c r="B1" s="2" t="inlineStr">
        <is>
          <t>Sep. 30, 2020CNY (¥)$ / sharesshares</t>
        </is>
      </c>
      <c r="C1" s="2" t="inlineStr">
        <is>
          <t>Sep. 30, 2019CNY (¥)$ / sharesshares</t>
        </is>
      </c>
      <c r="D1" s="2" t="inlineStr">
        <is>
          <t>Sep. 30, 2020CNY (¥)shares</t>
        </is>
      </c>
      <c r="E1" s="2" t="inlineStr">
        <is>
          <t>Sep. 30, 2020CNY (¥)$ / shares</t>
        </is>
      </c>
      <c r="F1" s="2" t="inlineStr">
        <is>
          <t>Sep. 30, 2019CNY (¥)shares</t>
        </is>
      </c>
      <c r="G1" s="2" t="inlineStr">
        <is>
          <t>Sep. 30, 2019CNY (¥)$ / shares</t>
        </is>
      </c>
    </row>
    <row r="2">
      <c r="A2" s="3" t="inlineStr">
        <is>
          <t>Weighted Average Grant Date Fair Value, Restricted shares</t>
        </is>
      </c>
    </row>
    <row r="3">
      <c r="A3" s="4" t="inlineStr">
        <is>
          <t>Recognized share-based compensation expenses | ¥</t>
        </is>
      </c>
      <c r="D3" s="5" t="n">
        <v>126895</v>
      </c>
      <c r="F3" s="5" t="n">
        <v>282267</v>
      </c>
    </row>
    <row r="4">
      <c r="A4" s="4" t="inlineStr">
        <is>
          <t>Restricted shares | Nio Incentive Plan [Member] | Employees</t>
        </is>
      </c>
    </row>
    <row r="5">
      <c r="A5" s="3" t="inlineStr">
        <is>
          <t>Number of Restricted Shares Outstanding</t>
        </is>
      </c>
    </row>
    <row r="6">
      <c r="A6" s="4" t="inlineStr">
        <is>
          <t>Unvested, Beginning Balance | shares</t>
        </is>
      </c>
      <c r="F6" s="7" t="n">
        <v>441513</v>
      </c>
    </row>
    <row r="7">
      <c r="A7" s="4" t="inlineStr">
        <is>
          <t>Vested | shares</t>
        </is>
      </c>
      <c r="F7" s="7" t="n">
        <v>-362684</v>
      </c>
    </row>
    <row r="8">
      <c r="A8" s="4" t="inlineStr">
        <is>
          <t>Forfeited | shares</t>
        </is>
      </c>
      <c r="F8" s="7" t="n">
        <v>-78829</v>
      </c>
    </row>
    <row r="9">
      <c r="A9" s="3" t="inlineStr">
        <is>
          <t>Weighted Average Grant Date Fair Value, Restricted shares</t>
        </is>
      </c>
    </row>
    <row r="10">
      <c r="A10" s="4" t="inlineStr">
        <is>
          <t>Unvested, Beginning Balance | $ / shares</t>
        </is>
      </c>
      <c r="G10" s="10" t="n">
        <v>0.96</v>
      </c>
    </row>
    <row r="11">
      <c r="A11" s="4" t="inlineStr">
        <is>
          <t>Vested | $ / shares</t>
        </is>
      </c>
      <c r="G11" s="12" t="n">
        <v>0.96</v>
      </c>
    </row>
    <row r="12">
      <c r="A12" s="4" t="inlineStr">
        <is>
          <t>Forfeited | $ / shares</t>
        </is>
      </c>
      <c r="G12" s="10" t="n">
        <v>0.96</v>
      </c>
    </row>
    <row r="13">
      <c r="A13" s="4" t="inlineStr">
        <is>
          <t>Recognized share-based compensation expenses | ¥</t>
        </is>
      </c>
      <c r="D13" s="7" t="n">
        <v>0</v>
      </c>
      <c r="F13" s="5" t="n">
        <v>2357</v>
      </c>
    </row>
    <row r="14">
      <c r="A14" s="4" t="inlineStr">
        <is>
          <t>Unrecognized share-based compensation expenses, other than options | ¥</t>
        </is>
      </c>
      <c r="B14" s="5" t="n">
        <v>0</v>
      </c>
      <c r="C14" s="5" t="n">
        <v>0</v>
      </c>
      <c r="D14" s="5" t="n">
        <v>0</v>
      </c>
      <c r="E14" s="5" t="n">
        <v>0</v>
      </c>
      <c r="F14" s="5" t="n">
        <v>0</v>
      </c>
      <c r="G14" s="6" t="n">
        <v>0</v>
      </c>
    </row>
    <row r="15">
      <c r="A15" s="4" t="inlineStr">
        <is>
          <t>Restricted shares | Nio Incentive Plan [Member] | Non-employees</t>
        </is>
      </c>
    </row>
    <row r="16">
      <c r="A16" s="3" t="inlineStr">
        <is>
          <t>Number of Restricted Shares Outstanding</t>
        </is>
      </c>
    </row>
    <row r="17">
      <c r="A17" s="4" t="inlineStr">
        <is>
          <t>Unvested, Beginning Balance | shares</t>
        </is>
      </c>
      <c r="D17" s="7" t="n">
        <v>31948</v>
      </c>
      <c r="F17" s="7" t="n">
        <v>63897</v>
      </c>
    </row>
    <row r="18">
      <c r="A18" s="4" t="inlineStr">
        <is>
          <t>Granted | shares</t>
        </is>
      </c>
      <c r="D18" s="7" t="n">
        <v>2203469</v>
      </c>
    </row>
    <row r="19">
      <c r="A19" s="4" t="inlineStr">
        <is>
          <t>Vested | shares</t>
        </is>
      </c>
      <c r="D19" s="7" t="n">
        <v>-2165417</v>
      </c>
      <c r="F19" s="7" t="n">
        <v>-31949</v>
      </c>
    </row>
    <row r="20">
      <c r="A20" s="4" t="inlineStr">
        <is>
          <t>Unvested, Ending Balance | shares</t>
        </is>
      </c>
      <c r="B20" s="7" t="n">
        <v>70000</v>
      </c>
      <c r="C20" s="7" t="n">
        <v>31948</v>
      </c>
      <c r="D20" s="7" t="n">
        <v>70000</v>
      </c>
      <c r="F20" s="7" t="n">
        <v>31948</v>
      </c>
    </row>
    <row r="21">
      <c r="A21" s="3" t="inlineStr">
        <is>
          <t>Weighted Average Grant Date Fair Value, Restricted shares</t>
        </is>
      </c>
    </row>
    <row r="22">
      <c r="A22" s="4" t="inlineStr">
        <is>
          <t>Unvested, Beginning Balance | $ / shares</t>
        </is>
      </c>
      <c r="E22" s="9" t="n">
        <v>6.6</v>
      </c>
      <c r="G22" s="10" t="n">
        <v>6.6</v>
      </c>
    </row>
    <row r="23">
      <c r="A23" s="4" t="inlineStr">
        <is>
          <t>Granted | $ / shares</t>
        </is>
      </c>
      <c r="E23" s="12" t="n">
        <v>4.26</v>
      </c>
    </row>
    <row r="24">
      <c r="A24" s="4" t="inlineStr">
        <is>
          <t>Vested | $ / shares</t>
        </is>
      </c>
      <c r="E24" s="12" t="n">
        <v>3.85</v>
      </c>
      <c r="G24" s="12" t="n">
        <v>6.6</v>
      </c>
    </row>
    <row r="25">
      <c r="A25" s="4" t="inlineStr">
        <is>
          <t>Unvested, Ending Balance | $ / shares</t>
        </is>
      </c>
      <c r="B25" s="9" t="n">
        <v>16.95</v>
      </c>
      <c r="C25" s="9" t="n">
        <v>6.6</v>
      </c>
      <c r="E25" s="9" t="n">
        <v>16.95</v>
      </c>
      <c r="G25" s="10" t="n">
        <v>6.6</v>
      </c>
    </row>
    <row r="26">
      <c r="A26" s="4" t="inlineStr">
        <is>
          <t>Recognized share-based compensation expenses | ¥</t>
        </is>
      </c>
      <c r="D26" s="5" t="n">
        <v>3114</v>
      </c>
      <c r="F26" s="5" t="n">
        <v>1073</v>
      </c>
    </row>
    <row r="27">
      <c r="A27" s="4" t="inlineStr">
        <is>
          <t>Unrecognized share-based compensation expenses, other than options | ¥</t>
        </is>
      </c>
      <c r="B27" s="5" t="n">
        <v>8575</v>
      </c>
      <c r="C27" s="5" t="n">
        <v>1374</v>
      </c>
      <c r="D27" s="5" t="n">
        <v>8575</v>
      </c>
      <c r="E27" s="5" t="n">
        <v>8575</v>
      </c>
      <c r="F27" s="5" t="n">
        <v>1374</v>
      </c>
      <c r="G27" s="6" t="n">
        <v>1374</v>
      </c>
    </row>
    <row r="28">
      <c r="A28" s="4" t="inlineStr">
        <is>
          <t>Weighted-average period for unrecognized expenses expected to be recognized</t>
        </is>
      </c>
      <c r="D28" s="4" t="inlineStr">
        <is>
          <t>1 year 11 months 12 days</t>
        </is>
      </c>
      <c r="F28" s="4" t="inlineStr">
        <is>
          <t>11 months 12 day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Loss Per Share - Calculation (Details) ¥ / shares in Units, $ / shares in Units, ¥ in Thousands, $ in Thousands</t>
        </is>
      </c>
      <c r="B1" s="2" t="inlineStr">
        <is>
          <t>9 Months Ended</t>
        </is>
      </c>
    </row>
    <row r="2">
      <c r="B2" s="2" t="inlineStr">
        <is>
          <t>Sep. 30, 2020CNY (¥)¥ / sharesshares</t>
        </is>
      </c>
      <c r="C2" s="2" t="inlineStr">
        <is>
          <t>Sep. 30, 2020USD ($)$ / sharesshares</t>
        </is>
      </c>
      <c r="D2" s="2" t="inlineStr">
        <is>
          <t>Sep. 30, 2019CNY (¥)¥ / sharesshares</t>
        </is>
      </c>
    </row>
    <row r="3">
      <c r="A3" s="3" t="inlineStr">
        <is>
          <t>Numerator:</t>
        </is>
      </c>
    </row>
    <row r="4">
      <c r="A4" s="4" t="inlineStr">
        <is>
          <t>Net loss</t>
        </is>
      </c>
      <c r="B4" s="5" t="n">
        <v>-3915459</v>
      </c>
      <c r="C4" s="6" t="n">
        <v>-576684</v>
      </c>
      <c r="D4" s="5" t="n">
        <v>-8431034</v>
      </c>
    </row>
    <row r="5">
      <c r="A5" s="4" t="inlineStr">
        <is>
          <t>Accretion on redeemable non-controlling interests to redemption value</t>
        </is>
      </c>
      <c r="B5" s="7" t="n">
        <v>-205864</v>
      </c>
      <c r="C5" s="7" t="n">
        <v>-30320</v>
      </c>
      <c r="D5" s="7" t="n">
        <v>-94682</v>
      </c>
    </row>
    <row r="6">
      <c r="A6" s="4" t="inlineStr">
        <is>
          <t>Net loss attributable to non-controlling interests</t>
        </is>
      </c>
      <c r="B6" s="7" t="n">
        <v>2703</v>
      </c>
      <c r="C6" s="7" t="n">
        <v>398</v>
      </c>
      <c r="D6" s="7" t="n">
        <v>6416</v>
      </c>
    </row>
    <row r="7">
      <c r="A7" s="4" t="inlineStr">
        <is>
          <t>Net loss attributable to ordinary shareholders of NIO Inc.</t>
        </is>
      </c>
      <c r="B7" s="5" t="n">
        <v>-4118620</v>
      </c>
      <c r="C7" s="6" t="n">
        <v>-606606</v>
      </c>
      <c r="D7" s="5" t="n">
        <v>-8519300</v>
      </c>
    </row>
    <row r="8">
      <c r="A8" s="3" t="inlineStr">
        <is>
          <t>Denominator:</t>
        </is>
      </c>
    </row>
    <row r="9">
      <c r="A9" s="4" t="inlineStr">
        <is>
          <t>Weighted-average number of ordinary shares outstanding - basic and diluted</t>
        </is>
      </c>
      <c r="B9" s="7" t="n">
        <v>1100928485</v>
      </c>
      <c r="C9" s="7" t="n">
        <v>1100928485</v>
      </c>
      <c r="D9" s="7" t="n">
        <v>1029950645</v>
      </c>
    </row>
    <row r="10">
      <c r="A10" s="4" t="inlineStr">
        <is>
          <t>Basic and diluted net loss per share attributable to ordinary shareholders of NIO Inc. | (per share)</t>
        </is>
      </c>
      <c r="B10" s="9" t="n">
        <v>-3.74</v>
      </c>
      <c r="C10" s="10" t="n">
        <v>-0.55</v>
      </c>
      <c r="D10" s="9" t="n">
        <v>-8.2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Weighted-average numbers of shares excluded from the calculation of diluted net loss per share</t>
        </is>
      </c>
      <c r="B4" s="7" t="n">
        <v>284249</v>
      </c>
      <c r="C4" s="7" t="n">
        <v>110560</v>
      </c>
    </row>
    <row r="5">
      <c r="A5" s="4" t="inlineStr">
        <is>
          <t>Restricted shares</t>
        </is>
      </c>
    </row>
    <row r="6">
      <c r="A6" s="3" t="inlineStr">
        <is>
          <t>Antidilutive Securities Excluded from Computation of Earnings Per Share [Line Items]</t>
        </is>
      </c>
    </row>
    <row r="7">
      <c r="A7" s="4" t="inlineStr">
        <is>
          <t>Weighted-average numbers of shares excluded from the calculation of diluted net loss per share</t>
        </is>
      </c>
      <c r="C7" s="7" t="n">
        <v>387</v>
      </c>
    </row>
    <row r="8">
      <c r="A8" s="4" t="inlineStr">
        <is>
          <t>Options</t>
        </is>
      </c>
    </row>
    <row r="9">
      <c r="A9" s="3" t="inlineStr">
        <is>
          <t>Antidilutive Securities Excluded from Computation of Earnings Per Share [Line Items]</t>
        </is>
      </c>
    </row>
    <row r="10">
      <c r="A10" s="4" t="inlineStr">
        <is>
          <t>Weighted-average numbers of shares excluded from the calculation of diluted net loss per share</t>
        </is>
      </c>
      <c r="B10" s="7" t="n">
        <v>50760</v>
      </c>
      <c r="C10" s="7" t="n">
        <v>35445</v>
      </c>
    </row>
    <row r="11">
      <c r="A11" s="4" t="inlineStr">
        <is>
          <t>Convertible notes</t>
        </is>
      </c>
    </row>
    <row r="12">
      <c r="A12" s="3" t="inlineStr">
        <is>
          <t>Antidilutive Securities Excluded from Computation of Earnings Per Share [Line Items]</t>
        </is>
      </c>
    </row>
    <row r="13">
      <c r="A13" s="4" t="inlineStr">
        <is>
          <t>Weighted-average numbers of shares excluded from the calculation of diluted net loss per share</t>
        </is>
      </c>
      <c r="B13" s="7" t="n">
        <v>233489</v>
      </c>
      <c r="C13" s="7" t="n">
        <v>7472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Balances and Transactions - Service income (Details) - CNY (¥) ¥ in Thousands</t>
        </is>
      </c>
      <c r="B1" s="2" t="inlineStr">
        <is>
          <t>9 Months Ended</t>
        </is>
      </c>
    </row>
    <row r="2">
      <c r="B2" s="2" t="inlineStr">
        <is>
          <t>Sep. 30, 2020</t>
        </is>
      </c>
      <c r="C2" s="2" t="inlineStr">
        <is>
          <t>Sep. 30, 2019</t>
        </is>
      </c>
    </row>
    <row r="3">
      <c r="A3" s="3" t="inlineStr">
        <is>
          <t>Related Party Transaction [Line Items]</t>
        </is>
      </c>
    </row>
    <row r="4">
      <c r="A4" s="4" t="inlineStr">
        <is>
          <t>Service income</t>
        </is>
      </c>
      <c r="B4" s="5" t="n">
        <v>1163</v>
      </c>
      <c r="C4" s="5" t="n">
        <v>3841</v>
      </c>
    </row>
    <row r="5">
      <c r="A5" s="4" t="inlineStr">
        <is>
          <t>Nanjing Weibang Transmission Technology Co., Ltd.</t>
        </is>
      </c>
    </row>
    <row r="6">
      <c r="A6" s="3" t="inlineStr">
        <is>
          <t>Related Party Transaction [Line Items]</t>
        </is>
      </c>
    </row>
    <row r="7">
      <c r="A7" s="4" t="inlineStr">
        <is>
          <t>Service income</t>
        </is>
      </c>
      <c r="B7" s="5" t="n">
        <v>1163</v>
      </c>
      <c r="C7" s="7" t="n">
        <v>1806</v>
      </c>
    </row>
    <row r="8">
      <c r="A8" s="4" t="inlineStr">
        <is>
          <t>Shanghai Weishang Business Consulting Co.,Ltd.</t>
        </is>
      </c>
    </row>
    <row r="9">
      <c r="A9" s="3" t="inlineStr">
        <is>
          <t>Related Party Transaction [Line Items]</t>
        </is>
      </c>
    </row>
    <row r="10">
      <c r="A10" s="4" t="inlineStr">
        <is>
          <t>Service income</t>
        </is>
      </c>
      <c r="C10" s="5" t="n">
        <v>203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Balances and Transactions - Sales of goods (Details) - CNY (¥) ¥ in Thousands</t>
        </is>
      </c>
      <c r="B1" s="2" t="inlineStr">
        <is>
          <t>9 Months Ended</t>
        </is>
      </c>
    </row>
    <row r="2">
      <c r="B2" s="2" t="inlineStr">
        <is>
          <t>Sep. 30, 2020</t>
        </is>
      </c>
      <c r="C2" s="2" t="inlineStr">
        <is>
          <t>Sep. 30, 2019</t>
        </is>
      </c>
    </row>
    <row r="3">
      <c r="A3" s="3" t="inlineStr">
        <is>
          <t>Related Party Transaction [Line Items]</t>
        </is>
      </c>
    </row>
    <row r="4">
      <c r="A4" s="4" t="inlineStr">
        <is>
          <t>Sales of goods</t>
        </is>
      </c>
      <c r="B4" s="5" t="n">
        <v>1163</v>
      </c>
      <c r="C4" s="5" t="n">
        <v>3841</v>
      </c>
    </row>
    <row r="5">
      <c r="A5" s="4" t="inlineStr">
        <is>
          <t>Wuhan Weineng Battery Assets Co. Ltd</t>
        </is>
      </c>
    </row>
    <row r="6">
      <c r="A6" s="3" t="inlineStr">
        <is>
          <t>Related Party Transaction [Line Items]</t>
        </is>
      </c>
    </row>
    <row r="7">
      <c r="A7" s="4" t="inlineStr">
        <is>
          <t>Sales of goods</t>
        </is>
      </c>
      <c r="B7" s="5" t="n">
        <v>3097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Balances and Transactions - Acceptance of advertising service (Details) - CNY (¥) ¥ in Thousands</t>
        </is>
      </c>
      <c r="B1" s="2" t="inlineStr">
        <is>
          <t>9 Months Ended</t>
        </is>
      </c>
    </row>
    <row r="2">
      <c r="B2" s="2" t="inlineStr">
        <is>
          <t>Sep. 30, 2020</t>
        </is>
      </c>
      <c r="C2" s="2" t="inlineStr">
        <is>
          <t>Sep. 30, 2019</t>
        </is>
      </c>
    </row>
    <row r="3">
      <c r="A3" s="3" t="inlineStr">
        <is>
          <t>Related Party Transaction [Line Items]</t>
        </is>
      </c>
    </row>
    <row r="4">
      <c r="A4" s="4" t="inlineStr">
        <is>
          <t>Acceptance of advertising service</t>
        </is>
      </c>
      <c r="B4" s="5" t="n">
        <v>87685</v>
      </c>
      <c r="C4" s="5" t="n">
        <v>32103</v>
      </c>
    </row>
    <row r="5">
      <c r="A5" s="4" t="inlineStr">
        <is>
          <t>Beijing Chehui Hudong Guanggao Co., Ltd.</t>
        </is>
      </c>
    </row>
    <row r="6">
      <c r="A6" s="3" t="inlineStr">
        <is>
          <t>Related Party Transaction [Line Items]</t>
        </is>
      </c>
    </row>
    <row r="7">
      <c r="A7" s="4" t="inlineStr">
        <is>
          <t>Acceptance of advertising service</t>
        </is>
      </c>
      <c r="B7" s="7" t="n">
        <v>61171</v>
      </c>
      <c r="C7" s="7" t="n">
        <v>7539</v>
      </c>
    </row>
    <row r="8">
      <c r="A8" s="4" t="inlineStr">
        <is>
          <t>Beijing Xinyi Hudong Guanggao Co., Ltd.</t>
        </is>
      </c>
    </row>
    <row r="9">
      <c r="A9" s="3" t="inlineStr">
        <is>
          <t>Related Party Transaction [Line Items]</t>
        </is>
      </c>
    </row>
    <row r="10">
      <c r="A10" s="4" t="inlineStr">
        <is>
          <t>Acceptance of advertising service</t>
        </is>
      </c>
      <c r="B10" s="7" t="n">
        <v>20404</v>
      </c>
      <c r="C10" s="7" t="n">
        <v>20527</v>
      </c>
    </row>
    <row r="11">
      <c r="A11" s="4" t="inlineStr">
        <is>
          <t>Beijing Bit Ep Information Technology Co., Ltd.</t>
        </is>
      </c>
    </row>
    <row r="12">
      <c r="A12" s="3" t="inlineStr">
        <is>
          <t>Related Party Transaction [Line Items]</t>
        </is>
      </c>
    </row>
    <row r="13">
      <c r="A13" s="4" t="inlineStr">
        <is>
          <t>Acceptance of advertising service</t>
        </is>
      </c>
      <c r="B13" s="7" t="n">
        <v>4159</v>
      </c>
      <c r="C13" s="7" t="n">
        <v>2702</v>
      </c>
    </row>
    <row r="14">
      <c r="A14" s="4" t="inlineStr">
        <is>
          <t>Tianjin Boyou Information Technology Co., Ltd.</t>
        </is>
      </c>
    </row>
    <row r="15">
      <c r="A15" s="3" t="inlineStr">
        <is>
          <t>Related Party Transaction [Line Items]</t>
        </is>
      </c>
    </row>
    <row r="16">
      <c r="A16" s="4" t="inlineStr">
        <is>
          <t>Acceptance of advertising service</t>
        </is>
      </c>
      <c r="B16" s="7" t="n">
        <v>1594</v>
      </c>
      <c r="C16" s="7" t="n">
        <v>263</v>
      </c>
    </row>
    <row r="17">
      <c r="A17" s="4" t="inlineStr">
        <is>
          <t>Beijing Yiche Information Science and Technology Co., Ltd</t>
        </is>
      </c>
    </row>
    <row r="18">
      <c r="A18" s="3" t="inlineStr">
        <is>
          <t>Related Party Transaction [Line Items]</t>
        </is>
      </c>
    </row>
    <row r="19">
      <c r="A19" s="4" t="inlineStr">
        <is>
          <t>Acceptance of advertising service</t>
        </is>
      </c>
      <c r="B19" s="7" t="n">
        <v>234</v>
      </c>
      <c r="C19" s="7" t="n">
        <v>379</v>
      </c>
    </row>
    <row r="20">
      <c r="A20" s="4" t="inlineStr">
        <is>
          <t>Shanghai Yiju Information Technology Co., Ltd.</t>
        </is>
      </c>
    </row>
    <row r="21">
      <c r="A21" s="3" t="inlineStr">
        <is>
          <t>Related Party Transaction [Line Items]</t>
        </is>
      </c>
    </row>
    <row r="22">
      <c r="A22" s="4" t="inlineStr">
        <is>
          <t>Acceptance of advertising service</t>
        </is>
      </c>
      <c r="B22" s="5" t="n">
        <v>123</v>
      </c>
    </row>
    <row r="23">
      <c r="A23" s="4" t="inlineStr">
        <is>
          <t>Bite Shijie (Beijing) Keji Co., Ltd.</t>
        </is>
      </c>
    </row>
    <row r="24">
      <c r="A24" s="3" t="inlineStr">
        <is>
          <t>Related Party Transaction [Line Items]</t>
        </is>
      </c>
    </row>
    <row r="25">
      <c r="A25" s="4" t="inlineStr">
        <is>
          <t>Acceptance of advertising service</t>
        </is>
      </c>
      <c r="C25" s="5" t="n">
        <v>69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Balances and Transactions - Manufacturing consignment (Details) - CNY (¥) ¥ in Thousands</t>
        </is>
      </c>
      <c r="B1" s="2" t="inlineStr">
        <is>
          <t>9 Months Ended</t>
        </is>
      </c>
    </row>
    <row r="2">
      <c r="B2" s="2" t="inlineStr">
        <is>
          <t>Sep. 30, 2020</t>
        </is>
      </c>
      <c r="C2" s="2" t="inlineStr">
        <is>
          <t>Sep. 30, 2019</t>
        </is>
      </c>
    </row>
    <row r="3">
      <c r="A3" s="4" t="inlineStr">
        <is>
          <t>Suzhou Zenlead Xpt New Energy Technologies Co., Ltd.</t>
        </is>
      </c>
    </row>
    <row r="4">
      <c r="A4" s="3" t="inlineStr">
        <is>
          <t>Related Party Transaction [Line Items]</t>
        </is>
      </c>
    </row>
    <row r="5">
      <c r="A5" s="4" t="inlineStr">
        <is>
          <t>Cost of manufacturing consignment</t>
        </is>
      </c>
      <c r="B5" s="5" t="n">
        <v>106188</v>
      </c>
      <c r="C5" s="5" t="n">
        <v>11068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Balances and Transactions - Purchase of raw material, property and equipment (Details) - CNY (¥) ¥ in Thousands</t>
        </is>
      </c>
      <c r="B1" s="2" t="inlineStr">
        <is>
          <t>9 Months Ended</t>
        </is>
      </c>
    </row>
    <row r="2">
      <c r="B2" s="2" t="inlineStr">
        <is>
          <t>Sep. 30, 2020</t>
        </is>
      </c>
      <c r="C2" s="2" t="inlineStr">
        <is>
          <t>Sep. 30, 2019</t>
        </is>
      </c>
    </row>
    <row r="3">
      <c r="A3" s="3" t="inlineStr">
        <is>
          <t>Related Party Transaction [Line Items]</t>
        </is>
      </c>
    </row>
    <row r="4">
      <c r="A4" s="4" t="inlineStr">
        <is>
          <t>Purchase of raw material, property and equipment</t>
        </is>
      </c>
      <c r="B4" s="5" t="n">
        <v>44001</v>
      </c>
      <c r="C4" s="5" t="n">
        <v>15811</v>
      </c>
    </row>
    <row r="5">
      <c r="A5" s="4" t="inlineStr">
        <is>
          <t>Nanjing Weibang Transmission Technology Co., Ltd.</t>
        </is>
      </c>
    </row>
    <row r="6">
      <c r="A6" s="3" t="inlineStr">
        <is>
          <t>Related Party Transaction [Line Items]</t>
        </is>
      </c>
    </row>
    <row r="7">
      <c r="A7" s="4" t="inlineStr">
        <is>
          <t>Purchase of raw material, property and equipment</t>
        </is>
      </c>
      <c r="B7" s="7" t="n">
        <v>35859</v>
      </c>
      <c r="C7" s="5" t="n">
        <v>15811</v>
      </c>
    </row>
    <row r="8">
      <c r="A8" s="4" t="inlineStr">
        <is>
          <t>Kunshan Siwopu Intelligent Equipment Co., Ltd.</t>
        </is>
      </c>
    </row>
    <row r="9">
      <c r="A9" s="3" t="inlineStr">
        <is>
          <t>Related Party Transaction [Line Items]</t>
        </is>
      </c>
    </row>
    <row r="10">
      <c r="A10" s="4" t="inlineStr">
        <is>
          <t>Purchase of raw material, property and equipment</t>
        </is>
      </c>
      <c r="B10" s="5" t="n">
        <v>814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Balances and Transactions - R&amp;D (Details) - CNY (¥) ¥ in Thousands</t>
        </is>
      </c>
      <c r="B1" s="2" t="inlineStr">
        <is>
          <t>9 Months Ended</t>
        </is>
      </c>
    </row>
    <row r="2">
      <c r="B2" s="2" t="inlineStr">
        <is>
          <t>Sep. 30, 2020</t>
        </is>
      </c>
      <c r="C2" s="2" t="inlineStr">
        <is>
          <t>Sep. 30, 2019</t>
        </is>
      </c>
    </row>
    <row r="3">
      <c r="A3" s="4" t="inlineStr">
        <is>
          <t>Kunshan Siwopu Intelligent Equipment Co., Ltd.</t>
        </is>
      </c>
    </row>
    <row r="4">
      <c r="A4" s="3" t="inlineStr">
        <is>
          <t>Related Party Transaction [Line Items]</t>
        </is>
      </c>
    </row>
    <row r="5">
      <c r="A5" s="4" t="inlineStr">
        <is>
          <t>Acceptance of R&amp;D and maintenance service</t>
        </is>
      </c>
      <c r="B5" s="5" t="n">
        <v>554</v>
      </c>
      <c r="C5" s="5" t="n">
        <v>33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6:24:51Z</dcterms:created>
  <dcterms:modified xmlns:dcterms="http://purl.org/dc/terms/" xmlns:xsi="http://www.w3.org/2001/XMLSchema-instance" xsi:type="dcterms:W3CDTF">2020-12-10T16:24:51Z</dcterms:modified>
</cp:coreProperties>
</file>